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GREAT SOUTHERN BANCORP, INC. AN" sheetId="2" r:id="rId2"/>
    <s:sheet name="GREAT SOUTHERN BANCORP, INC. A3" sheetId="3" r:id="rId3"/>
    <s:sheet name="GREAT SOUTHERN BANCORP, INC. A4" sheetId="4" r:id="rId4"/>
    <s:sheet name="GREAT SOUTHERN BANCORP, INC. A5" sheetId="5" r:id="rId5"/>
    <s:sheet name="GREAT SOUTHERN BANCORP, INC. A6" sheetId="6" r:id="rId6"/>
    <s:sheet name="GREAT SOUTHERN BANCORP, INC. A7" sheetId="7" r:id="rId7"/>
    <s:sheet name="Note 1_ Basis of Presentation" sheetId="8" r:id="rId8"/>
    <s:sheet name="Note 2_ Nature of Operations an" sheetId="9" r:id="rId9"/>
    <s:sheet name="Note 3_ Recent Accounting Prono" sheetId="10" r:id="rId10"/>
    <s:sheet name="Note 4_ Stockholders' Equity" sheetId="11" r:id="rId11"/>
    <s:sheet name="Note 5_ Earnings Per Share" sheetId="12" r:id="rId12"/>
    <s:sheet name="Note 6_ Investment Securities" sheetId="13" r:id="rId13"/>
    <s:sheet name="Note 7_ Loans and Allowance For" sheetId="14" r:id="rId14"/>
    <s:sheet name="Note 8_ Acquired Loans, Loss Sh" sheetId="15" r:id="rId15"/>
    <s:sheet name="Note 9_ Other Real Estate Owned" sheetId="16" r:id="rId16"/>
    <s:sheet name="Note 10_ Deposits" sheetId="17" r:id="rId17"/>
    <s:sheet name="Note 11_ Advances From Federal " sheetId="18" r:id="rId18"/>
    <s:sheet name="Note 12_ Securities Sold Under " sheetId="19" r:id="rId19"/>
    <s:sheet name="Note 13_ Income Taxes" sheetId="20" r:id="rId20"/>
    <s:sheet name="Note 14_ Disclosures About Fair" sheetId="21" r:id="rId21"/>
    <s:sheet name="Note 15_ Derivatives and Hedgin" sheetId="22" r:id="rId22"/>
    <s:sheet name="Note 16_ Redemption of Subordin" sheetId="23" r:id="rId23"/>
    <s:sheet name="Note 17_ Consolidation of Banki" sheetId="24" r:id="rId24"/>
    <s:sheet name="Note 18_ Acquisition of Loans, " sheetId="25" r:id="rId25"/>
    <s:sheet name="Note 1_ Basis of Presentation_ " sheetId="26" r:id="rId26"/>
    <s:sheet name="Note 2_ Nature of Operations 27" sheetId="27" r:id="rId27"/>
    <s:sheet name="Note 4_ Stockholders' Equity_ S" sheetId="28" r:id="rId28"/>
    <s:sheet name="Note 5_ Earnings Per Share_ Ear" sheetId="29" r:id="rId29"/>
    <s:sheet name="Note 6_ Investment Securities_ " sheetId="30" r:id="rId30"/>
    <s:sheet name="Note 7_ Loans and Allowance F31" sheetId="31" r:id="rId31"/>
    <s:sheet name="Note 8_ Acquired Loans, Loss 32" sheetId="32" r:id="rId32"/>
    <s:sheet name="Note 8_ Acquired Loans, Loss 33" sheetId="33" r:id="rId33"/>
    <s:sheet name="Note 8_ Acquired Loans, Loss 34" sheetId="34" r:id="rId34"/>
    <s:sheet name="Note 11_ Advances From Federa35" sheetId="35" r:id="rId35"/>
    <s:sheet name="Note 13_ Income Taxes_ Income T" sheetId="36" r:id="rId36"/>
    <s:sheet name="Note 14_ Disclosures About Fa37" sheetId="37" r:id="rId37"/>
    <s:sheet name="Note 14_ Disclosures About Fa38" sheetId="38" r:id="rId38"/>
    <s:sheet name="Note 14_ Disclosures About Fa39" sheetId="39" r:id="rId39"/>
    <s:sheet name="Note 14_ Disclosures About Fa40" sheetId="40" r:id="rId40"/>
    <s:sheet name="Note 14_ Disclosures About Fa41" sheetId="41" r:id="rId41"/>
    <s:sheet name="Note 14_ Disclosures About Fa42" sheetId="42" r:id="rId42"/>
    <s:sheet name="Note 14_ Disclosures About Fa43" sheetId="43" r:id="rId43"/>
    <s:sheet name="Note 14_ Disclosures About Fa44" sheetId="44" r:id="rId44"/>
    <s:sheet name="Note 14_ Disclosures About Fa45" sheetId="45" r:id="rId45"/>
    <s:sheet name="Note 14_ Disclosures About Fa46" sheetId="46" r:id="rId46"/>
    <s:sheet name="Note 14_ Disclosures About Fa47" sheetId="47" r:id="rId47"/>
    <s:sheet name="Note 14_ Disclosures About Fa48" sheetId="48" r:id="rId48"/>
    <s:sheet name="Note 14_ Disclosures About Fa49" sheetId="49" r:id="rId49"/>
    <s:sheet name="Note 5_ Earnings Per Share_ Sch" sheetId="50" r:id="rId50"/>
    <s:sheet name="Note 6_ Investment Securities51" sheetId="51" r:id="rId51"/>
    <s:sheet name="Note 6_ Investment Securities52" sheetId="52" r:id="rId52"/>
    <s:sheet name="Note 6_ Investment Securities53" sheetId="53" r:id="rId53"/>
    <s:sheet name="Note 6_ Investment Securities54" sheetId="54" r:id="rId54"/>
    <s:sheet name="Note 6_ Investment Securities55" sheetId="55" r:id="rId55"/>
    <s:sheet name="Note 6_ Investment Securities56" sheetId="56" r:id="rId56"/>
    <s:sheet name="Note 7_ Loans and Allowance F57" sheetId="57" r:id="rId57"/>
    <s:sheet name="Note 7_ Loans and Allowance F58" sheetId="58" r:id="rId58"/>
    <s:sheet name="Note 7_ Loans and Allowance F59" sheetId="59" r:id="rId59"/>
    <s:sheet name="Note 7_ Loans and Allowance F60" sheetId="60" r:id="rId60"/>
    <s:sheet name="Note 7_ Loans and Allowance F61" sheetId="61" r:id="rId61"/>
    <s:sheet name="Note 7_ Loans and Allowance F62" sheetId="62" r:id="rId62"/>
    <s:sheet name="Note 7_ Loans and Allowance F63" sheetId="63" r:id="rId63"/>
    <s:sheet name="Note 8_ Acquired Loans, Loss 64" sheetId="64" r:id="rId64"/>
    <s:sheet name="Note 8_ Acquired Loans, Loss 65" sheetId="65" r:id="rId65"/>
    <s:sheet name="Note 8_ Acquired Loans, Loss 66" sheetId="66" r:id="rId66"/>
    <s:sheet name="Note 9_ Other Real Estate Own67" sheetId="67" r:id="rId67"/>
    <s:sheet name="Note 9_ Other Real Estate Own68" sheetId="68" r:id="rId68"/>
    <s:sheet name="Note 10_ Deposits_ Schedule of " sheetId="69" r:id="rId69"/>
    <s:sheet name="Note 11_ Advances From Federa70" sheetId="70" r:id="rId70"/>
    <s:sheet name="Note 12_ Securities Sold Unde71" sheetId="71" r:id="rId71"/>
    <s:sheet name="Note 13_ Income Taxes_ Schedule" sheetId="72" r:id="rId72"/>
    <s:sheet name="Note 14_ Disclosures About Fa73" sheetId="73" r:id="rId73"/>
    <s:sheet name="Note 14_ Disclosures About Fa74" sheetId="74" r:id="rId74"/>
    <s:sheet name="Note 14_ Disclosures About Fa75" sheetId="75" r:id="rId75"/>
    <s:sheet name="Note 14_ Disclosures About Fa76" sheetId="76" r:id="rId76"/>
    <s:sheet name="Note 15_ Derivatives and Hedg77" sheetId="77" r:id="rId77"/>
    <s:sheet name="Note 15_ Derivatives and Hedg78" sheetId="78" r:id="rId78"/>
    <s:sheet name="Note 2_ Nature of Operations 79" sheetId="79" r:id="rId79"/>
    <s:sheet name="Note 5_ Earnings Per Share_ S80" sheetId="80" r:id="rId80"/>
    <s:sheet name="Note 5_ Earnings Per Share_ E81" sheetId="81" r:id="rId81"/>
    <s:sheet name="Note 6_ Investment Securities82" sheetId="82" r:id="rId82"/>
    <s:sheet name="Note 6_ Investment Securities83" sheetId="83" r:id="rId83"/>
    <s:sheet name="Note 6_ Investment Securities84" sheetId="84" r:id="rId84"/>
    <s:sheet name="Note 6_ Investment Securities85" sheetId="85" r:id="rId85"/>
    <s:sheet name="Note 6_ Investment Securities86" sheetId="86" r:id="rId86"/>
    <s:sheet name="Note 6_ Investment Securities87" sheetId="87" r:id="rId87"/>
    <s:sheet name="Note 6_ Investment Securities88" sheetId="88" r:id="rId88"/>
    <s:sheet name="Note 6_ Investment Securities89" sheetId="89" r:id="rId89"/>
    <s:sheet name="Note 6_ Investment Securities90" sheetId="90" r:id="rId90"/>
    <s:sheet name="Note 6_ Investment Securities91" sheetId="91" r:id="rId91"/>
    <s:sheet name="Note 7_ Loans and Allowance F92" sheetId="92" r:id="rId92"/>
    <s:sheet name="Note 7_ Loans and Allowance F93" sheetId="93" r:id="rId93"/>
    <s:sheet name="Note 7_ Loans and Allowance F94" sheetId="94" r:id="rId94"/>
    <s:sheet name="Note 7_ Loans and Allowance F95" sheetId="95" r:id="rId95"/>
    <s:sheet name="Note 7_ Loans and Allowance F96" sheetId="96" r:id="rId96"/>
    <s:sheet name="Note 7_ Loans and Allowance F97" sheetId="97" r:id="rId97"/>
    <s:sheet name="Note 7_ Loans and Allowance F98" sheetId="98" r:id="rId98"/>
    <s:sheet name="Note 7_ Loans and Allowance F99" sheetId="99" r:id="rId99"/>
    <s:sheet name="Note 7_ Loans and Allowance 100" sheetId="100" r:id="rId100"/>
    <s:sheet name="Note 7_ Loans and Allowance 101" sheetId="101" r:id="rId101"/>
    <s:sheet name="Note 8_ Acquired Loans, Loss102" sheetId="102" r:id="rId102"/>
    <s:sheet name="Note 8_ Acquired Loans, Loss103" sheetId="103" r:id="rId103"/>
    <s:sheet name="Note 8_ Acquired Loans, Loss104" sheetId="104" r:id="rId104"/>
    <s:sheet name="Note 9_ Other Real Estate Ow105" sheetId="105" r:id="rId105"/>
    <s:sheet name="Note 9_ Other Real Estate Ow106" sheetId="106" r:id="rId106"/>
    <s:sheet name="Note 10_ Deposits_ Schedule 107" sheetId="107" r:id="rId107"/>
    <s:sheet name="Note 11_ Advances From Feder108" sheetId="108" r:id="rId108"/>
    <s:sheet name="Note 12_ Securities Sold Und109" sheetId="109" r:id="rId109"/>
    <s:sheet name="Note 13_ Income Taxes_ Sched110" sheetId="110" r:id="rId110"/>
    <s:sheet name="Note 14_ Disclosures About F111" sheetId="111" r:id="rId111"/>
    <s:sheet name="Note 14_ Disclosures About F112" sheetId="112" r:id="rId112"/>
    <s:sheet name="Note 14_ Disclosures About F113" sheetId="113" r:id="rId113"/>
    <s:sheet name="Note 14_ Disclosures About F114" sheetId="114" r:id="rId114"/>
    <s:sheet name="Note 15_ Derivatives and Hed115" sheetId="115" r:id="rId115"/>
    <s:sheet name="Note 15_ Derivatives and Hed116" sheetId="116" r:id="rId116"/>
    <s:sheet name="Note 15_ Derivatives and Hed117" sheetId="117" r:id="rId117"/>
  </s:sheets>
  <s:definedNames/>
  <s:calcPr calcId="124519" calcMode="auto" fullCalcOnLoad="1"/>
</s:workbook>
</file>

<file path=xl/sharedStrings.xml><?xml version="1.0" encoding="utf-8"?>
<sst xmlns="http://schemas.openxmlformats.org/spreadsheetml/2006/main" uniqueCount="961">
  <si>
    <t>Document and Entity Information - shares</t>
  </si>
  <si>
    <t>3 Months Ended</t>
  </si>
  <si>
    <t>Sep. 30, 2015</t>
  </si>
  <si>
    <t>Nov. 04, 2015</t>
  </si>
  <si>
    <t>Document and Entity Information:</t>
  </si>
  <si>
    <t>Entity Registrant Name</t>
  </si>
  <si>
    <t>Great Southern Bancorp Inc</t>
  </si>
  <si>
    <t>Document Type</t>
  </si>
  <si>
    <t>10-Q</t>
  </si>
  <si>
    <t>Document Period End Date</t>
  </si>
  <si>
    <t>Sep. 30,
		2015</t>
  </si>
  <si>
    <t>Trading Symbol</t>
  </si>
  <si>
    <t>gsbc</t>
  </si>
  <si>
    <t>Amendment Flag</t>
  </si>
  <si>
    <t>false</t>
  </si>
  <si>
    <t>Entity Central Index Key</t>
  </si>
  <si>
    <t>Current Fiscal Year End Date</t>
  </si>
  <si>
    <t>--12-31</t>
  </si>
  <si>
    <t>Entity Common Stock, Shares Outstanding</t>
  </si>
  <si>
    <t>Entity Filer Category</t>
  </si>
  <si>
    <t>Accelerated Filer</t>
  </si>
  <si>
    <t>Entity Current Reporting Status</t>
  </si>
  <si>
    <t>Yes</t>
  </si>
  <si>
    <t>Entity Voluntary Filers</t>
  </si>
  <si>
    <t>No</t>
  </si>
  <si>
    <t>Entity Well-known Seasoned Issuer</t>
  </si>
  <si>
    <t>Document Fiscal Year Focus</t>
  </si>
  <si>
    <t>Document Fiscal Period Focus</t>
  </si>
  <si>
    <t>Q3</t>
  </si>
  <si>
    <t>GREAT SOUTHERN BANCORP, INC. AND SUBSIDIARIES -- CONSOLIDATED STATEMENTS OF FINANCIAL CONDITION (September 30, 2015 figures unaudited) - USD ($) $ in Thousands</t>
  </si>
  <si>
    <t>Dec. 31, 2014</t>
  </si>
  <si>
    <t>ASSETS</t>
  </si>
  <si>
    <t>Cash</t>
  </si>
  <si>
    <t>Interest-bearing deposits in other financial institutions</t>
  </si>
  <si>
    <t>Cash and cash equivalents</t>
  </si>
  <si>
    <t>Available-for-sale securities</t>
  </si>
  <si>
    <t>Held-to-maturity securities</t>
  </si>
  <si>
    <t>Mortgage loans held for sale</t>
  </si>
  <si>
    <t>Loans receivable, net</t>
  </si>
  <si>
    <t>FDIC indemnification asset</t>
  </si>
  <si>
    <t>Interest receivable</t>
  </si>
  <si>
    <t>Prepaid expenses and other assets</t>
  </si>
  <si>
    <t>Other real estate owned, net</t>
  </si>
  <si>
    <t>Premises and equipment, net</t>
  </si>
  <si>
    <t>Goodwill and other intangible assets</t>
  </si>
  <si>
    <t>Investment in Federal Home Loan Bank stock</t>
  </si>
  <si>
    <t>Current and deferred income taxes</t>
  </si>
  <si>
    <t>Total Assets</t>
  </si>
  <si>
    <t>Liabilities:</t>
  </si>
  <si>
    <t>Deposits</t>
  </si>
  <si>
    <t>Federal Home Loan Bank advances</t>
  </si>
  <si>
    <t>Securities sold under reverse repurchase agreements with customers</t>
  </si>
  <si>
    <t>Short-term borrowings</t>
  </si>
  <si>
    <t>Subordinated debentures issued to capital trusts</t>
  </si>
  <si>
    <t>Accrued interest payable</t>
  </si>
  <si>
    <t>Advances from borrowers for taxes and insurance</t>
  </si>
  <si>
    <t>Accounts payable and accrued expenses</t>
  </si>
  <si>
    <t>Total Liabilities</t>
  </si>
  <si>
    <t>Capital stock</t>
  </si>
  <si>
    <t>Serial preferred stock</t>
  </si>
  <si>
    <t>Common stock</t>
  </si>
  <si>
    <t>Additional paid-in capital</t>
  </si>
  <si>
    <t>Retained earnings</t>
  </si>
  <si>
    <t>Accumulated other comprehensive income</t>
  </si>
  <si>
    <t>Total Stockholders' Equity</t>
  </si>
  <si>
    <t>Total Liabilities and Stockholders' Equity</t>
  </si>
  <si>
    <t>GREAT SOUTHERN BANCORP, INC. AND SUBSIDIARIES - CONSOLIDATED STATEMENTS OF FINANCIAL CONDITION (September 30, 2015 figures unaudited) (Parentheticals) - USD ($) $ in Thousands</t>
  </si>
  <si>
    <t>Statements of Financial Condition</t>
  </si>
  <si>
    <t>Held-to-maturity securities fair value</t>
  </si>
  <si>
    <t>Allowance for loan losses</t>
  </si>
  <si>
    <t>Preferred stock par value</t>
  </si>
  <si>
    <t>Preferred stock authorized shares</t>
  </si>
  <si>
    <t>Preferred stock issued shares</t>
  </si>
  <si>
    <t>Preferred stock shares outstanding</t>
  </si>
  <si>
    <t>Preferred stock liquidation amount</t>
  </si>
  <si>
    <t>Common stock par value</t>
  </si>
  <si>
    <t>Common stock shares authorized</t>
  </si>
  <si>
    <t>Common stock shares issued</t>
  </si>
  <si>
    <t>Common stock shares outstanding</t>
  </si>
  <si>
    <t>GREAT SOUTHERN BANCORP, INC. AND SUBSIDIARIES -- CONSOLIDATED STATEMENTS OF INCOME (Unaudited) - USD ($)</t>
  </si>
  <si>
    <t>9 Months Ended</t>
  </si>
  <si>
    <t>Sep. 30, 2014</t>
  </si>
  <si>
    <t>INTEREST INCOME</t>
  </si>
  <si>
    <t>Loans</t>
  </si>
  <si>
    <t>Investment securities and other</t>
  </si>
  <si>
    <t>TOTAL INTEREST INCOME</t>
  </si>
  <si>
    <t>INTEREST EXPENSE</t>
  </si>
  <si>
    <t>Short-term borrowings and repurchase agreements</t>
  </si>
  <si>
    <t>Interest expense on subordinated debentures issued to capital trusts</t>
  </si>
  <si>
    <t>TOTAL INTEREST EXPENSE</t>
  </si>
  <si>
    <t>NET INTEREST INCOME</t>
  </si>
  <si>
    <t>PROVISION FOR LOAN LOSSES</t>
  </si>
  <si>
    <t>NET INTEREST INCOME AFTER PROVISION FOR LOAN LOSSES</t>
  </si>
  <si>
    <t>NON-INTEREST INCOME</t>
  </si>
  <si>
    <t>Commissions</t>
  </si>
  <si>
    <t>Service charges and ATM fees</t>
  </si>
  <si>
    <t>Net realized gains on sales of loans</t>
  </si>
  <si>
    <t>Net realized gains on sales of available-for-sale securities</t>
  </si>
  <si>
    <t>Late charges and fees on loans</t>
  </si>
  <si>
    <t>Gain (loss) on derivative interest rate products</t>
  </si>
  <si>
    <t>Initial gain recognized on business acquisition</t>
  </si>
  <si>
    <t>Amortization of income/expense related to business acquisitions</t>
  </si>
  <si>
    <t>Other non-interest income</t>
  </si>
  <si>
    <t>TOTAL NON-INTEREST INCOME</t>
  </si>
  <si>
    <t>NON-INTEREST EXPENSE</t>
  </si>
  <si>
    <t>Salaries and employee benefits</t>
  </si>
  <si>
    <t>Net occupancy and equipment expense</t>
  </si>
  <si>
    <t>Postage</t>
  </si>
  <si>
    <t>Insurance</t>
  </si>
  <si>
    <t>Advertising</t>
  </si>
  <si>
    <t>Office supplies and printing</t>
  </si>
  <si>
    <t>Telephone</t>
  </si>
  <si>
    <t>Legal, audit and other professional fees</t>
  </si>
  <si>
    <t>Expense on foreclosed assets</t>
  </si>
  <si>
    <t>Partnership tax credit investment amortization</t>
  </si>
  <si>
    <t>Other operating expenses</t>
  </si>
  <si>
    <t>TOTAL NON-INTEREST EXPENSE</t>
  </si>
  <si>
    <t>INCOME BEFORE INCOME TAXES</t>
  </si>
  <si>
    <t>PROVISION FOR INCOME TAXES</t>
  </si>
  <si>
    <t>NET INCOME</t>
  </si>
  <si>
    <t>Preferred stock dividends</t>
  </si>
  <si>
    <t>NET INCOME AVAILABLE TO COMMON STOCKHOLDERS</t>
  </si>
  <si>
    <t>BASIC EARNINGS PER COMMON SHARE</t>
  </si>
  <si>
    <t>DILUTED EARNINGS PER COMMON SHARE</t>
  </si>
  <si>
    <t>DIVIDENDS DECLARED PER COMMON SHARE</t>
  </si>
  <si>
    <t>GREAT SOUTHERN BANCORP, INC. AND SUBSIDIARIES -- CONSOLIDATED STATEMENTS OF COMPREHENSIVE INCOME (Unaudited) - USD ($) $ in Thousands</t>
  </si>
  <si>
    <t>Statements of Comprehensive Income</t>
  </si>
  <si>
    <t>Net Income</t>
  </si>
  <si>
    <t>Unrealized appreciation on available-for-sale securities, net</t>
  </si>
  <si>
    <t>Reclassification adjustment for gains included in net income, net</t>
  </si>
  <si>
    <t>Change in fair value of cash flow hedge, net</t>
  </si>
  <si>
    <t>Comprehensive Income</t>
  </si>
  <si>
    <t>GREAT SOUTHERN BANCORP, INC. AND SUBSIDIARIES -- CONSOLIDATED STATEMENTS OF COMPREHENSIVE INCOME (Unaudited) (Parentheticals) - USD ($) $ in Thousands</t>
  </si>
  <si>
    <t>Tax effect of unrealized appreciation (depreciation) on available-for-sale securities, taxes</t>
  </si>
  <si>
    <t>Tax effect reclassification adjustment for gains included in net income, taxes</t>
  </si>
  <si>
    <t>Tax effect of change in fair value of cash flow hedge, taxes</t>
  </si>
  <si>
    <t>GREAT SOUTHERN BANCORP, INC. AND SUBSIDIARIES -- CONSOLIDATED STATEMENTS OF CASH FLOWS (Unaudited) - USD ($) $ in Thousands</t>
  </si>
  <si>
    <t>CASH FLOWS FROM OPERATING ACTIVITIES</t>
  </si>
  <si>
    <t>Net income</t>
  </si>
  <si>
    <t>Proceeds from sales of loans held for sale</t>
  </si>
  <si>
    <t>Originations of loans held for sale</t>
  </si>
  <si>
    <t>Items not requiring (providing) cash:</t>
  </si>
  <si>
    <t>Depreciation</t>
  </si>
  <si>
    <t>Amortization of other assets</t>
  </si>
  <si>
    <t>Compensation expense for stock option grants</t>
  </si>
  <si>
    <t>Provision for loan losses</t>
  </si>
  <si>
    <t>Net gains on loan sales</t>
  </si>
  <si>
    <t>Net gains on sale of available-for-sale investment securities</t>
  </si>
  <si>
    <t>Net gains on sale of premises and equipment</t>
  </si>
  <si>
    <t>(Gain) loss on sale of foreclosed assets</t>
  </si>
  <si>
    <t>Gain on redemption of trust preferred securities</t>
  </si>
  <si>
    <t>Amortization of deferred income, premiums, discounts and fair value adjustments</t>
  </si>
  <si>
    <t>Loss on derivative interest rate products</t>
  </si>
  <si>
    <t>Deferred income taxes</t>
  </si>
  <si>
    <t>Changes in:</t>
  </si>
  <si>
    <t>Income taxes refundable/payable</t>
  </si>
  <si>
    <t>Net cash provided by operating activities</t>
  </si>
  <si>
    <t>CASH FLOWS FROM INVESTING ACTIVITIES</t>
  </si>
  <si>
    <t>Net increase in loans</t>
  </si>
  <si>
    <t>Purchase of loans</t>
  </si>
  <si>
    <t>Cash received from acquisitions</t>
  </si>
  <si>
    <t>Cash received from FDIC loss sharing reimbursements</t>
  </si>
  <si>
    <t>Purchase of premises and equipment</t>
  </si>
  <si>
    <t>Proceeds from sale of premises and equipment</t>
  </si>
  <si>
    <t>Proceeds from sale of foreclosed assets</t>
  </si>
  <si>
    <t>Capitalized costs on foreclosed assets</t>
  </si>
  <si>
    <t>Proceeds from sales of available-for-sale investment securities</t>
  </si>
  <si>
    <t>Proceeds from maturing investment securities</t>
  </si>
  <si>
    <t>Proceeds from called investment securities</t>
  </si>
  <si>
    <t>Principal reductions on mortgage-backed securities</t>
  </si>
  <si>
    <t>Purchase of available-for-sale securities</t>
  </si>
  <si>
    <t>Redemption (purchase) of Federal Home Loan Bank stock</t>
  </si>
  <si>
    <t>Net cash provided by (used in) investing activities</t>
  </si>
  <si>
    <t>CASH FLOWS FROM FINANCING ACTIVITIES</t>
  </si>
  <si>
    <t>Net increase (decrease) in certificates of deposit</t>
  </si>
  <si>
    <t>Net increase (decrease) in checking and savings deposits</t>
  </si>
  <si>
    <t>Proceeds from Federal Home Loan Bank advances</t>
  </si>
  <si>
    <t>Repayments of Federal Home Loan Bank advances</t>
  </si>
  <si>
    <t>Net increase (decrease) in short-term borrowings</t>
  </si>
  <si>
    <t>Repayments of structured repurchase agreements</t>
  </si>
  <si>
    <t>Redemption of trust preferred securities</t>
  </si>
  <si>
    <t>Dividends paid</t>
  </si>
  <si>
    <t>Purchase of company stock</t>
  </si>
  <si>
    <t>Stock options exercised</t>
  </si>
  <si>
    <t>Net cash provided by (used in) financing activities</t>
  </si>
  <si>
    <t>INCREASE (DECREASE) IN CASH AND CASH EQUIVALENTS</t>
  </si>
  <si>
    <t>CASH AND CASH EQUIVALENTS, BEGINNING OF PERIOD</t>
  </si>
  <si>
    <t>CASH AND CASH EQUIVALENTS, END OF PERIOD</t>
  </si>
  <si>
    <t>Note 1: Basis of Presentation</t>
  </si>
  <si>
    <t>Notes</t>
  </si>
  <si>
    <t xml:space="preserve">NOTE 1: BASIS OF PRESENTATION The accompanying unaudited interim consolidated financial statements of Great Southern Bancorp, Inc. (the "Company" or "Great Southern") have been prepared in accordance with accounting principles generally accepted in the United States of America for interim financial information and with the instructions to Form 10-Q and Rule 10-01 of Regulation S-X. The financial statements presented herein reflect all adjustments which are, in the opinion of management, necessary to fairly present the financial condition, results of operations and cash flows of the Company for the periods presented. Those adjustments consist only of normal recurring adjustments. Operating results for the three and nine months ended September 30, 2015 are not necessarily indicative of the results that may be expected for the full year. The consolidated statement of financial condition of the Company as of December 31, 2014, has been derived from the audited consolidated statement of financial condition of the Company as of that date. Certain prior period amounts have been reclassified to conform to the current period presentation. These reclassifications had no effect on net income. Certain information and note disclosures normally included in the Company's annual financial statements prepared in accordance with accounting principles generally accepted in the United States of America have been condensed or omitted. These condensed consolidated financial statements should be read in conjunction with the consolidated financial statements and notes thereto included in the Company's Annual Report on Form 10-K </t>
  </si>
  <si>
    <t>Note 2: Nature of Operations and Operating Segments</t>
  </si>
  <si>
    <t xml:space="preserve">NOTE 2: NATURE OF OPERATIONS AND OPERATING SEGMENTS The Company operates as a one-bank holding company. The Companys business primarily consists of the operations of Great Southern Bank (the Bank), which provides a full range of financial services to customers primarily located in Missouri, Iowa, Kansas, Minnesota, Nebraska and Arkansas. In addition, the Company operates commercial loan production offices in Dallas, Texas and Tulsa, Oklahoma. The Company and the Bank are subject to the regulation of certain federal and state agencies and undergo periodic examinations by those regulatory agencies. The Companys banking operation is its only reportable segment. The banking operation is principally engaged in the business of originating residential and commercial real estate loans, construction loans, commercial business loans and consumer loans and funding these loans through attracting deposits from the general public, accepting brokered deposits and borrowing from the Federal Home Loan Bank and others . The operating results of this segment are regularly reviewed by management to make decisions about resource allocations and to assess performance. Selected information is not presented separately for the Companys reportable segment, as there is no material difference between that information and the corresponding information in the consolidated financial statements. </t>
  </si>
  <si>
    <t>Note 3: Recent Accounting Pronouncements</t>
  </si>
  <si>
    <t xml:space="preserve">NOTE 3: RECENT ACCOUNTING PRONOUNCEMENTS In January 2014, the FASB issued ASU No. 2014-04 to amend FASB ASC Topic 310, Receivables  Troubled Debt Restructurings by Creditors In June 2014, the FASB issued ASU No. 2014-11, Transfers and Servicing (Topic 860): Repurchase-to-Maturity Transactions, Repurchase Financings, and Disclosures. In August 2015, the FASB issued ASU 2015-14, Revenue from Contracts with Customers (Topic 606): Deferral of the Effective Date Revenue from Contracts with Customers (Topic 606): Summary and Amendments that Create Revenue from Contracts with Customers (Topic 606) and Other Assets and Deferred CostsContracts with Customers (Subtopic 340-40) Revenue Recognition In February 2015, the FASB issued ASU No. 2015-02, Consolidation (Topic 810): Amendments to the Consolidation Analysis In May 2015, the FASB issued ASU No. 2015-07, Fair Value Measurement (Topic 820): Disclosures for Investments in Certain Entities that Calculate Net Asset Value Per Share </t>
  </si>
  <si>
    <t>Note 4: Stockholders' Equity</t>
  </si>
  <si>
    <t xml:space="preserve">NOTE 4: STOCKHOLDERS' EQUITY Previously, the Company's stockholders approved the Company's reincorporation to the State of Maryland. Under Maryland law, there is no concept of "Treasury Shares." Instead, shares purchased by the Company constitute authorized but unissued shares under Maryland law. Accounting principles generally accepted in the United States of America state that accounting for treasury stock shall conform to state law. The cost of shares purchased by the Company has been allocated to Common Stock and Retained Earnings balances. </t>
  </si>
  <si>
    <t>Note 5: Earnings Per Share</t>
  </si>
  <si>
    <t xml:space="preserve">NOTE 5: EARNINGS PER SHARE Three Months Ended September 30, 2015 2014 (In Thousands, Except Per Share Data) Basic: Average shares outstanding 13,840 13,696 Net income available to common stockholders $11,051 $11,445 Per common share amount $0.80 $0.84 Diluted: Average shares outstanding 13,840 13,696 Net effect of dilutive stock options  based on the treasury stock method using average market price 178 89 Diluted shares 14,018 13,785 Net income available to common stockholders $11,051 $11,445 Per common share amount $0.79 $0.83 Nine Months Ended September 30, 2015 2014 (In Thousands, Except Per Share Data) Basic: Average shares outstanding 13,815 13,693 Net income available to common stockholders $34,417 $31,027 Per common share amount $2.49 $2.27 Diluted: Average shares outstanding 13,815 13,693 Net effect of dilutive stock options  based on the treasury stock method using average market price 178 75 Diluted shares 13,993 13,768 Net income available to common stockholders $34,417 $31,027 Per common share amount $2.46 $2.25 Options outstanding at September 30, 2015 and 2014, to purchase 7,250 and 118,600 shares of common stock, respectively, were not included in the computation of diluted earnings per common share for each of the three and nine month periods because such options exercise prices were greater than the average market prices of the common shares for the three and nine months ended September 30, 2015 and 2014, respectively. </t>
  </si>
  <si>
    <t>Note 6: Investment Securities</t>
  </si>
  <si>
    <t xml:space="preserve">NOTE 6: INVESTMENT SECURITIES September 30, 2015 Gross Gross Tax Amortized Unrealized Unrealized Fair Equivalent Cost Gains Losses Value Yield (In Thousands) AVAILABLE-FOR-SALE SECURITIES: U.S. government agencies $20,000 $ $17 $19,983 2.00% Mortgage-backed securities 169,293 2,756 119 171,930 1.97 States and political subdivisions 72,984 4,876 7 77,853 5.71 Equity securities 847 2,632  3,479  $263,124 $10,264 $143 $273,245 3.00% December 31, 2014 Gross Gross Tax Amortized Unrealized Unrealized Fair Equivalent Cost Gains Losses Value Yield (In Thousands) AVAILABLE-FOR-SALE SECURITIES: U.S. government agencies $20,000 $ $486 $19,514 2.00% Mortgage-backed securities 254,294 4,325 821 257,798 1.97 States and political subdivisions 79,237 5,810 7 85,040 5.76 Equity securities 847 2,307  3,154  $354,378 $12,442 $1,314 $365,506 2.82% September 30, 2015 Gross Gross Tax Amortized Unrealized Unrealized Fair Equivalent Cost Gains Losses Value Yield (In Thousands) HELD-TO-MATURITY SECURITIES: States and political subdivisions $353 $36 $ $389 7.37% December 31, 2014 Gross Gross Tax Amortized Unrealized Unrealized Fair Equivalent Cost Gains Losses Value Yield (In Thousands) HELD-TO-MATURITY SECURITIES: States and political subdivisions $450 $49 $ $499 7.37% The amortized cost and fair value of available-for-sale securities at September 30, 2015, by contractual maturity, are shown below. Expected maturities will differ from contractual maturities because issuers may have the right to call or prepay obligations with or without call or prepayment penalties. Amortized Fair Cost Value (In Thousands) One year or less $  $  After one through five years 616 652 After five through ten years 3,290 3,455 After ten years 89,078 93,729 Securities not due on a single maturity date 169,293 171,930 Equity securities 847 3,479 $263,124 $273,245 The held-to-maturity securities at September 30, 2015, by contractual maturity, are shown below. Expected maturities may differ from contractual maturities because issuers may have the right to call or prepay obligations with or without call or prepayment penalties. Amortized Fair Cost Value (In Thousands) After one through five years $353 $389 Certain investments in debt securities are reported in the financial statements at an amount less than their historical cost. Total fair value of these investments at September 30, 2015 and December 31, 2014, respectively, was approximately $32.0 million and $106.0 million, which is approximately 11.7% and 29.0% of the Companys combined available-for-sale and held-to-maturity investment portfolio, respectively. Based on an evaluation of available evidence, including recent changes in market interest rates, credit rating information and information obtained from regulatory filings, management believes the declines in fair value for these debt securities are temporary at September 30, 2015. The following table shows the Companys gross unrealized losses and fair value, aggregated by investment category and length of time that individual securities have been in a continuous unrealized loss position at September 30, 2015 and December 31, 2014: September 30, 2015 Less than 12 Months 12 Months or More Total Fair Unrealized Fair Unrealized Fair Unrealized Description of Securities Value Losses Value Losses Value Losses (In Thousands) U.S. government agencies $20,000 $(17) $ $ $20,000 $(17) Mortgage-backed securities 1,402 (19) 9,693 (100) 11,095 (119) State and political subdivisions   913 (7) 913 (7) $21,402 $(36) $10,606 $(107) $32,008 $(143) December 31, 2014 Less than 12 Months 12 Months or More Total Fair Unrealized Fair Unrealized Fair Unrealized Description of Securities Value Losses Value Losses Value Losses (In Thousands) U.S. government agencies $  $ $ $20,000 $(486) Mortgage-backed securities 40,042 (328) 45,056 (493) 85,098 (821) State and political subdivisions   925 (7) 925 (7) $40,042 $(328) $65,981 $(986) $106,023 $(1,314) Gross gains of $503,000 and $503,000 and gross losses of $501,000 and $501,000 resulting from sales of available-for-sale securities were realized for the three and nine months ended September 30, 2015. Gross gains of $656,000 and $1.3 million and gross losses of $335,000 and $335,000 resulting from sales of available-for-sale securities were realized for the three and nine months ended September 30, 2014. Gains and losses on sales of securities are determined on the specific-identification method. Other-than-temporary Impairment. The accounting guidance for beneficial interests in securitized financial assets provides incremental impairment guidance for a subset of the debt securities within the scope of the guidance for investments in debt and equity securities. Where the security is a beneficial interest in securitized financial assets, the Company uses the beneficial interests in securitized financial asset impairment model. Where the security is not a beneficial interest in securitized financial assets, the Company uses the debt and equity securities impairment model. The Company does not currently have securities within the scope of this guidance for beneficial interests in securitized financial assets. The Company conducts periodic reviews to identify and evaluate each investment security to determine whether an other-than-temporary impairment has occurred. The Company considers the length of time a security has been in an unrealized loss position, the relative amount of the unrealized loss compared to the carrying value of the security, the type of security and other factors. If certain criteria are met, the Company performs additional review and evaluation using observable market values or various inputs in economic models to determine if an unrealized loss is other-than-temporary. The Company uses quoted market prices for marketable equity securities and uses broker pricing quotes based on observable inputs for equity investments that are not traded on a stock exchange. For non-agency collateralized mortgage obligations, to determine if the unrealized loss is other-than-temporary, the Company projects total estimated defaults of the underlying assets (mortgages) and multiplies that calculated amount by an estimate of realizable value upon sale in the marketplace (severity) in order to determine the projected collateral loss. The Company also evaluates any current credit enhancement underlying these securities to determine the impact on cash flows. If the Company determines that a given security position will be subject to a write-down or loss, the Company records the expected credit loss as a charge to earnings. During the three and nine months ended September 30, 2015, no securities were determined to have impairment that was other than temporary. Credit Losses Recognized on Investments. Amounts Reclassified Out of Accumulated Other Comprehensive Income. Amounts Reclassified from Other Comprehensive Income Three Months Ended September 30, Affected Line Item in the Statements 2015 2014 of Income (In Thousands) Unrealized gains on available- Net realized gains on available- for-sale securities $2 $321 for-sale securities (Total reclassified amount before tax) Income Taxes (1) (112) Provision for income taxes Total reclassifications out of accumulated other comprehensive income $1 $209 Amounts Reclassified from Other Comprehensive Income Nine Months Ended September 30, Affected Line Item in the Statements 2015 2014 of Income (In Thousands) Unrealized gains on available- Net realized gains on available- for-sale securities $2 $963 for-sale securities (Total reclassified amount before tax) Income Taxes (1) (337) Provision for income taxes Total reclassifications out of accumulated other comprehensive income $1 $626 </t>
  </si>
  <si>
    <t>Note 7: Loans and Allowance For Loan Losses</t>
  </si>
  <si>
    <t xml:space="preserve">NOTE 7: LOANS AND ALLOWANCE FOR LOAN LOSSES September 30, December 31, 2015 2014 (In Thousands) One- to four-family residential construction $39,160 $40,361 Subdivision construction 44,008 28,593 Land development 47,165 52,096 Commercial construction 448,571 392,929 Owner occupied one- to four-family residential 99,730 87,549 Non-owner occupied one- to four-family residential 150,410 143,051 Commercial real estate 1,041,645 945,876 Other residential 407,945 392,414 Commercial business 411,258 354,012 Industrial revenue bonds 38,241 41,061 Consumer auto 403,677 323,353 Consumer other 76,647 78,029 Home equity lines of credit 75,768 66,272 Acquired FDIC-covered loans, net of discounts 249,544 286,608 Acquired loans no longer covered by FDIC loss sharing agreements, net of discounts 36,642 49,945 Acquired non-covered loans, net of discounts 100,345 121,982 3,670,756 3,404,131 Undisbursed portion of loans in process (357,789) (323,572) Allowance for loan losses (39,878) (38,435) Deferred loan fees and gains, net (3,126) (3,276) $3,269,963 $3,038,848 Weighted average interest rate 4.54% 4.66% Classes of loans by aging were as follows: September 30, 2015 Total Loans Past Due &gt; 90 Days 30-59 Days 60-89 Days 90 Days Total Past Total Loans Past Due and Past Due Past Due or More Due Current Receivable Still Accruing (In Thousands) One- to four-family residential construction $  $  $  $  $39,160 $39,160 $  Subdivision construction     44,008 44,008  Land development 4,028  113 4,141 43,024 47,165  Commercial construction     448,571 448,571  Owner occupied one- to four- family residential 198 394 769 1,361 98,369 99,730 127 Non-owner occupied one- to four-family residential 103 96 559 758 149,652 150,410 254 Commercial real estate 6,590  3,955 10,545 1,031,100 1,041,645  Other residential     407,945 407,945  Commercial business 238  287 525 410,733 411,258  Industrial revenue bonds     38,241 38,241  Consumer auto 2,566 612 632 3,810 399,867 403,677  Consumer other 1,040 115 528 1,683 74,964 76,647  Home equity lines of credit 182 87 261 530 75,238 75,768  Acquired FDIC-covered loans, net of discounts 837 1,539 13,119 15,495 234,049 249,544 761 Acquired loans no longer covered by loss sharing agreements, net of discounts 117  38 155 36,487 36,642  Acquired non-covered loans, net of discounts 405 450 5,756 6,611 93,734 100,345 74 16,304 3,293 26,017 45,614 3,625,142 3,670,756 1,216 Less FDIC-supported loans, and acquired non-covered loans, net of discounts 1,359 1,989 18,913 22,261 364,270 386,531 835 Total $ 14,945 $ 1,304 $ 7,104 $ 23,353 $ 3,260,872 $ 3,284,225 $ 381 December 31, 2014 Total Loans Total &gt; 90 Days Past 30-59 Days 60-89 Days Over 90 Total Past Loans Due and Past Due Past Due Days Due Current Receivable Still Accruing (In Thousands) One- to four-family residential construction $ $ $ $ $40,361 $40,361 $ Subdivision construction 109   109 28,484 28,593  Land development 110  255 365 51,731 52,096  Commercial construction     392,929 392,929  Owner occupied one- to four- family residential 2,037 441 1,029 3,507 84,042 87,549 170 Non-owner occupied one- to four-family residential 583  296 879 142,172 143,051  Commercial real estate 6,887  4,699 11,586 934,290 945,876 187 Other residential     392,414 392,414  Commercial business 59  411 470 353,542 354,012  Industrial revenue bonds     41,061 41,061  Consumer auto 1,801 244 316 2,361 320,992 323,353  Consumer other 1,301 260 801 2,362 75,667 78,029 397 Home equity lines of credit 89  340 429 65,843 66,272 22 Acquired FDIC-covered loans, net of discounts 6,236 1,062 16,419 23,717 262,891 286,608 194 Acquired loans no longer covered by FDIC loss sharing agreements, net of discounts 754 46 243 1,043 48,902 49,945  Acquired non-covered loans, net of discounts 2,638 640 11,248 14,526 107,456 121,982  22,604 2,693 36,057 61,354 3,342,777 3,404,131 970 Less FDIC-supported loans, and acquired non-covered loans, net of discounts 9,628 1,748 27,910 39,286 419,249 458,535 194 Total $ 12,976 $ 945 $ 8,147 $ 22,068 $ 2,923,528 $ 2,945,596 $ 776 Nonaccruing loans (excluding FDIC-supported loans, net of discount and acquired non-covered loans, net of discount) are summarized as follows: September 30, December 31, 2015 2014 (In Thousands) One- to four-family residential construction $  $ Subdivision construction   Land development 113 255 Commercial construction   Owner occupied one- to four-family residential 642 859 Non-owner occupied one- to four-family residential 305 296 Commercial real estate 3,955 4,512 Other residential   Commercial business 287 411 Industrial revenue bonds   Consumer auto 632 316 Consumer other 528 404 Home equity lines of credit 261 318 Total $6,723 $7,371 The following table presents the activity in the allowance for loan losses by portfolio segment for the three and nine months ended September 30, 2015. Also presented are the balance in the allowance for loan losses and the recorded investment in loans based on portfolio segment and impairment method as of September 30, 2015: One- to Four- Family Residential and Other Commercial Commercial Commercial Construction Residential Real Estate Construction Business Consumer Total (In Thousands) Allowance for loan losses Balance July 1, 2015 $3,886 $3,342 $20,191 $3,288 $3,992 $4,999 $39,698 Provision (benefit) charged to expense 515 162 (284) (158) 728 740 1,703 Losses charged off   (803) (132) (193) (1,312) (2,440) Recoveries 36 12 32 81 45 711 917 Balance September 30, 2015 $4,437 $3,516 $19,136 $3,079 $4,572 $5,138 $39,878 Balance January 1, 2015 $3,455 $2,941 $19,773 $3,562 $3,679 $5,025 $38,435 Provision (benefit) charged to expense 961 546 (45) (348) 1,618 1,571 4,303 Losses charged off (66) (2) (807) (329) (968) (3,394) (5,566) Recoveries 87 31 215 194 243 1,936 2,706 Balance September 30, 2015 $4,437 $3,516 $19,136 $3,079 $4,572 $5,138 $39,878 Ending balance: Individually evaluated for impairment $ 763 $ $3,340 $ 1,405 $ 473 $311 $ 6,292 Collectively evaluated for impairment $2,907 $ 3,497 $ 15,398 $1,491 $3,943 $4,509 $ 31,745 Loans acquired and accounted for under ASC 310-30 $767 $19 $398 $183 $156 $318 $1,841 Loans Individually evaluated for impairment $ 8,558 $9,567 $ 32,232 $ 7,416 $ 2,701 $ 2,016 $ 62,490 Collectively evaluated for impairment $ 324,750 $ 398,378 $ 1,009,413 $ 488,320 $ 446,798 $ 554,076 $3,221,735 Loans acquired and accounted for under ASC 310-30 $ 199,047 $ 43,268 $ 81,832 $ 6,149 $ 11,617 $ 44,618 $ 386,531 The following table presents the activity in the allowance for loan losses by portfolio segment for the three and nine months ended September 30, 2014: One- to Four- Family Residential and Other Commercial Commercial Commercial Construction Residential Real Estate Construction Business Consumer Total (In Thousands) Allowance for loan losses Balance July 1, 2014 $5,073 $1,723 $16,476 $8,249 $2,582 $3,979 $38,082 Provision (benefit) charged to expense (1,647) 545 2,838 (2,499) 632 1,076 945 Losses charged off (106)  (520) (1) (50) (1,107) (1,784) Recoveries 120 14 170 24  510 838 Balance September 30, 2014 $3,440 $2,282 $18,964 $5,773 $3,164 $4,458 $38,081 Balance January 1, 2014 $6,235 $2,678 $16,939 $4,464 $6,451 $3,349 $40,116 Provision (benefit) charged to expense (1,280) (423) 2,704 1,263 (619) 2,454 4,099 Losses charged off (1,803) (2) (1,239) (131) (2,737) (2,891) (8,803) Recoveries 288 29 560 177 69 1,546 2,669 Balance September 30, 2014 $3,440 $2,282 $18,964 $5,773 $3,164 $4,458 $38,081 The following table presents the balance in the allowance for loan losses and the recorded investment in loans based on portfolio segment and impairment method as of December 31, 2014: One- to Four- Family Residential and Other Commercial Commercial Commercial Construction Residential Real Estate Construction Business Consumer Total (In Thousands) Allowance for loan losses Individually evaluated for impairment $829 $ $1,751 $1,507 $823 $232 $5,142 Collectively evaluated for impairment $2,532 $2,923 $16,671 $1,905 $2,805 $4,321 $31,157 Loans acquired and accounted for under ASC 310-30 $94 $18 $1,351 $150 $51 $472 $2,136 Loans Individually evaluated for impairment $11,488 $9,804 $28,641 $7,601 $2,725 $1,480 $61,739 Collectively evaluated for impairment $288,066 $382,610 $917,235 $437,424 $392,348 $466,174 $2,883,857 Loans acquired and accounted for under ASC 310-30 $234,158 $48,470 $107,278 $1,937 $17,789 $48,903 $458,535 The portfolio segments used in the preceding three tables correspond to the loan classes used in all other tables in Note 7 as follows: · · · · · · A loan is considered impaired, in accordance with the impairment accounting guidance (FASB ASC 310-10-35-16), when based on current information and events, it is probable the Company will be unable to collect all amounts due from the borrower in accordance with the contractual terms of the loan. Impaired loans include not only nonperforming loans but also include loans modified in troubled debt restructurings where concessions have been granted to borrowers experiencing financial difficulties. Impaired loans (excluding FDIC-supported loans, net of discount and acquired non-covered loans, net of discount), are summarized as follows: September 30, 2015 Unpaid Recorded Principal Specific Balance Balance Allowance (In Thousands) One- to four-family residential construction $712 $712 $ Subdivision construction 2,531 2,535 218 Land development 7,416 7,421 1,405 Commercial construction    Owner occupied one- to four-family residential 3,462 3,732 411 Non-owner occupied one- to four-family residential 1,853 2,064 134 Commercial real estate 32,232 33,618 3,340 Other residential 9,567 9,567  Commercial business 2,701 2,783 473 Industrial revenue bonds    Consumer auto 725 762 109 Consumer other 861 993 129 Home equity lines of credit 430 456 73 Total $62,490 $64,643 $6,292 Three Months Ended Nine Months Ended September 30, 2015 September 30, 2015 Average Average Investment Interest Investment Interest in Impaired Income in Impaired Income Loans Recognized Loans Recognized (In Thousands) One- to four-family residential construction $634 $7 $755 $35 Subdivision construction 3,749 32 4,218 99 Land development 7,425 72 7,425 204 Commercial construction     Owner occupied one- to four-family residential 3,424 44 3,696 132 Non-owner occupied one- to four-family residential 1,739 30 1,737 75 Commercial real estate 28,026 559 26,979 1,189 Other residential 9,612 106 9,711 286 Commercial business 2,058 62 2,163 109 Industrial revenue bonds     Consumer auto 626 19 502 40 Consumer other 732 30 628 63 Home equity lines of credit 395 7 402 20 Total $58,420 $968 $58,216 $2,252 At or for the Year Ended December 31, 2014 Average Unpaid Investment Interest Recorded Principal Specific in Impaired Income Balance Balance Allowance Loans Recognized (In Thousands) One- to four-family residential construction $1,312 $1,312 $ $173 $76 Subdivision construction 4,540 4,540 344 2,593 226 Land development 7,601 8,044 1,507 9,691 292 Commercial construction      Owner occupied one- to four-family residential 3,747 4,094 407 4,808 212 Non-owner occupied one- to four-family residential 1,889 2,113 78 4,010 94 Commercial real estate 28,641 30,781 1,751 29,808 1,253 Other residential 9,804 9,804  10,469 407 Commercial business 2,725 2,750 823 2,579 158 Industrial revenue bonds    2,644  Consumer auto 420 507 63 219 37 Consumer other 629 765 94 676 71 Home equity lines of credit 431 476 75 461 25 Total $ 61,739 $ 65,186 $ 5,142 $ 68,131 $ 2,851 September 30, 2014 Unpaid Recorded Principal Specific Balance Balance Allowance (In Thousands) One- to four-family residential construction $ $ $ Subdivision construction 2,304 4,716 373 Land development 7,791 8,224 1,514 Commercial construction    Owner occupied one- to four-family residential 4,366 5,064 517 Non-owner occupied one- to four-family residential 4,614 4,837 450 Commercial real estate 28,899 30,210 1,736 Other residential 10,203 10,203  Commercial business 2,150 2,173 596 Industrial revenue bonds 2,976 4,288  Consumer auto 175 227 26 Consumer other 635 764 95 Home equity lines of credit 446 473 77 Total $64,559 $71,179 $5,384 Three Months Ended Nine Months Ended September 30, 2014 September 30, 2014 Average Average Investment Interest Investment Interest in Impaired Income in Impaired Income Loans Recognized Loans Recognized (In Thousands) One- to four-family residential construction $121 $  $59 $  Subdivision construction 2,207 8 2,549 38 Land development 7,650 70 10,403 213 Commercial construction     Owner occupied one- to four-family residential 4,665 56 5,100 168 Non-owner occupied one- to four-family residential 4,550 53 4,137 163 Commercial real estate 29,531 298 30,204 988 Other residential 10,304 86 10,665 296 Commercial business 2,163 31 2,657 99 Industrial revenue bonds 3,362 192 2,998 192 Consumer auto 216 4 182 11 Consumer other 678 15 690 57 Home equity lines of credit 415 6 461 20 Total $65,862 $819 $70,105 $2,245 At September 30, 2015, $24.7 million of impaired loans had specific valuation allowances totaling $6.3 million. At December 31, 2014, $20.0 million of impaired loans had specific valuation allowances totaling $5.1 million. Included in certain loan categories in the impaired loans are troubled debt restructurings that were classified as impaired. Troubled debt restructurings are loans that are modified by granting concessions to borrowers experiencing financial difficulties. These concessions could include a reduction in the interest rate on the loan, payment extensions, forgiveness of principal, forbearance or other actions intended to maximize collection. The types of concessions made are factored into the estimation of the allowance for loan losses for troubled debt restructurings primarily using a discounted cash flows or collateral adequacy approach. The following tables present newly restructured loans during the three and nine months ended September 30, 2015 by type of modification: Three Months Ended September 30, 2015 Total Interest Only Term Combination Modification (In Thousands) Mortgage loans on real estate: One -to four- family residential $ $48 $158 $206 Commercial business  1,095  1,095 Consumer  21  21 $  $ 1,164 $ 158 $ 1,322 Nine Months Ended September 30, 2015 Total Interest Only Term Combination Modification (In Thousands) Mortgage loans on real estate: One -to four- family residential $ $257 $158 $415 Commercial real estate  115  115 Commercial business  1,095  1,095 Consumer  69  69 $  $ 1,536 $ 158 $ 1,694 At September 30, 2015, the Company had $46.2 million of loans that were modified in troubled debt restructurings and impaired, as follows: $7.9 million of construction and land development loans, $13.5 million of single family and multi-family residential mortgage loans, $22.5 million of commercial real estate loans, $2.0 million of commercial business loans and $299,000 of consumer loans. Of the total troubled debt restructurings at September 30, 2015, $42.8 million were accruing interest and $11.2 million were classified as substandard using the Companys internal grading system, which is described below. The Company had no troubled debt restructurings which were modified in the previous 12 months and subsequently defaulted during the nine months ended September 30, 2015. When loans modified as troubled debt restructuring have subsequent payment defaults, the defaults are factored into the determination of the allowance for loan losses to ensure specific valuation allowances reflect amounts considered uncollectible. At December 31, 2014, the Company had $47.6 million of loans that were modified in troubled debt restructurings and impaired, as follows: $8.3 million of construction and land development loans, $13.8 million of single family and multi-family residential mortgage loans, $23.3 million of commercial real estate loans, $1.9 million of commercial business loans and $324,000 of consumer loans. Of the total troubled debt restructurings at December 31, 2014, $39.2 million were accruing interest and $18.3 million were classified as substandard using the Companys internal grading system. During the three months ended September 30, 2015, loans designated as troubled debt restructurings totaling $17,000 of consumer loans met the criteria for placement back on accrual status. During the nine months ended September 30, 2015, loans designated as troubled debt restructurings totaling $785,000 met the criteria for placement back on accrual status. The $785,000 consisted of $711,000 of residential mortgage loans, $29,000 of commercial business loans, $39,000 of consumer loans and $6,000 of construction and land development loans. The criteria is generally a minimum of six months of payment performance under original or modified terms. The Company reviews the credit quality of its loan portfolio using an internal grading system that classifies loans as Satisfactory, Watch, Special Mention, Substandard and Doubtful. Substandard loans are characterized by the distinct possibility that the Bank will sustain some loss if certain deficiencies are not corrected. Doubtful loans are those having all the weaknesses inherent to those classified Substandard with the added characteristics that the weaknesses make collection or liquidation in full, on the basis of currently existing facts, conditions and values, highly questionable and improbable. Special mention loans possess potential weaknesses that deserve managements close attention but do not expose the Bank to a degree of risk that warrants substandard classification. Loans classified as watch are being monitored because of indications of potential weaknesses or deficiencies that may require future classification as special mention or substandard. Loans not meeting any of the criteria previously described are considered satisfactory. The FDIC-covered loans are evaluated using this internal grading system. These loans are accounted for in pools and are currently substantially covered through loss sharing agreements with the FDIC. Minimal adverse classification in the loan pools was identified as of September 30, 2015 and December 31, 2014, respectively. The acquired non-covered loans are also evaluated using this internal grading system. These loans are accounted for in pools and minimal adverse classification in the loan pools was identified as of September 30, 2015 and December 31, 2014, respectively. See Note 8 for further discussion of the acquired loan pools and loss sharing agreements. The Company evaluates the loan risk internal grading system definitions and allowance for loan loss methodology on an ongoing basis. In the fourth quarter of 2014, the Company began using a three-year average of historical losses for the general component of the allowance for loan loss calculation. The Company had previously used a five-year average. For interim periods, the Company uses three full years plus the interim periods annualized average losses for the general component of the allowance for loan loss calculation. The Company believes that the three-year average provides a better representation of the current risks in the loan portfolio. This change was made after consultation with our regulators and other third-party consultants, as well as a review of the practices used by the Companys peers. This change did not materially affect the level of the allowance for loan losses. The general component of the allowance for loan losses is affected by several factors, including, but not limited to, average historical losses, the average life of the loan, the current composition of the loan portfolio, current and expected economic conditions, collateral values and internal risk ratings. Management considers all these factors in determining the adequacy of its allowance for loan losses. No other significant changes were made to the loan risk grading system definitions and allowance for loan loss methodology during the past year. The loan grading system is presented by loan class below: September 30, 2015 Special Satisfactory Watch Mention Substandard Doubtful Total (In Thousands) One- to four-family residential construction $38,449 $  $  $ 711 $  $39,160 Subdivision construction 40,120 1,996  1,892  44,008 Land development 36,204 5,324  5,637  47,165 Commercial construction 448,571     448,571 Owner occupied one- to four- family residential 97,614 592  1,524  99,730 Non-owner occupied one- to four- family residential 148,744 518  1,148  150,410 Commercial real estate 1,005,628 18,438  17,579  1,041,645 Other residential 395,512 10,477  1,956  407,945 Commercial business 409,198 1,302  758  411,258 Industrial revenue bonds 38,241     38,241 Consumer auto 403,008   669  403,677 Consumer other 75,928   719  76,647 Home equity lines of credit 75,343   425  75,768 Acquired FDIC-covered loans, net of discounts 249,515   29  249,544 Acquired loans no longer covered by FDIC loss sharing agreements, net of discounts 36,506   136  36,642 Acquired non-covered loans, net of discounts 98,493   1,852  100,345 Total $3,597,074 $38,647 $  $35,035 $  $3,670,756 December 31, 2014 Special Satisfactory Watch Mention Substandard Doubtful Total (In Thousands) One- to four-family residential construction $39,049 $ $ $1,312 $ $40,361 Subdivision construction 24,269 21  4,303  28,593 Land development 41,035 5,000  6,061  52,096 Commercial construction 392,929     392,929 Owner occupied one- to-four- family residential 85,041 745  1,763  87,549 Non-owner occupied one- to- four-family residential 141,198 580  1,273  143,051 Commercial real estate 901,167 32,155  12,554  945,876 Other residential 380,811 9,647  1,956  392,414 Commercial business 351,744 423  1,845  354,012 Industrial revenue bonds 40,037 1,024    41,061 Consumer auto 323,002   351  323,353 Consumer other 77,507 3  519  78,029 Home equity lines of credit 65,841   431  66,272 Acquired FDIC-covered loans, net of discounts 286,049   559  286,608 Acquired loans no longer covered by FDIC loss sharing agreements, net of discounts 48,592   1,353  49,945 Acquired non-covered loans, net of discounts 121,982     121,982 Total $3,320,253 $49,598 $ $34,280 $ $3,404,131 </t>
  </si>
  <si>
    <t>Note 8: Acquired Loans, Loss Sharing Agreements and Fdic Indemnification Assets</t>
  </si>
  <si>
    <t xml:space="preserve">NOTE 8: ACQUIRED LOANS, LOSS SHARING AGREEMENTS AND FDIC INDEMNIFICATION ASSETS On March 20, 2009, Great Southern Bank entered into a purchase and assumption agreement with loss share with the Federal Deposit Insurance Corporation (FDIC) to assume all of the deposits (excluding brokered deposits) and acquire certain assets of TeamBank, N.A., a full service commercial bank headquartered in Paola, Kansas. The loans, commitments and foreclosed assets purchased in the TeamBank transaction are covered by a loss sharing agreement between the FDIC and Great Southern Bank. Under the loss sharing agreement, the Bank shares in the losses on assets covered under the agreement (referred to as covered assets). On losses up to $115.0 million, the FDIC agreed to reimburse the Bank for 80% of the losses. On losses exceeding $115.0 million, the FDIC agreed to reimburse the Bank for 95% of the losses. Realized losses covered by the loss sharing agreement include loan contractual balances (and related unfunded commitments that were acquired), accrued interest on loans for up to 90 days, the book value of foreclosed real estate acquired, and certain direct costs, less cash or other consideration received by the Bank. This agreement extends for ten years for 1-4 family real estate loans and for five years for other loans, which five-year period ended March 31, 2014. The value of this loss sharing agreement was considered in determining fair values of loans and foreclosed assets acquired. The loss sharing agreement is subject to the Bank following servicing procedures as specified in the agreement with the FDIC. The expected reimbursements under the loss sharing agreement were recorded as an indemnification asset at their preliminary estimated fair value on the acquisition date. Based upon the acquisition date fair values of the net assets acquired, no goodwill was recorded. On September 4, 2009, Great Southern Bank entered into a purchase and assumption agreement with loss share with the FDIC to assume all of the deposits and acquire certain assets of Vantus Bank, a full service thrift headquartered in Sioux City, Iowa. The loans, commitments and foreclosed assets purchased in the Vantus Bank transaction are covered by a loss sharing agreement between the FDIC and Great Southern Bank. Under the loss sharing agreement, the Bank shares in the losses on assets covered under the agreement (referred to as covered assets). On losses up to $102.0 million, the FDIC agreed to reimburse the Bank for 80% of the losses. On losses exceeding $102.0 million, the FDIC agreed to reimburse the Bank for 95% of the losses. Realized losses covered by the loss sharing agreement include loan contractual balances (and related unfunded commitments that were acquired), accrued interest on loans for up to 90 days, the book value of foreclosed real estate acquired, and certain direct costs, less cash or other consideration received by the Bank. This agreement extends for ten years for 1-4 family real estate loans and for five years for other loans, which five year period ended on September 30, 2014. The value of this loss sharing agreement was considered in determining fair values of loans and foreclosed assets acquired. The loss sharing agreement is subject to the Bank following servicing procedures as specified in the agreement with the FDIC. The expected reimbursements under the loss sharing agreement were recorded as an indemnification asset at their preliminary estimated fair value on the acquisition date. Based upon the acquisition date fair values of the net assets acquired, no goodwill was recorded. On October 7, 2011, Great Southern Bank entered into a purchase and assumption agreement with loss share with the FDIC to assume all of the deposits and acquire certain assets of Sun Security Bank, a full service bank headquartered in Ellington, Missouri. The loans and foreclosed assets purchased in the Sun Security Bank transaction are covered by a loss sharing agreement between the FDIC and Great Southern Bank. Under the loss sharing agreement, the FDIC agreed to cover 80% of the losses on the loans (excluding approximately $4 million of consumer loans at the date of the acquisition) and foreclosed assets purchased subject to certain limitations. Realized losses covered by the loss sharing agreement include loan contractual balances (and related unfunded commitments that were acquired), accrued interest on loans for up to 90 days, the book value of foreclosed real estate acquired, and certain direct costs, less cash or other consideration received by Great Southern. This agreement extends for ten years for 1-4 family real estate loans and for five years for other loans. The value of this loss sharing agreement was considered in determining fair values of loans and foreclosed assets acquired. The loss sharing agreement is subject to the Bank following servicing procedures as specified in the agreement with the FDIC. The expected reimbursements under the loss sharing agreement were recorded as an indemnification asset at their preliminary estimated fair value on the acquisition date. Based upon the acquisition date fair values of the net assets acquired, no goodwill was recorded. A discount was recorded in conjunction with the fair value of the acquired loans and no amount was accreted to yield during either of the three and nine months ended September 30, 2015. The amount accreted to yield during the three and nine months ended September 30, 2014 was $-0- and $105,000, respectively. On April 27, 2012, Great Southern Bank entered into a purchase and assumption agreement with loss share with the FDIC to assume all of the deposits and acquire certain assets of Inter Savings Bank, FSB (InterBank), a full service bank headquartered in Maple Grove, Minnesota. The loans and foreclosed assets purchased in the InterBank transaction are covered by a loss sharing agreement between the FDIC and Great Southern Bank. Under the loss sharing agreement, the FDIC agreed to cover 80% of the losses on the loans (excluding approximately $60,000 of consumer loans) and foreclosed assets purchased subject to certain limitations. Realized losses covered by the loss sharing agreement include loan contractual balances (and related unfunded commitments that were acquired), accrued interest on loans for up to 90 days, the book value of foreclosed real estate acquired, and certain direct costs, less cash or other consideration received by Great Southern. This agreement extends for ten years for 1-4 family real estate loans and for five years for other loans. The value of this loss sharing agreement was considered in determining fair values of loans and foreclosed assets acquired. The loss sharing agreement is subject to the Bank following servicing procedures as specified in the agreement with the FDIC. The expected reimbursements under the loss sharing agreement were recorded as an indemnification asset at their preliminary estimated fair value on the acquisition date. Based upon the acquisition date fair values of the net assets acquired, no goodwill was recorded. A premium was recorded in conjunction with the fair value of the acquired loans and the amount amortized to yield during the three and nine months ended September 30, 2015 was $113,000 and $351,000, respectively. The amount amortized to yield during the three and nine months ended September 30, 2014 was $133,000 and $417,000, respectively. On June 20, 2014, Great Southern Bank entered into a purchase and assumption agreement with the FDIC to purchase a substantial portion of the loans and investment securities, as well as certain other assets, and assume all of the deposits, as well as certain other liabilities, of Valley Bank (Valley), a full-service bank headquartered in Moline, Illinois, with significant operations in Iowa. This transaction did not include a loss sharing agreement. Based upon the acquisition date fair values of the net assets acquired, no goodwill was recorded. A premium was recorded in conjunction with the fair value of the acquired loans and the amount amortized to yield during the three and nine months ended September 30, 2015 was $195,000 and $615,000, respectively. The amount amortized to yield during each of the three and nine months ended September 30, 2014 was $263,000. Fair Value and Expected Cash Flows. The amount of the estimated cash flows expected to be received from the acquired loan pools in excess of the fair values recorded for the loan pools is referred to as the accretable yield. The accretable yield is recognized as interest income over the estimated lives of the loans. The Company continues to evaluate the fair value of the loans including cash flows expected to be collected. Increases in the Companys cash flow expectations are recognized as increases to the accretable yield while decreases are recognized as impairments through the allowance for loan losses. During the three and nine months ended September 30, 2015, increases in expected cash flows related to the acquired loan portfolios resulted in adjustments of $3.4 million and $11.6 million, respectively, to the accretable yield to be spread over the estimated remaining lives of the loans on a level-yield basis. During the three and nine months ended September 30, 2014, similar such adjustments totaling $5.1 million and $25.0 million, respectively, were made to the accretable yield. The current year increases in expected cash flows also reduced the amount of expected reimbursements under the loss sharing agreements. During the three and nine months ended September 30, 2015, this resulted in corresponding adjustments of $-0- and $4.4 million, respectively, to the indemnification assets to be amortized on a level-yield basis over the remainder of the loss sharing agreements or the remaining expected lives of the loan pools, whichever is shorter. During the three and nine months ended September 30, 2014, corresponding adjustments of $4.1 million and $20.0 million, respectively, were made to the indemnification assets. Because these adjustments will be recognized over the remaining lives of the loan pools and the remainder of the loss sharing agreements, respectively, they will impact future periods as well. The remaining accretable yield adjustment that will affect interest income is $15.6 million and the remaining adjustment to the indemnification assets, including the effects of the clawback liability related to Interbank, that will affect non-interest income (expense) is $(11.2) million. Of the remaining adjustments, we expect to recognize $4.9 million of interest income and $(3.1) million of non-interest income (expense) during the remainder of 2015. Additional adjustments may be recorded in future periods from the FDIC-assisted acquisitions, as the Company continues to estimate expected cash flows from the acquired loan pools. The impact of adjustments on the Companys financial results is shown below: Three Months Ended Three Months Ended September 30, 2015 September 30, 2014 (In Thousands, Except Per Share Data and Basis Points Data) Impact on net interest income/ net interest margin (in basis points) $6,661 71 bps $8,848 98 bps Non-interest income (4,139) (7,438) Net impact to pre-tax income $2,522 $1,410 Net impact net of taxes $1,639 $917 Impact to diluted earnings per common share $0.12 $0.07 Nine Months Ended Nine Months Ended September 30, 2015 September 30, 2014 (In Thousands, Except Per Share Data and Basis Points Data) Impact on net interest income/ net interest margin (in basis points) $22,882 82 bps $25,836 101 bps Non-interest income (16,191) (21,915) Net impact to pre-tax income $6,691 $3,921 Net impact net of taxes $4,349 $2,549 Impact to diluted earnings per common share $0.31 $0.19 The loss sharing asset is measured separately from the loan portfolio because it is not contractually embedded in the loans and is not transferable with the loans should the Bank choose to dispose of them. Fair value was estimated using projected cash flows available for loss sharing based on the credit adjustments estimated for each loan pool (as discussed above) and the loss sharing percentages outlined in the applicable Purchase and Assumption Agreement with the FDIC. These cash flows were discounted to reflect the uncertainty of the timing and receipt of the loss sharing reimbursement from the FDIC. The loss sharing asset is also separately measured from the related foreclosed real estate. The loss sharing agreement on the InterBank transaction includes a clawback provision whereby if credit loss performance is better than certain pre-established thresholds, then a portion of the monetary benefit is shared with the FDIC. The pre-established threshold for credit losses is $115.7 million for this transaction. The monetary benefit required to be paid to the FDIC under the clawback provision, if any, will occur shortly after the termination of the loss sharing agreement, which in the case of InterBank is 10 years from the acquisition date. At September 30, 2015 and December 31, 2014, the Banks internal estimate of credit performance was expected to be better than the threshold set by the FDIC in the loss sharing agreement. Therefore, a separate clawback liability totaling $6.5 million and $6.1 million was recorded as of September 30, 2015 and December 31, 2014, respectively. As changes in the fair values of the loans and foreclosed assets are determined due to changes in expected cash flows, changes in the amount of the clawback liability will occur. In addition, beginning in the three months ended December 31, 2014, the Company's net interest margin has been impacted by additional yield accretion recognized in conjunction with updated estimates of the fair value of the loan pools acquired in the June 2014 Valley Bank FDIC-assisted transaction. Beginning with the three months ended December 31, 2014, the cash flow estimates have increased for certain of the Valley Bank loan pools primarily based on significant loan repayments and also due to collection of certain loans, thereby reducing loss expectations on certain of the loan pools. This resulted in increased income that was spread on a level-yield basis over the remaining expected lives of these loan pools. The Valley Bank transaction does not include a loss sharing agreement with the FDIC. Therefore, there is no related indemnification asset. The entire amount of the discount adjustment will be accreted to interest income over time with no offsetting impact to non-interest income. The amount of the Valley Bank discount adjustment accreted to interest income for the three and nine months ended September 30, 2015 was $1.8 million and $3.9 million, respectively, and is included in the impact on net interest income/net interest margin amount in the table above. Based on current estimates, we anticipate recording additional interest income accretion of $1.3 million in the remainder of 2015 related to these Valley Bank loan pools. TeamBank Loans, Foreclosed Assets and Indemnification Asset. September 30, 2015 Foreclosed Loans Assets (In Thousands) Initial basis for loss sharing determination, net of activity since acquisition date $32,421 $ Reclassification from nonaccretable discount to accretable discount due to change in expected losses (net of accretion to date) (1,439)  Original estimated fair value of assets, net of activity since acquisition date (30,815)  Expected loss remaining 167  Assumed loss sharing recovery percentage 90% % Estimated loss sharing value 151  Indemnification asset to be amortized resulting from change in expected losses 286  FDIC indemnification asset $437 $ December 31, 2014 Foreclosed Loans Assets (In Thousands) Initial basis for loss sharing determination, net of activity since acquisition date $43,855 $132 Reclassification from nonaccretable discount to accretable discount due to change in expected losses (net of accretion to date) (1,923)  Original estimated fair value of assets, net of activity since acquisition date (41,560) (119) Expected loss remaining 372 13 Assumed loss sharing recovery percentage 85% 77% Estimated loss sharing value 315 10 Indemnification asset to be amortized resulting from change in expected losses 359  FDIC indemnification asset $674 $10 Vantus Bank Loans, Foreclosed Assets and Indemnification Asset. September 30, 2015 Foreclosed Loans Assets (In Thousands) Initial basis for loss sharing determination, net of activity since acquisition date $33,283 $669 Reclassification from nonaccretable discount to accretable discount due to change in expected losses (net of accretion to date) (556)  Original estimated fair value of assets, net of activity since acquisition date (32,472) (479) Expected loss remaining 255 190 Assumed loss sharing recovery percentage 61% % Estimated loss sharing value (1) 155  Indemnification asset to be amortized resulting from change in expected losses 383  FDIC indemnification asset $538 $ (1) Includes $152,000 impairment of indemnification asset for foreclosed assets. Resolution of certain items related to commercial foreclosed assets did not occur prior to the expiration of the non-single-family loss sharing agreement for Vantus Bank on September 30, 2014. December 31, 2014 Foreclosed Loans Assets (In Thousands) Initial basis for loss sharing determination, net of activity since acquisition date $42,138 $1,084 Reclassification from nonaccretable discount to accretable discount due to change in expected losses (net of accretion to date) (504)  Original estimated fair value of assets, net of activity since acquisition date (40,997) (894) Expected loss remaining 637 190 Assumed loss sharing recovery percentage 72% % Estimated loss sharing value 461  Indemnification asset to be amortized resulting from change in expected losses 324  FDIC indemnification asset $785 $ Sun Security Bank Loans, Foreclosed Assets and Indemnification Asset. September 30, 2015 Foreclosed Loans Assets (In Thousands) Initial basis for loss sharing determination, net of activity since acquisition date $46,362 $669 Reclassification from nonaccretable discount to accretable discount due to change in expected losses (net of accretion to date) (2,098)  Original estimated fair value of assets, net of activity since acquisition date (42,165) (573) Expected loss remaining 2,099 96 Assumed loss sharing recovery percentage 51% 80% Estimated loss sharing value 1,068 77 Indemnification asset to be amortized resulting from change in expected losses 1,668  Accretable discount on FDIC indemnification asset (81) (63) FDIC indemnification asset $2,655 $14 December 31, 2014 Foreclosed Loans Assets (In Thousands) Initial basis for loss sharing determination, net of activity since acquisition date $59,618 $2,325 Reclassification from nonaccretable discount to accretable discount due to change in expected losses (net of accretion to date) (3,341)  Original estimated fair value of assets, net of activity since acquisition date (52,166) (1,488) Expected loss remaining 4,111 837 Assumed loss sharing recovery percentage 65% 80% Estimated loss sharing value 2,676 670 Indemnification asset to be amortized resulting from change in expected losses 2,662  Accretable discount on FDIC indemnification asset (267) (64) FDIC indemnification asset $5,071 $606 InterBank Loans, Foreclosed Assets and Indemnification Asset. September 30, 2015 Foreclosed Loans Assets (In Thousands) Initial basis for loss sharing determination, net of activity since acquisition date $207,398 $2,670 Non-credit premium/(discount), net of activity since acquisition date 1,010  Reclassification from nonaccretable discount to accretable discount due to change in expected losses (net of accretion to date) (7,695)  Original estimated fair value of assets, net of activity since acquisition date (180,734) (1,959) Expected loss remaining 19,979 711 Assumed loss sharing recovery percentage 83% 80% Estimated loss sharing value (1) 16,538 569 FDIC loss share clawback 2,690  Indemnification asset to be amortized resulting from change in expected losses 6,155  Accretable discount on FDIC indemnification asset (1,991) (33) FDIC indemnification asset $23,392 $536 (1) Includes $400,000 impairment of indemnification asset for loans December 31, 2014 Foreclosed Loans Assets (In Thousands) Initial basis for loss sharing determination, net of activity since acquisition date $244,977 $4,494 Non-credit premium/(discount), net of activity since acquisition date 1,361  Reclassification from nonaccretable discount to accretable discount due to change in expected losses (net of accretion to date) (19,566)  Original estimated fair value of assets, net of activity since acquisition date (201,830) (3,986) Expected loss remaining 24,942 508 Assumed loss sharing recovery percentage 82% 80% Estimated loss sharing value 20,509 406 FDIC loss share clawback 3,620  Indemnification asset to be amortized resulting from change in expected losses 15,652  Accretable discount on FDIC indemnification asset (2,967) (33) FDIC indemnification asset $36,814 $373 Valley Bank Loans and Foreclosed Assets. September 30, 2015 Foreclosed Loans Assets (In Thousands) Initial basis, net of activity since acquisition date $118,864 $1,100 Non-credit premium/(discount), net of activity since acquisition date 899  Reclassification from nonaccretable discount to accretable discount due to change in expected losses (net of accretion to date) (3,727)  Original estimated fair value of assets, net of activity since acquisition date (100,345) (1,078) Expected loss remaining $15,691 $22 December 31, 2014 Foreclosed Loans Assets (In Thousands) Initial basis, net of activity since acquisition date $145,845 $778 Non-credit premium/(discount), net of activity since acquisition date 1,514  Reclassification from nonaccretable discount to accretable discount due to change in expected losses (net of accretion to date) (1,519)  Original estimated fair value of assets, net of activity since acquisition date (121,982) (778) Expected loss remaining $23,858 $ Changes in the accretable yield for acquired loan pools were as follows for the three months ended September 30, 2015 and 2014: Sun Security TeamBank Vantus Bank Bank InterBank Valley Bank (In Thousands) Balance, July 1, 2014 $ 7,434 $ 4,578 $9,427 $ 41,108 $ 22,811 Accretion (887) (859) (2,119) (10,002) (2,062) Reclassification from nonaccretable yield (1) 725 916 789 4,857  Balance, September 30, 2014 $ 7,272 $ 4,635 $ 8,097 $ 35,963 $ 20,749 Balance July 1, 2015 $ 4,740 $ 3,975 $6,684 $ 24,727 $ 9,366 Accretion (669) (576) (1,090) (6,464) (3,136) Reclassification from nonaccretable yield (1) 301 231 860 634 3,504 Balance, September 30, 2015 $4,372 $3,630 $6,454 $18,897 $9,734 (1) Represents increases in estimated cash flows expected to be received from the acquired loan pools, primarily due to lower estimated credit losses. The amounts also include changes in expected accretion of the loan pools for TeamBank, Vantus Bank, Sun Security Bank, InterBank and Valley Bank for the three months ended September 30, 2015, totaling $301,000, $231,000, $860,000, $634,000 and $154,000, respectively, and for the three months ended September 30, 2014, totaling $522,000, $831,000, $139,000, $707,000 and $-0-, respectively. Changes in the accretable yield for acquired loan pools were as follows for the nine months ended September 30, 2015 and 2014: Sun Security TeamBank Vantus Bank Bank InterBank Valley Bank (In Thousands) Balance January 1, 2014 $ 7,402 $ 5,725 $11,113 $ 40,095 $ Additions     22,976 Accretion (3,169) (2,990) (7,343) (28,404) (2,227) Reclassification from nonaccretable yield (1) 3,039 1,900 4,327 24,272  Balance, September 30, 2014 $ 7,272 $ 4,635 $ 8,097 $ 35,963 $ 20,749 Balance January 1, 2015 $ 6,865 $ 4,453 $7,952 $ 36,092 $ 11,132 Accretion (2,783) (1,967) (4,408) (23,461) (7,997) Reclassification from nonaccretable yield (1) 290 1,144 2,910 6,266 6,599 Balance, September 30, 2015 $ 4,372 $ 3,630 $ 6,454 $ 18,897 $ 9,734 (1) Represents increases in estimated cash flows expected to be received from the acquired loan pools, primarily due to lower estimated credit losses. The amounts also include changes in expected accretion of the loan pools for TeamBank, Vantus Bank, Sun Security Bank, InterBank and Valley Bank for the nine months ended September 30, 2015, totaling $125,000, $758,000, $2.0 million, $2.3 million and $499,000, respectively, and for the nine months ended September 30, 2014, totaling $2.8 million, $1.8 million, $1.5 million, $2.4 million and $-0-, respectively. </t>
  </si>
  <si>
    <t>Note 9: Other Real Estate Owned</t>
  </si>
  <si>
    <t xml:space="preserve">NOTE 9: OTHER REAL ESTATE OWNED Major classifications of other real estate owned were as follows: September 30, December 31, 2015 2014 (In Thousands) Foreclosed assets held for sale One- to four-family construction $ $223 Subdivision construction 7,514 9,857 Land development 13,411 17,168 Commercial construction   One- to four-family residential 1,863 3,353 Other residential 2,150 2,625 Commercial real estate 3,551 1,632 Commercial business 48 59 Consumer 905 624 29,442 35,541 FDIC-supported foreclosed assets, net of discounts 2,533 5,695 Acquired foreclosed assets no longer covered by FDIC loss sharing agreements, net of discounts 478 879 Acquired foreclosed assets not covered by FDIC loss sharing agreements, net of discounts 1,078 778 Foreclosed assets held for sale, net 33,531 42,893 Other real estate owned not acquired through foreclosure 1,594 2,945 Other real estate owned $ 35,125 $ 45,838 Other real estate owned not acquired through foreclosure includes 10 properties, 9 of which were branch locations that have been closed and are held for sale, and one of which is land which was acquired for a potential branch location. During the three months ended September 30, 2015, two former branch locations, which had previously been part of other real estate owned not acquired through foreclosure, were sold at a net gain of $285,000, which was included in the gain on sale of foreclosed assets amount in the table below. During the nine months ended September 30, 2015, three properties were sold which had previously been part of other real estate owned not acquired through for foreclosure at a net gain of $612,000. The properties sold included the two former branch locations noted above in the three month period, as well as vacant land which was sold at a gain of $327,000. At September 30, 2015, residential mortgage loans totaling $1.9 million were in the process of foreclosure, $1.6 million of which were acquired loans. Of the $1.6 million of acquired loans, $875,000 are covered by loss sharing agreements and $684,000 were acquired in the Valley Bank transaction. Expenses applicable to foreclosed assets included the following: Three Months Ended September 30, 2015 2014 (In Thousands) Net (gain) loss on sales of foreclosed assets $(99) $126 Valuation write-downs 194 158 Operating expenses, net of rental income 521 698 $616 $982 Nine Months Ended September 30, 2015 2014 (In Thousands) Net (gain) loss on sales of foreclosed assets $(709) $72 Valuation write-downs 385 1,357 Operating expenses, net of rental income 1,643 1,744 $1,319 $3,173 </t>
  </si>
  <si>
    <t>Note 10: Deposits</t>
  </si>
  <si>
    <t xml:space="preserve">NOTE 10: DEPOSITS September 30, December 31, 2015 2014 (In Thousands) Time Deposits: 0.00% - 0.99% $914,635 $ 798,932 1.00% - 1.99% 336,226 227,476 2.00% - 2.99% 42,953 61,146 3.00% - 3.99% 1,401 8,065 4.00% - 4.99% 1,364 1,435 5.00% and above 293 420 Total time deposits (0.82% - 0.78%) 1,296,872 1,097,474 Non-interest-bearing demand deposits 539,919 518,266 Interest-bearing demand and savings deposits (0.23% - 0.19%) 1,409,949 1,375,100 Total Deposits $3,246,740 $2,990,840 </t>
  </si>
  <si>
    <t>Note 11: Advances From Federal Home Loan Bank</t>
  </si>
  <si>
    <t xml:space="preserve">NOTE 11: ADVANCES FROM FEDERAL HOME LOAN BANK Advances from the Federal Home Loan Bank (FHLBank advances) at September 30, 2015 and December 31, 2014 consisted of the following: September 30, 2015 December 31, 2014 Weighted Weighted Average Average Interest Interest Due In Amount Rate Amount Rate (In Thousands) 2015 $133,017 0.52% $240,065 0.41% 2016 70 5.14 70 5.14 2017 30,826 3.26 30,826 3.26 2018 81 5.14 81 5.14 2019 28 5.14 28 5.14 2020 and thereafter 500 5.54 500 5.54 164,522 1.05 271,570 0.75 Unamortized fair value adjustment 47 71 $ 164,569 $ 271,641 Included in the Banks FHLBank advances at September 30, 2015 and December 31, 2014, was a $10.0 million advance with a maturity date of October 26, 2015. The interest rate on this advance was 3.86%. Also included in the Banks FHLBank advances at September 30, 2015 and December 31, 2014, was a $30.0 million advance with a maturity date of November 24, 2017. The interest rate on this advance is 3.20%. The advance has a call provision that allows the Federal Home Loan Bank of Des Moines to call the advance quarterly. In June 2014, the Company prepaid $80 million of its Federal Home Loan Bank advances and $50 million of structured repurchase agreements as part of a strategy to utilize the Banks liquidity and improve net interest margin. As a result, the Company incurred one-time prepayment penalties totaling $7.4 million, which were included in other operating expenses beginning in the quarterly period ended June 30, 2014. </t>
  </si>
  <si>
    <t>Note 12: Securities Sold Under Reverse Repurchase Agreements</t>
  </si>
  <si>
    <t xml:space="preserve">NOTE 12: SECURITIES SOLD UNDER REVERSE REPURCHASE AGREEMENTS The Bank enters into sales of securities under agreements to repurchase (reverse repurchase agreements). Reverse repurchase agreements are treated as financings, and the obligations to repurchase securities sold are reflected as a liability in the statements of financial condition. The dollar amount of securities underlying the agreements remains in the asset accounts. Securities underlying the agreements are being held by the Bank during the agreement period. All agreements are written on a term of one-month or less. The following table represents the Companys securities sold under reverse repurchase agreements, by collateral type and remaining contractual maturity. September 30, 2015 December 31, 2014 Overnight and Overnight and Continuous Continuous (In Thousands) FHLBank CD $  $ 10,000 Mortgage-backed securities  GNMA, FNMA, FHLMC 148,117 158,993 $148,117 $168,993 </t>
  </si>
  <si>
    <t>Note 13: Income Taxes</t>
  </si>
  <si>
    <t xml:space="preserve">NOTE 13: INCOME TAXES Reconciliations of the Companys effective tax rates to the statutory corporate tax rates were as follows: Three Months Ended September 30, 2015 2014 Tax at statutory rate 35.0% 35.0% Nontaxable interest and dividends (2.5) (3.1) Tax credits (8.1) (8.4) State taxes 1.0 1.7 Other (0.4) 0.2 25.0% 25.4% Nine Months Ended September 30, 2015 2014 Tax at statutory rate 35.0% 35.0% Nontaxable interest and dividends (2.4) (3.3) Tax credits (8.1) (9.2) State taxes 1.1 1.5 Other (0.3) 0.4 25.3% 24.4% The Company and its consolidated subsidiaries have not been audited recently by the Internal Revenue Service (IRS) or the state taxing authorities with respect to income or franchise tax returns, and as such, tax years through December 31, 2005, have been closed without audit. The Company, through one of its subsidiaries, is a partner in two partnerships currently under IRS examination for 2006 and 2007. As a result, the Companys 2006 and subsequent tax years remain open for examination. The IRS audits of the two partnerships are ongoing. The IRS has raised questions about the validity of the allocation of a portion of the credits by one of the partnerships. At this time, the Company believes that the partnership has sufficient technical support for its </t>
  </si>
  <si>
    <t>Note 14: Disclosures About Fair Value of Financial Instruments</t>
  </si>
  <si>
    <t xml:space="preserve">NOTE 14: DISCLOSURES ABOUT FAIR VALUE OF FINANCIAL INSTRUMENTS ASC Topic 820, Fair Value Measurements · Quoted prices in active markets for identical assets or liabilities (Level 1): Inputs that are quoted unadjusted prices in active markets for identical assets that the Company has the ability to access at the measurement date. An active market for the asset is a market in which transactions for the asset or liability occur with sufficient frequency and volume to provide pricing information on an ongoing basis. · Other observable inputs (Level 2): Inputs that reflect the assumptions market participants would use in pricing the asset or liability developed based on market data obtained from sources independent of the reporting entity including quoted prices for similar assets, quoted prices for securities in inactive markets and inputs derived principally from or corroborated by observable market data by correlation or other means. · Significant unobservable inputs (Level 3): Inputs that reflect assumptions of a source independent of the reporting entity or the reporting entity's own assumptions that are supported by little or no market activity or observable inputs. Financial instruments are broken down as follows by recurring or nonrecurring measurement status. Recurring assets are initially measured at fair value and are required to be remeasured at fair value in the financial statements at each reporting date. Assets measured on a nonrecurring basis are assets that, due to an event or circumstance, were required to be remeasured at fair value after initial recognition in the financial statements at some time during the reporting period. The Company considers transfers between the levels of the hierarchy to be recognized at the end of related reporting periods. From December 31, 2014 to September 30, 2015, no assets for which fair value is measured on a recurring basis transferred between any levels of the hierarchy. Recurring Measurements The following table presents the fair value measurements of assets recognized in the accompanying statements of financial condition measured at fair value on a recurring basis and the level within the fair value hierarchy in which the fair value measurements fall at September 30, 2015 and December 31, 2014: Fair value measurements using Quoted prices in active markets Other Significant for identical observable unobservable assets inputs inputs Fair value (Level 1) (Level 2) (Level 3) (In Thousands) September 30, 2015 U.S. government agencies $19,983 $ $19,983 $ Mortgage-backed securities 171,930  171,930  States and political subdivisions 77,853  77,853  Equity securities 3,479  3,479  Mortgage servicing rights 149   149 Interest rate derivative asset 3,705   3,705 Interest rate derivative liability (3,827)   (3,827) December 31, 2014 U.S. government agencies $19,514 $ $19,514 $ Mortgage-backed securities 257,798  257,798  States and political subdivisions 85,040  85,040  Equity securities 3,154  3,154  Mortgage servicing rights 185   185 Interest rate derivative asset 2,502   2,502 Interest rate derivative liability (2,187)   (2,187) The following is a description of inputs and valuation methodologies used for assets recorded at fair value on a recurring basis and recognized in the accompanying statements of financial condition at September 30, 2015 and December 31, 2014, as well as the general classification of such assets pursuant to the valuation hierarchy. There have been no significant changes in the valuation techniques during the three-month and nine-month periods ended September 30, 2015. For assets classified within Level 3 of the fair value hierarchy, the process used to develop the reported fair value is described below. Securities Available for Sale. Mortgage Servicing Rights. Interest Rate Derivatives. Level 3 Reconciliation The following is a reconciliation of the beginning and ending balances of recurring fair value measurements recognized in the accompanying statements of financial condition using significant unobservable (Level 3) inputs. Mortgage Servicing Rights 2015 2014 (In Thousands) Balance, July 1 $166 $196 Additions 12 28 Amortization (29) (35) Balance, September 30 $149 $189 Mortgage Servicing Rights 2015 2014 (In Thousands) Balance, January 1 $185 $211 Additions 54 81 Amortization (90) (103) Balance, September 30 $149 $189 Interest Rate Derivative Asset 2015 2014 (In Thousands) Balance, July 1 $2,166 $1,722 Change in fair value through earnings 1,451 (210) Balance, September 30 $3,617 $1,512 Interest Rate Derivative Asset 2015 2014 (In Thousands) Balance, January 1 $2,087 $1,859 Change in fair value through earnings 1,530 (347) Balance, September 30 $3,617 $1,512 Interest Rate Cap Derivative Asset Designated as Hedging Instrument 2015 2014 (In Thousands) Balance, July 1 $207 $462 Change in fair value through other comprehensive income  81 Amortization of cost of interest rate cap (119) (5) Balance, September 30 $88 $538 Interest Rate Cap Derivative Asset Designated as Hedging Instrument 2015 2014 (In Thousands) Balance, January 1 $415 $685 Change in fair value through other comprehensive income (171) (138) Amortization of cost of interest rate cap (156) (9) Balance, September 30 $88 $538 Interest Rate Swap Liability 2015 2014 (In Thousands) Balance, July 1 $2,244 $1,711 Change in fair value through earnings 1,583 (222) Balance, September 30 $3,827 $1,489 Interest Rate Swap Liability 2015 2014 (In Thousands) Balance, January 1 $2,187 $1,613 Change in fair value through earnings 1,640 (124) Balance, September 30 $3,827 $1,489 Nonrecurring Measurements The following tables present the fair value measurements of assets measured on a nonrecurring basis and the level within the fair value hierarchy in which the fair value measurements fall at September 30, 2015 and December 31, 2014: Fair Value Measurements Using Quoted prices in active markets Other Significant for identical observable unobservable assets inputs inputs Fair value (Level 1) (Level 2) (Level 3) (In Thousands) September 30, 2015 Impaired loans One- to four-family residential construction $ $ $ $ Subdivision construction 194   194 Land development 968   968 Owner occupied one- to four-family residential 270   270 Non-owner occupied one- to four-family residential 161   161 Commercial real estate 4,547   4,547 Other residential     Commercial business 916   916 Consumer auto 146   146 Consumer other 343   343 Home equity lines of credit 210   210 Total impaired loans $7,755 $ $ $7,755 Foreclosed assets held for sale $1,533 $ $ $1,533 December 31, 2014 Impaired loans One- to four-family residential construction $ $ $ $ Subdivision construction 274   274 Land development 3,946   3,946 Owner occupied one- to four-family residential 862   862 Non-owner occupied one- to four-family residential 288   288 Commercial real estate 5,333   5,333 Other residential     Commercial business 320   320 Consumer auto 38   38 Consumer other 399   399 Home equity lines of credit 198   198 Total impaired loans $11,658 $ $ $11,658 Foreclosed assets held for sale $6,975 $ $ $6,975 The following is a description of valuation methodologies used for assets measured at fair value on a nonrecurring basis and recognized in the accompanying statements of financial condition, as well as the general classification of such assets pursuant to the valuation hierarchy. For assets classified within Level 3 of the fair value hierarchy, the process used to develop the reported fair value is described below. Loans Held for Sale. Impaired Loans. Receivables The Company records impaired loans as Nonrecurring Level 3. If a loans fair value as estimated by the Company is less than its carrying value, the Company either records a charge-off of the portion of the loan that exceeds the fair value or establishes a reserve within the allowance for loan losses specific to the loan. Loans for which such charge-offs or reserves were recorded during the nine months ended September 30, 2015 or the year ended December 31, 2014, are shown in the table above (net of reserves). Foreclosed Assets Held for Sale. The following disclosure relates to financial assets for which it is not practicable for the Company to estimate the fair value at September 30, 2015 and December 31, 2014. FDIC Indemnification Asset Under the TeamBank agreement, the FDIC agreed to reimburse the Bank for 80% of the first $115 million in realized losses and 95% for realized losses that exceed $115 million. The indemnification asset was originally recorded at fair value on the acquisition date (March 20, 2009) and at September 30, 2015 and December 31, 2014, the carrying value was $437,000 and $684,000, respectively. Under the Vantus Bank agreement, the FDIC agreed to reimburse the Bank for 80% of the first $102 million in realized losses and 95% for realized losses that exceed $102 million. The indemnification asset was originally recorded at fair value on the acquisition date (September 4, 2009) and at September 30, 2015 and December 31, 2014, the carrying value of the FDIC indemnification asset was $538,000 and $785,000, respectively. Under the Sun Security Bank agreement, the FDIC agreed to reimburse the Bank for 80% of realized losses. The indemnification asset was originally recorded at fair value on the acquisition date (October 7, 2011) and at September 30, 2015 and December 31, 2014, the carrying value of the FDIC indemnification asset was $2.7 million and $5.7 million, respectively. Under the InterBank agreement, the FDIC agreed to reimburse the Bank for 80% of realized losses. The indemnification asset was originally recorded at fair value on the acquisition date (April 27, 2013) and at September 30, 2015 and December 31, 2014, the carrying value of the FDIC indemnification asset was $23.9 million and $37.2 million, respectively. From the dates of acquisition, each of the four loss sharing agreements extend ten years for 1-4 family real estate loans and five years for other loans. The loss sharing assets are measured separately from the loan portfolios because they are not contractually embedded in the loans and are not transferable with the loans should the Bank choose to dispose of them. Fair values on the acquisition dates were estimated using projected cash flows available for loss sharing based on the credit adjustments estimated for each loan pool and the loss sharing percentages. These cash flows were discounted to reflect the uncertainty of the timing and receipt of the loss sharing reimbursements from the FDIC. The loss sharing assets are also separately measured from the related foreclosed real estate. Although the assets are contractual receivables from the FDIC, they do not have effective interest rates. The Bank will collect the assets over the next several years. The amount ultimately collected will depend on the timing and amount of collections and charge-offs on the acquired assets covered by the loss sharing agreements. While the assets were recorded at their estimated fair values on the acquisition dates, it is not practicable to complete fair value analyses on a quarterly or annual basis. Estimating the fair value of the FDIC indemnification asset would involve preparing fair value analyses of the entire portfolios of loans and foreclosed assets covered by the loss sharing agreements from all four acquisitions on a quarterly or annual basis. Fair Value of Financial Instruments The following methods were used to estimate the fair value of all other financial instruments recognized in the accompanying statements of financial condition at amounts other than fair value. Cash and Cash Equivalents and Federal Home Loan Bank Stock. Loans and Interest Receivable. Deposits and Accrued Interest Payable. Federal Home Loan Bank Advances. Short-Term Borrowings. Subordinated Debentures Issued to Capital Trusts. Commitments to Originate Loans, Letters of Credit and Lines of Credit. The following table presents estimated fair values of the Companys financial instruments not recorded at fair value on the statements of financial condition. The fair values of certain of these instruments were calculated by discounting expected cash flows, which method involves significant judgments by management and uncertainties. Fair value is the estimated amount at which financial assets or liabilities could be exchanged in a current transaction between willing parties, other than in a forced or liquidation sale. Because no market exists for certain of these financial instruments and because management does not intend to sell these financial instruments, the Company does not know whether the fair values shown below represent values at which the respective financial instruments could be sold individually or in the aggregate. September 30, 2015 December 31, 2014 Carrying Fair Hierarchy Carrying Fair Hierarchy Amount Value Level Amount Value Level (In Thousands) Financial assets Cash and cash equivalents $232,644 $232,644 1 $218,647 $218,647 1 Held-to-maturity securities 353 389 2 450 499 2 Mortgage loans held for sale 9,806 9,806 2 14,579 14,579 2 Loans, net of allowance for loan losses 3,269,963 3,281,948 3 3,038,848 3,047,741 3 Accrued interest receivable 11,041 11,041 3 11,219 11,219 3 Investment in FHLBank stock 11,444 11,444 3 16,893 16,893 3 Financial liabilities Deposits 3,246,740 3,248,524 3 2,990,840 2,996,226 3 FHLBank advances 164,569 166,737 3 271,641 273,568 3 Short-term borrowings 149,424 149,424 3 211,444 211,444 3 Subordinated debentures 25,774 25,774 3 30,929 30,929 3 Accrued interest payable 961 961 3 1,067 1,067 3 Unrecognized financial instruments (net of contractual value) Commitments to originate loans   3   3 Letters of credit 163 163 3 92 92 3 Lines of credit   3   3 </t>
  </si>
  <si>
    <t>Note 15: Derivatives and Hedging Activities</t>
  </si>
  <si>
    <t xml:space="preserve">NOTE 15: DERIVATIVES AND HEDGING ACTIVITIE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In the normal course of business, the Company may use derivative financial instruments (primarily interest rate swaps) from time to time to assist in its interest rate risk management. The Company has interest rate derivatives that result from a service provided to certain qualifying loan customers that are not used to manage interest rate risk in the Companys assets or liabilities and are not designated in a qualifying hedging relationship. The Company manages a matched book with respect to its derivative instruments in order to minimize its net risk exposure resulting from such transactions. In addition, the Company has interest rate derivatives that are designated in a qualified hedging relationship. Nondesignated Hedges The Company has interest rate swaps that are not designated in qualifying hedging relationships. Derivatives not designated as hedges are not speculative and result from a service the Company provides to certain loan customers, which the Company began offering during 2011. The Company executes interest rate swaps with commercial banking customers to facilitate their respective risk management strategies. Those interest rate swaps are simultaneously hedged by offsetting interest rate swaps that the Company executes with a third party, such that the Company minimizes its net risk exposure resulting from such transactions. As the interest rate swaps associated with this program do not meet the strict hedge accounting requirements, changes in the fair value of both the customer swaps and the offsetting swaps are recognized directly in earnings. As part of the Valley Bank FDIC-assisted acquisition, the Company acquired seven loans with related interest rate swaps. Valleys swap program differed from the Companys in that Valley did not have back to back swaps with the customer and a counterparty. Two of the seven acquired loans with interest rate swaps have paid off. The notional amount of the five remaining Valley swaps is $3.9 million at September 30, 2015. As of September 30, 2015, the Company had 26 interest rate swaps totaling $112.8 million in notional amount with commercial customers, and 26 interest rate swaps with the same notional amount with third parties related to its program. As of December 31, 2014, the Company had 28 interest rate swaps totaling $125.1 million in notional amount with commercial customers, and 28 interest rate swaps with the same notional amount with third parties related to its program. During the three months ended September 30, 2015 and 2014, the Company recognized a net loss of $133,000 and a net gain of $10,000, respectively, in noninterest income related to changes in the fair value of these swaps. During the nine months ended September 30, 2015 and 2014, the Company recognized a net loss of $112,000 and a net loss of $223,000, respectively, in noninterest income related to changes in the fair value of these swaps. Cash Flow Hedges As a strategy to maintain acceptable levels of exposure to the risk of changes in future cash flows due to interest rate fluctuations, the Company entered into two interest rate cap agreements for a portion of its floating rate debt associated with its trust preferred securities. One agreement, with a notional amount of $25 million, states that the Company will pay interest on its trust preferred debt in accordance with the original debt terms at a rate of 3-month LIBOR + 1.60%. Should interest rates rise above a certain threshold, the counterparty will reimburse the Company for interest paid such that the Company will have an effective interest rate on that portion of its trust preferred securities no higher than 2.37%. The agreement became effective on August 1, 2013, and has a term of four years. The other agreement, with a notional amount of $5 million, was terminated when the Company purchased the related trust preferred securities. See Note 16 The effective portion of the gain or loss on the derivative is reported as a component of other comprehensive income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During each of the three and nine months ended September 30, 2015 and 2014, the Company recognized $-0- in noninterest income related to changes in the fair value of these derivatives. During the three months ended September 30, 2015 and 2014, the Company recognized $119,000 and $5,000, respectively, in interest expense related to the amortization of the cost of these interest rate caps. During the nine months ended September 30, 2015 and 2014, the Company recognized $156,000 and $9,000, respectively, in interest expense related to the amortization of the cost of these interest rate caps. During the three months ended September 30, 2015, one of the agreements was terminated as noted above. As part of this termination, the remaining cost of the cash flow hedge, $95,000, was recognized as interest expense during the period. The table below presents the fair value of the Companys derivative financial instruments as well as their classification on the Consolidated Statements of Financial Condition: Location in Fair Value Consolidated Statements September 30, December 31, of Financial Condition 2015 2014 (In Thousands) Derivatives designated as hedging instruments Interest rate caps Prepaid expenses and other assets $ 88 $ 415 Total derivatives designated as hedging instruments $ 88 $ 415 Derivatives not designated as hedging instruments Asset Derivatives Interest rate products Prepaid expenses and other assets $ 3,617 $ 2,087 Total derivatives not designated as hedging instruments $ 3,617 $ 2,087 Liability Derivatives Interest rate products Accrued expenses and other liabilities $ 3,827 $ 2,187 Total derivatives not designated as hedging instruments $ 3,827 $ 2,187 The following table presents the effect of derivative instruments on the statements of comprehensive income for the three and nine months ended September 30, 2015 and 2014: Amount of Gain (Loss) Recognized in AOCI Three Months Ended September 30, Cash Flow Hedges 2015 2014 (In Thousands) Interest rate cap $ 10 $ 53 Amount of Gain (Loss) Recognized in AOCI Nine Months Ended September 30, Cash Flow Hedges 2015 2014 (In Thousands) Interest rate cap $ (95) $ ( 90) Agreements with Derivative Counterparties The Company has agreements with its derivative counterparties. If the Company defaults on any of its indebtedness, including default where repayment of the indebtedness has not been accelerated by the lender, then the Company could also be declared in default on its derivative obligations. If the Bank fails to maintain its status as a well-capitalized institution, then the counterparty could terminate the derivative positions and the Company would be required to settle its obligations under the agreements. Similarly, the Company could be required to settle its obligations under certain of its agreements if certain regulatory events occurred, such as the issuance of a formal directive, or if the Companys credit rating is downgraded below a specified level. As of September 30, 2015, the termination value of derivatives in a net liability position, which included accrued interest but excluded any adjustment for nonperformance risk, related to these agreements was $3.8 million. The Company has minimum collateral posting thresholds with its derivative counterparties. At September 30, 2015, the Companys activity with its derivative counterparties had met the level in which the minimum collateral posting thresholds take effect and the Company had posted $4.2 million of collateral to satisfy the agreements. As of December 31, 2014, the termination value of derivatives in a net liability position, which included accrued interest but excluded any adjustment for nonperformance risk, related to these agreements was $2.1 million. At December 31, 2014, the Companys activity with its derivative counterparties had met the level in which the minimum collateral posting thresholds take effect and the Company had posted $3.1 million of collateral to satisfy the agreements. If the Company had breached any of these provisions at September 30, 2015 or December 31, 2014, it could have been required to settle its obligations under the agreements at the termination value. </t>
  </si>
  <si>
    <t>Note 16: Redemption of Subordinated Debentures Issued To Capital Trust</t>
  </si>
  <si>
    <t xml:space="preserve">NOTE 16: REDEMPTION OF SUBORDINATED DEBENTURES ISSUED TO CAPITAL TRUST On July 29, 2015, the Company was the successful bidder in an auction of the $5.0 million aggregate liquidation amount of floating rate cumulative trust preferred securities issued in 2007 by Great Southern Capital Trust III, a statutory trust formed by the Company for the purpose of issuing those securities and holding the Companys related floating rate junior subordinated debentures. The Company purchased the trust preferred securities at a discount, which resulted in a pre-tax gain of approximately $1.1 million. Subsequent to the purchase, which resulted in the Companys ownership of all of the outstanding common and preferred securities of Great Southern Capital Trust III, such securities were canceled and the principal amount of the Companys related debentures, which had equaled the aggregate liquidation amount of the outstanding common and preferred securities of Great Southern Capital Trust III, was reduced to zero. </t>
  </si>
  <si>
    <t>Note 17: Consolidation of Banking Centers</t>
  </si>
  <si>
    <t xml:space="preserve">NOTE 17: CONSOLIDATION OF BANKING CENTERS On September 24, 2015, the Company announced plans to consolidate operations of 16 banking centers into other nearby Great Southern banking center locations. As part of an ongoing performance review of its entire banking center network, Great Southern evaluated each location for a number of criteria, including access and availability of services to affected customers, the proximity of other Great Southern banking centers, profitability and transaction volumes, and market dynamics. This review culminated in the approval of the consolidation of these banking centers by the Great Southern Board of Directors. Subsequent to this announcement, the Bank entered into definitive agreements to sell two of the 16 banking centers, including all of the associated deposits. The offices are expected to be sold to bank purchasers in the first quarter of 2016, pending regulatory approval. These locations have total deposits of approximately $22 million. The closing of the remaining 14 facilities, which will result in the transfer of approximately $150 million in deposits and banking center operations to other Great Southern locations, is expected to occur at the close of business on January 8, 2016. Beginning in 2016, the Company expects a positive pre-tax income statement impact of approximately $3.2 million to $3.5 million on an annual basis primarily due to the anticipated reduction in non-interest expenses. In addition, the Company anticipates recording one-time expenses totaling approximately $500,000 to $750,000, primarily during the third and fourth quarters of 2015, in connection with severance costs for affected employees, shortened useful lives of certain leases and furniture and equipment and other costs related to the consolidations. During the three months ended September 30, 2015, $220,000 of this expense was recognized for certain leases and furniture and equipment. The affected premises will be marketed for sale. The Company has evaluated the carrying value of the affected premises (totaling approximately $7.5 million) to determine if any impairment of the value of these premises is warranted and has recorded a valuation allowance of $1.0 million related to the premises at September 30, 2015. </t>
  </si>
  <si>
    <t>Note 18: Acquisition of Loans, Deposits and Branches</t>
  </si>
  <si>
    <t xml:space="preserve">NOTE 18: ACQUISITION OF LOANS, DEPOSITS AND BRANCHES On September 30, 2015, the Company announced that it entered into a purchase and assumption agreement to acquire 12 branches and related deposits and loans in the St. louis, Mo., area from Cincinnati-based Fifth Third Bank. The acquisition, at that time representing approximately $261 million in deposits and $155 million in loans, is expected to be completed early in the first quarter of 2016, pending regulatory approval. Based on the expected amount of loans to be acquired and deposits assumed, it is anticipated that beginning in 2016 this transaction will be accretive to earnings in the range of $900,000 to $1.3 million annually. The deposits had a weighted average rate of approximately 0.31%, the composition of which was: demand deposits  40%; money market and NOW accounts  24%; savings accounts  20%; and time deposits and IRAs  16%. The loans had a weighted average yield of approximately 3.8%, the composition of which was: one- to four-family residential  76%; commercial real estate  8%; home equity lines  8%; commercial business  7%; and consumer and other  1%. The one- to four-family residential loans are primarily loans made to professional individuals in the St. Louis market, such as doctors and persons working in the field of medicine. Approximately 55% of the total balance of these loans have fixed rates of interest for varying terms up to 30 years. Approximately 45% of the total balance of these loans have rates of interest that are fixed for varying terms (generally three to seven years), with rates that adjust annually thereafter. </t>
  </si>
  <si>
    <t>Note 1: Basis of Presentation: Organization, Consolidation, Basis of Presentation, Business Description and Accounting Policies (Policies)</t>
  </si>
  <si>
    <t>Policies</t>
  </si>
  <si>
    <t>Organization, Consolidation, Basis of Presentation, Business Description and Accounting Policies</t>
  </si>
  <si>
    <t xml:space="preserve">The accompanying unaudited interim consolidated financial statements of Great Southern Bancorp, Inc. (the "Company" or "Great Southern") have been prepared in accordance with accounting principles generally accepted in the United States of America for interim financial information and with the instructions to Form 10-Q and Rule 10-01 of Regulation S-X. The financial statements presented herein reflect all adjustments which are, in the opinion of management, necessary to fairly present the financial condition, results of operations and cash flows of the Company for the periods presented. Those adjustments consist only of normal recurring adjustments. Operating results for the three and nine months ended September 30, 2015 are not necessarily indicative of the results that may be expected for the full year. The consolidated statement of financial condition of the Company as of December 31, 2014, has been derived from the audited consolidated statement of financial condition of the Company as of that date. Certain prior period amounts have been reclassified to conform to the current period presentation. These reclassifications had no effect on net income. Certain information and note disclosures normally included in the Company's annual financial statements prepared in accordance with accounting principles generally accepted in the United States of America have been condensed or omitted. These condensed consolidated financial statements should be read in conjunction with the consolidated financial statements and notes thereto included in the Company's Annual Report on Form 10-K </t>
  </si>
  <si>
    <t>Note 2: Nature of Operations and Operating Segments: Segment Reporting, Policy (Policies)</t>
  </si>
  <si>
    <t>Segment Reporting, Policy</t>
  </si>
  <si>
    <t>The Companys banking operation is its only reportable segment. The banking operation is principally engaged in the business of originating residential and commercial real estate loans, construction loans, commercial business loans and consumer loans and funding these loans through attracting deposits from the general public, accepting brokered deposits and borrowing from the Federal Home Loan Bank and others</t>
  </si>
  <si>
    <t>Note 4: Stockholders' Equity: Stockholders Equity Policy (Policies)</t>
  </si>
  <si>
    <t>Stockholders Equity Policy</t>
  </si>
  <si>
    <t>Previously, the Company's stockholders approved the Company's reincorporation to the State of Maryland. Under Maryland law, there is no concept of "Treasury Shares." Instead, shares purchased by the Company constitute authorized but unissued shares under Maryland law. Accounting principles generally accepted in the United States of America state that accounting for treasury stock shall conform to state law. The cost of shares purchased by the Company has been allocated to Common Stock and Retained Earnings balances.</t>
  </si>
  <si>
    <t>Note 5: Earnings Per Share: Earnings Per Share, Policy (Policies)</t>
  </si>
  <si>
    <t>Earnings Per Share, Policy</t>
  </si>
  <si>
    <t>Options outstanding at September 30, 2015 and 2014, to purchase 7,250 and 118,600 shares of common stock, respectively, were not included in the computation of diluted earnings per common share for each of the three and nine month periods because such options exercise prices were greater than the average market prices of the common shares for the three and nine months ended September 30, 2015 and 2014, respectively.</t>
  </si>
  <si>
    <t>Note 6: Investment Securities: Investment, Policy (Policies)</t>
  </si>
  <si>
    <t>Investment, Policy</t>
  </si>
  <si>
    <t>Certain investments in debt securities are reported in the financial statements at an amount less than their historical cost. Total fair value of these investments at September 30, 2015 and December 31, 2014, respectively, was approximately $32.0 million and $106.0 million, which is approximately 11.7% and 29.0% of the Companys combined available-for-sale and held-to-maturity investment portfolio, respectively.</t>
  </si>
  <si>
    <t>Note 7: Loans and Allowance For Loan Losses: Loan Portfolio Credit Quality Internal Grading System Policy (Policies)</t>
  </si>
  <si>
    <t>Loan Portfolio Credit Quality Internal Grading System Policy</t>
  </si>
  <si>
    <t xml:space="preserve">The Company reviews the credit quality of its loan portfolio using an internal grading system that classifies loans as Satisfactory, Watch, Special Mention, Substandard and Doubtful. Substandard loans are characterized by the distinct possibility that the Bank will sustain some loss if certain deficiencies are not corrected. Doubtful loans are those having all the weaknesses inherent to those classified Substandard with the added characteristics that the weaknesses make collection or liquidation in full, on the basis of currently existing facts, conditions and values, highly questionable and improbable. Special mention loans possess potential weaknesses that deserve managements close attention but do not expose the Bank to a degree of risk that warrants substandard classification. Loans classified as watch are being monitored because of indications of potential weaknesses or deficiencies that may require future classification as special mention or substandard. Loans not meeting any of the criteria previously described are considered satisfactory. The FDIC-covered loans are evaluated using this internal grading system. These loans are accounted for in pools and are currently substantially covered through loss sharing agreements with the FDIC. Minimal adverse classification in the loan pools was identified as of September 30, 2015 and December 31, 2014, respectively. The acquired non-covered loans are also evaluated using this internal grading system. These loans are accounted for in pools and minimal adverse classification in the loan pools was identified as of September 30, 2015 and December 31, 2014, respectively. See Note 8 for further discussion of the acquired loan pools and loss sharing agreements. The Company evaluates the loan risk internal grading system definitions and allowance for loan loss methodology on an ongoing basis. In the fourth quarter of 2014, the Company began using a three-year average of historical losses for the general component of the allowance for loan loss calculation. The Company had previously used a five-year average. For interim periods, the Company uses three full years plus the interim periods annualized average losses for the general component of the allowance for loan loss calculation. The Company believes that the three-year average provides a better representation of the current risks in the loan portfolio. This change was made after consultation with our regulators and other third-party consultants, as well as a review of the practices used by the Companys peers. This change did not materially affect the level of the allowance for loan losses. The general component of the allowance for loan losses is affected by several factors, including, but not limited to, average historical losses, the average life of the loan, the current composition of the loan portfolio, current and expected economic conditions, collateral values and internal risk ratings. Management considers all these factors in determining the adequacy of its allowance for loan losses. No other significant changes were made to the loan risk grading system definitions and allowance for loan loss methodology during the past year. </t>
  </si>
  <si>
    <t>Note 8: Acquired Loans, Loss Sharing Agreements and Fdic Indemnification Assets: Business Combinations Policy (Policies)</t>
  </si>
  <si>
    <t>Teambank</t>
  </si>
  <si>
    <t>Business Combinations Policy</t>
  </si>
  <si>
    <t xml:space="preserve">On March 20, 2009, Great Southern Bank entered into a purchase and assumption agreement with loss share with the Federal Deposit Insurance Corporation (FDIC) to assume all of the deposits (excluding brokered deposits) and acquire certain assets of TeamBank, N.A., a full service commercial bank headquartered in Paola, Kansas. The loans, commitments and foreclosed assets purchased in the TeamBank transaction are covered by a loss sharing agreement between the FDIC and Great Southern Bank. Under the loss sharing agreement, the Bank shares in the losses on assets covered under the agreement (referred to as covered assets). On losses up to $115.0 million, the FDIC agreed to reimburse the Bank for 80% of the losses. On losses exceeding $115.0 million, the FDIC agreed to reimburse the Bank for 95% of the losses. Realized losses covered by the loss sharing agreement include loan contractual balances (and related unfunded commitments that were acquired), accrued interest on loans for up to 90 days, the book value of foreclosed real estate acquired, and certain direct costs, less cash or other consideration received by the Bank. This agreement extends for ten years for 1-4 family real estate loans and for five years for other loans, which five-year period ended March 31, 2014. The value of this loss sharing agreement was considered in determining fair values of loans and foreclosed assets acquired. The loss sharing agreement is subject to the Bank following servicing procedures as specified in the agreement with the FDIC. The expected reimbursements under the loss sharing agreement were recorded as an indemnification asset at their preliminary estimated fair value on the acquisition date. Based upon the acquisition date fair values of the net assets acquired, no goodwill was recorded. </t>
  </si>
  <si>
    <t>Vantus Bank</t>
  </si>
  <si>
    <t xml:space="preserve">On September 4, 2009, Great Southern Bank entered into a purchase and assumption agreement with loss share with the FDIC to assume all of the deposits and acquire certain assets of Vantus Bank, a full service thrift headquartered in Sioux City, Iowa. The loans, commitments and foreclosed assets purchased in the Vantus Bank transaction are covered by a loss sharing agreement between the FDIC and Great Southern Bank. Under the loss sharing agreement, the Bank shares in the losses on assets covered under the agreement (referred to as covered assets). On losses up to $102.0 million, the FDIC agreed to reimburse the Bank for 80% of the losses. On losses exceeding $102.0 million, the FDIC agreed to reimburse the Bank for 95% of the losses. Realized losses covered by the loss sharing agreement include loan contractual balances (and related unfunded commitments that were acquired), accrued interest on loans for up to 90 days, the book value of foreclosed real estate acquired, and certain direct costs, less cash or other consideration received by the Bank. This agreement extends for ten years for 1-4 family real estate loans and for five years for other loans, which five year period ended on September 30, 2014. The value of this loss sharing agreement was considered in determining fair values of loans and foreclosed assets acquired. The loss sharing agreement is subject to the Bank following servicing procedures as specified in the agreement with the FDIC. The expected reimbursements under the loss sharing agreement were recorded as an indemnification asset at their preliminary estimated fair value on the acquisition date. Based upon the acquisition date fair values of the net assets acquired, no goodwill was recorded. </t>
  </si>
  <si>
    <t>Sun Security Bank</t>
  </si>
  <si>
    <t>On October 7, 2011, Great Southern Bank entered into a purchase and assumption agreement with loss share with the FDIC to assume all of the deposits and acquire certain assets of Sun Security Bank, a full service bank headquartered in Ellington, Missouri. The loans and foreclosed assets purchased in the Sun Security Bank transaction are covered by a loss sharing agreement between the FDIC and Great Southern Bank. Under the loss sharing agreement, the FDIC agreed to cover 80% of the losses on the loans (excluding approximately $4 million of consumer loans at the date of the acquisition) and foreclosed assets purchased subject to certain limitations. Realized losses covered by the loss sharing agreement include loan contractual balances (and related unfunded commitments that were acquired), accrued interest on loans for up to 90 days, the book value of foreclosed real estate acquired, and certain direct costs, less cash or other consideration received by Great Southern. This agreement extends for ten years for 1-4 family real estate loans and for five years for other loans. The value of this loss sharing agreement was considered in determining fair values of loans and foreclosed assets acquired. The loss sharing agreement is subject to the Bank following servicing procedures as specified in the agreement with the FDIC. The expected reimbursements under the loss sharing agreement were recorded as an indemnification asset at their preliminary estimated fair value on the acquisition date. Based upon the acquisition date fair values of the net assets acquired, no goodwill was recorded. A discount was recorded in conjunction with the fair value of the acquired loans and no amount was accreted to yield during either of the three and nine months ended September 30, 2015. The amount accreted to yield during the three and nine months ended September 30, 2014 was $-0- and $105,000, respectively.</t>
  </si>
  <si>
    <t>InterBank</t>
  </si>
  <si>
    <t xml:space="preserve">On April 27, 2012, Great Southern Bank entered into a purchase and assumption agreement with loss share with the FDIC to assume all of the deposits and acquire certain assets of Inter Savings Bank, FSB (InterBank), a full service bank headquartered in Maple Grove, Minnesota. The loans and foreclosed assets purchased in the InterBank transaction are covered by a loss sharing agreement between the FDIC and Great Southern Bank. Under the loss sharing agreement, the FDIC agreed to cover 80% of the losses on the loans (excluding approximately $60,000 of consumer loans) and foreclosed assets purchased subject to certain limitations. Realized losses covered by the loss sharing agreement include loan contractual balances (and related unfunded commitments that were acquired), accrued interest on loans for up to 90 days, the book value of foreclosed real estate acquired, and certain direct costs, less cash or other consideration received by Great Southern. This agreement extends for ten years for 1-4 family real estate loans and for five years for other loans. The value of this loss sharing agreement was considered in determining fair values of loans and foreclosed assets acquired. The loss sharing agreement is subject to the Bank following servicing procedures as specified in the agreement with the FDIC. The expected reimbursements under the loss sharing agreement were recorded as an indemnification asset at their preliminary estimated fair value on the acquisition date. Based upon the acquisition date fair values of the net assets acquired, no goodwill was recorded. A premium was recorded in conjunction with the fair value of the acquired loans and the amount amortized to yield during the three and nine months ended September 30, 2015 was $113,000 and $351,000, respectively. The amount amortized to yield during the three and nine months ended September 30, 2014 was $133,000 and $417,000, respectively. </t>
  </si>
  <si>
    <t>Valley Bank</t>
  </si>
  <si>
    <t xml:space="preserve">On June 20, 2014, Great Southern Bank entered into a purchase and assumption agreement with the FDIC to purchase a substantial portion of the loans and investment securities, as well as certain other assets, and assume all of the deposits, as well as certain other liabilities, of Valley Bank (Valley), a full-service bank headquartered in Moline, Illinois, with significant operations in Iowa. This transaction did not include a loss sharing agreement. Based upon the acquisition date fair values of the net assets acquired, no goodwill was recorded. A premium was recorded in conjunction with the fair value of the acquired loans and the amount amortized to yield during the three and nine months ended September 30, 2015 was $195,000 and $615,000, respectively. The amount amortized to yield during each of the three and nine months ended September 30, 2014 was $263,000. </t>
  </si>
  <si>
    <t>Note 8: Acquired Loans, Loss Sharing Agreements and Fdic Indemnification Assets: Business Acquisition Fair Value and Expected Cash Flows Policy (Policies)</t>
  </si>
  <si>
    <t>Business Acquisition Fair Value and Expected Cash Flows Policy</t>
  </si>
  <si>
    <t>Fair Value and Expected Cash Flows. The amount of the estimated cash flows expected to be received from the acquired loan pools in excess of the fair values recorded for the loan pools is referred to as the accretable yield. The accretable yield is recognized as interest income over the estimated lives of the loans. The Company continues to evaluate the fair value of the loans including cash flows expected to be collected. Increases in the Companys cash flow expectations are recognized as increases to the accretable yield while decreases are recognized as impairments through the allowance for loan losses. During the three and nine months ended September 30, 2015, increases in expected cash flows related to the acquired loan portfolios resulted in adjustments of $3.4 million and $11.6 million, respectively, to the accretable yield to be spread over the estimated remaining lives of the loans on a level-yield basis. During the three and nine months ended September 30, 2014, similar such adjustments totaling $5.1 million and $25.0 million, respectively, were made to the accretable yield. The current year increases in expected cash flows also reduced the amount of expected reimbursements under the loss sharing agreements. During the three and nine months ended September 30, 2015, this resulted in corresponding adjustments of $-0- and $4.4 million, respectively, to the indemnification assets to be amortized on a level-yield basis over the remainder of the loss sharing agreements or the remaining expected lives of the loan pools, whichever is shorter. During the three and nine months ended September 30, 2014, corresponding adjustments of $4.1 million and $20.0 million, respectively, were made to the indemnification assets. Because these adjustments will be recognized over the remaining lives of the loan pools and the remainder of the loss sharing agreements, respectively, they will impact future periods as well. The remaining accretable yield adjustment that will affect interest income is $15.6 million and the remaining adjustment to the indemnification assets, including the effects of the clawback liability related to Interbank, that will affect non-interest income (expense) is $(11.2) million. Of the remaining adjustments, we expect to recognize $4.9 million of interest income and $(3.1) million of non-interest income (expense) during the remainder of 2015. Additional adjustments may be recorded in future periods from the FDIC-assisted acquisitions, as the Company continues to estimate expected cash flows from the acquired loan pools.</t>
  </si>
  <si>
    <t>Note 8: Acquired Loans, Loss Sharing Agreements and Fdic Indemnification Assets: FDIC Indemnification Asset Policy (Policies)</t>
  </si>
  <si>
    <t>FDIC Indemnification Asset Policy</t>
  </si>
  <si>
    <t xml:space="preserve">TeamBank Loans, Foreclosed Assets and Indemnification Asset. </t>
  </si>
  <si>
    <t xml:space="preserve">Vantus Bank Loans, Foreclosed Assets and Indemnification Asset. </t>
  </si>
  <si>
    <t xml:space="preserve">Sun Security Bank Loans, Foreclosed Assets and Indemnification Asset. </t>
  </si>
  <si>
    <t xml:space="preserve">InterBank Loans, Foreclosed Assets and Indemnification Asset. </t>
  </si>
  <si>
    <t xml:space="preserve">Valley Bank Loans and Foreclosed Assets. </t>
  </si>
  <si>
    <t>Note 11: Advances From Federal Home Loan Bank: Federal Home Loan Bank, Advances (Policies)</t>
  </si>
  <si>
    <t>Federal Home Loan Bank, Advances</t>
  </si>
  <si>
    <t>Included in the Banks FHLBank advances at September 30, 2015 and December 31, 2014, was a $10.0 million advance with a maturity date of October 26, 2015. The interest rate on this advance was 3.86%. Also included in the Banks FHLBank advances at September 30, 2015 and December 31, 2014, was a $30.0 million advance with a maturity date of November 24, 2017. The interest rate on this advance is 3.20%. The advance has a call provision that allows the Federal Home Loan Bank of Des Moines to call the advance quarterly. In June 2014, the Company prepaid $80 million of its Federal Home Loan Bank advances and $50 million of structured repurchase agreements as part of a strategy to utilize the Banks liquidity and improve net interest margin. As a result, the Company incurred one-time prepayment penalties totaling $7.4 million, which were included in other operating expenses beginning in the quarterly period ended June 30, 2014.</t>
  </si>
  <si>
    <t>Note 13: Income Taxes: Income Tax, Policy (Policies)</t>
  </si>
  <si>
    <t>Income Tax, Policy</t>
  </si>
  <si>
    <t xml:space="preserve">The Company and its consolidated subsidiaries have not been audited recently by the Internal Revenue Service (IRS) or the state taxing authorities with respect to income or franchise tax returns, and as such, tax years through December 31, 2005, have been closed without audit. The Company, through one of its subsidiaries, is a partner in two partnerships currently under IRS examination for 2006 and 2007. As a result, the Companys 2006 and subsequent tax years remain open for examination. The IRS audits of the two partnerships are ongoing. The IRS has raised questions about the validity of the allocation of a portion of the credits by one of the partnerships. At this time, the Company believes that the partnership has sufficient technical support for its </t>
  </si>
  <si>
    <t>Note 14: Disclosures About Fair Value of Financial Instruments: Fair Value Measurement, Policy (Policies)</t>
  </si>
  <si>
    <t>Fair Value Measurement, Policy</t>
  </si>
  <si>
    <t xml:space="preserve">ASC Topic 820, Fair Value Measurements · Quoted prices in active markets for identical assets or liabilities (Level 1): Inputs that are quoted unadjusted prices in active markets for identical assets that the Company has the ability to access at the measurement date. An active market for the asset is a market in which transactions for the asset or liability occur with sufficient frequency and volume to provide pricing information on an ongoing basis. · Other observable inputs (Level 2): Inputs that reflect the assumptions market participants would use in pricing the asset or liability developed based on market data obtained from sources independent of the reporting entity including quoted prices for similar assets, quoted prices for securities in inactive markets and inputs derived principally from or corroborated by observable market data by correlation or other means. · Significant unobservable inputs (Level 3): Inputs that reflect assumptions of a source independent of the reporting entity or the reporting entity's own assumptions that are supported by little or no market activity or observable inputs. Financial instruments are broken down as follows by recurring or nonrecurring measurement status. Recurring assets are initially measured at fair value and are required to be remeasured at fair value in the financial statements at each reporting date. Assets measured on a nonrecurring basis are assets that, due to an event or circumstance, were required to be remeasured at fair value after initial recognition in the financial statements at some time during the reporting period. The Company considers transfers between the levels of the hierarchy to be recognized at the end of related reporting periods. From December 31, 2014 to September 30, 2015, no assets for which fair value is measured on a recurring basis transferred between any levels of the hierarchy. Recurring Measurements The following table presents the fair value measurements of assets recognized in the accompanying statements of financial condition measured at fair value on a recurring basis and the level within the fair value hierarchy in which the fair value measurements fall at September 30, 2015 and December 31, 2014: Fair value measurements using Quoted prices in active markets Other Significant for identical observable unobservable assets inputs inputs Fair value (Level 1) (Level 2) (Level 3) (In Thousands) September 30, 2015 U.S. government agencies $19,983 $ $19,983 $ Mortgage-backed securities 171,930  171,930  States and political subdivisions 77,853  77,853  Equity securities 3,479  3,479  Mortgage servicing rights 149   149 Interest rate derivative asset 3,705   3,705 Interest rate derivative liability (3,827)   (3,827) December 31, 2014 U.S. government agencies $19,514 $ $19,514 $ Mortgage-backed securities 257,798  257,798  States and political subdivisions 85,040  85,040  Equity securities 3,154  3,154  Mortgage servicing rights 185   185 Interest rate derivative asset 2,502   2,502 Interest rate derivative liability (2,187)   (2,187) The following is a description of inputs and valuation methodologies used for assets recorded at fair value on a recurring basis and recognized in the accompanying statements of financial condition at September 30, 2015 and December 31, 2014, as well as the general classification of such assets pursuant to the valuation hierarchy. There have been no significant changes in the valuation techniques during the three-month and nine-month periods ended September 30, 2015. For assets classified within Level 3 of the fair value hierarchy, the process used to develop the reported fair value is described below. Securities Available for Sale. Mortgage Servicing Rights. Interest Rate Derivatives. Level 3 Reconciliation The following is a reconciliation of the beginning and ending balances of recurring fair value measurements recognized in the accompanying statements of financial condition using significant unobservable (Level 3) inputs. Mortgage Servicing Rights 2015 2014 (In Thousands) Balance, July 1 $166 $196 Additions 12 28 Amortization (29) (35) Balance, September 30 $149 $189 Mortgage Servicing Rights 2015 2014 (In Thousands) Balance, January 1 $185 $211 Additions 54 81 Amortization (90) (103) Balance, September 30 $149 $189 Interest Rate Derivative Asset 2015 2014 (In Thousands) Balance, July 1 $2,166 $1,722 Change in fair value through earnings 1,451 (210) Balance, September 30 $3,617 $1,512 Interest Rate Derivative Asset 2015 2014 (In Thousands) Balance, January 1 $2,087 $1,859 Change in fair value through earnings 1,530 (347) Balance, September 30 $3,617 $1,512 Interest Rate Cap Derivative Asset Designated as Hedging Instrument 2015 2014 (In Thousands) Balance, July 1 $207 $462 Change in fair value through other comprehensive income  81 Amortization of cost of interest rate cap (119) (5) Balance, September 30 $88 $538 Interest Rate Cap Derivative Asset Designated as Hedging Instrument 2015 2014 (In Thousands) Balance, January 1 $415 $685 Change in fair value through other comprehensive income (171) (138) Amortization of cost of interest rate cap (156) (9) Balance, September 30 $88 $538 Interest Rate Swap Liability 2015 2014 (In Thousands) Balance, July 1 $2,244 $1,711 Change in fair value through earnings 1,583 (222) Balance, September 30 $3,827 $1,489 Interest Rate Swap Liability 2015 2014 (In Thousands) Balance, January 1 $2,187 $1,613 Change in fair value through earnings 1,640 (124) Balance, September 30 $3,827 $1,489 Nonrecurring Measurements The following tables present the fair value measurements of assets measured on a nonrecurring basis and the level within the fair value hierarchy in which the fair value measurements fall at September 30, 2015 and December 31, 2014: Fair Value Measurements Using Quoted prices in active markets Other Significant for identical observable unobservable assets inputs inputs Fair value (Level 1) (Level 2) (Level 3) (In Thousands) September 30, 2015 Impaired loans One- to four-family residential construction $ $ $ $ Subdivision construction 194   194 Land development 968   968 Owner occupied one- to four-family residential 270   270 Non-owner occupied one- to four-family residential 161   161 Commercial real estate 4,547   4,547 Other residential     Commercial business 916   916 Consumer auto 146   146 Consumer other 343   343 Home equity lines of credit 210   210 Total impaired loans $7,755 $ $ $7,755 Foreclosed assets held for sale $1,533 $ $ $1,533 December 31, 2014 Impaired loans One- to four-family residential construction $ $ $ $ Subdivision construction 274   274 Land development 3,946   3,946 Owner occupied one- to four-family residential 862   862 Non-owner occupied one- to four-family residential 288   288 Commercial real estate 5,333   5,333 Other residential     Commercial business 320   320 Consumer auto 38   38 Consumer other 399   399 Home equity lines of credit 198   198 Total impaired loans $11,658 $ $ $11,658 Foreclosed assets held for sale $6,975 $ $ $6,975 </t>
  </si>
  <si>
    <t>Note 14: Disclosures About Fair Value of Financial Instruments: Fair Value Loans Held for Sale Policy (Policies)</t>
  </si>
  <si>
    <t>Fair Value Loans Held for Sale Policy</t>
  </si>
  <si>
    <t>Loans Held for Sale.</t>
  </si>
  <si>
    <t>Note 14: Disclosures About Fair Value of Financial Instruments: Fair Value Impaired Loans Policy (Policies)</t>
  </si>
  <si>
    <t>Fair Value Impaired Loans Policy</t>
  </si>
  <si>
    <t>Impaired Loans. Receivables The Company records impaired loans as Nonrecurring Level 3. If a loans fair value as estimated by the Company is less than its carrying value, the Company either records a charge-off of the portion of the loan that exceeds the fair value or establishes a reserve within the allowance for loan losses specific to the loan. Loans for which such charge-offs or reserves were recorded during the nine months ended September 30, 2015 or the year ended December 31, 2014, are shown in the table above (net of reserves).</t>
  </si>
  <si>
    <t>Note 14: Disclosures About Fair Value of Financial Instruments: Fair Value Foreclosed Assets Held for Sale Policy (Policies)</t>
  </si>
  <si>
    <t>Fair Value Foreclosed Assets Held for Sale Policy</t>
  </si>
  <si>
    <t>Foreclosed Assets Held for Sale. The following disclosure relates to financial assets for which it is not practicable for the Company to estimate the fair value at September 30, 2015 and December 31, 2014.</t>
  </si>
  <si>
    <t>Note 14: Disclosures About Fair Value of Financial Instruments: Fair Value FDIC Indemnification Asset Policy (Policies)</t>
  </si>
  <si>
    <t>Fair Value FDIC Indemnification Asset Policy</t>
  </si>
  <si>
    <t>FDIC Indemnification Asset Under the TeamBank agreement, the FDIC agreed to reimburse the Bank for 80% of the first $115 million in realized losses and 95% for realized losses that exceed $115 million. The indemnification asset was originally recorded at fair value on the acquisition date (March 20, 2009) and at September 30, 2015 and December 31, 2014, the carrying value was $437,000 and $684,000, respectively. Under the Vantus Bank agreement, the FDIC agreed to reimburse the Bank for 80% of the first $102 million in realized losses and 95% for realized losses that exceed $102 million. The indemnification asset was originally recorded at fair value on the acquisition date (September 4, 2009) and at September 30, 2015 and December 31, 2014, the carrying value of the FDIC indemnification asset was $538,000 and $785,000, respectively. Under the Sun Security Bank agreement, the FDIC agreed to reimburse the Bank for 80% of realized losses. The indemnification asset was originally recorded at fair value on the acquisition date (October 7, 2011) and at September 30, 2015 and December 31, 2014, the carrying value of the FDIC indemnification asset was $2.7 million and $5.7 million, respectively. Under the InterBank agreement, the FDIC agreed to reimburse the Bank for 80% of realized losses. The indemnification asset was originally recorded at fair value on the acquisition date (April 27, 2013) and at September 30, 2015 and December 31, 2014, the carrying value of the FDIC indemnification asset was $23.9 million and $37.2 million, respectively. From the dates of acquisition, each of the four loss sharing agreements extend ten years for 1-4 family real estate loans and five years for other loans. The loss sharing assets are measured separately from the loan portfolios because they are not contractually embedded in the loans and are not transferable with the loans should the Bank choose to dispose of them. Fair values on the acquisition dates were estimated using projected cash flows available for loss sharing based on the credit adjustments estimated for each loan pool and the loss sharing percentages. These cash flows were discounted to reflect the uncertainty of the timing and receipt of the loss sharing reimbursements from the FDIC. The loss sharing assets are also separately measured from the related foreclosed real estate. Although the assets are contractual receivables from the FDIC, they do not have effective interest rates. The Bank will collect the assets over the next several years. The amount ultimately collected will depend on the timing and amount of collections and charge-offs on the acquired assets covered by the loss sharing agreements. While the assets were recorded at their estimated fair values on the acquisition dates, it is not practicable to complete fair value analyses on a quarterly or annual basis. Estimating the fair value of the FDIC indemnification asset would involve preparing fair value analyses of the entire portfolios of loans and foreclosed assets covered by the loss sharing agreements from all four acquisitions on a quarterly or annual basis.</t>
  </si>
  <si>
    <t>Note 14: Disclosures About Fair Value of Financial Instruments: Fair Value of Financial Instruments Policy (Policies)</t>
  </si>
  <si>
    <t>Fair Value of Financial Instruments Policy</t>
  </si>
  <si>
    <t>The following methods were used to estimate the fair value of all other financial instruments recognized in the accompanying statements of financial condition at amounts other than fair value.</t>
  </si>
  <si>
    <t>Note 14: Disclosures About Fair Value of Financial Instruments: Fair Value Cash and Cash Equivalents and Federal Home Loan Bank Stock Policy (Policies)</t>
  </si>
  <si>
    <t>Fair Value Cash and Cash Equivalents and Federal Home Loan Bank Stock Policy</t>
  </si>
  <si>
    <t>Cash and Cash Equivalents and Federal Home Loan Bank Stock.</t>
  </si>
  <si>
    <t>Note 14: Disclosures About Fair Value of Financial Instruments: Fair Value Loans and Interest Receivable Policy (Policies)</t>
  </si>
  <si>
    <t>Fair Value Loans and Interest Receivable Policy</t>
  </si>
  <si>
    <t xml:space="preserve">Loans and Interest Receivable. </t>
  </si>
  <si>
    <t>Note 14: Disclosures About Fair Value of Financial Instruments: Fair Value Deposits and Accrued Interest Payable Policy (Policies)</t>
  </si>
  <si>
    <t>Fair Value Deposits and Accrued Interest Payable Policy</t>
  </si>
  <si>
    <t xml:space="preserve">Deposits and Accrued Interest Payable. </t>
  </si>
  <si>
    <t>Note 14: Disclosures About Fair Value of Financial Instruments: Fair Value Federal home Loan Bank Advances Policy (Policies)</t>
  </si>
  <si>
    <t>Fair Value Federal home Loan Bank Advances Policy</t>
  </si>
  <si>
    <t xml:space="preserve">Federal Home Loan Bank Advances. </t>
  </si>
  <si>
    <t>Note 14: Disclosures About Fair Value of Financial Instruments: Fair Value Short-Term Borrowings Policy (Policies)</t>
  </si>
  <si>
    <t>Fair Value Short-Term Borrowings Policy</t>
  </si>
  <si>
    <t xml:space="preserve">Short-Term Borrowings. </t>
  </si>
  <si>
    <t>Note 14: Disclosures About Fair Value of Financial Instruments: Fair Value Subordinated Debentures Policy (Policies)</t>
  </si>
  <si>
    <t>Fair Value Subordinated Debentures Policy</t>
  </si>
  <si>
    <t xml:space="preserve">Subordinated Debentures Issued to Capital Trusts. </t>
  </si>
  <si>
    <t>Note 14: Disclosures About Fair Value of Financial Instruments: Fair Value Commitments to Originate Loans, Letters of Credit and Lines of Credit Policy (Policies)</t>
  </si>
  <si>
    <t>Fair Value Commitments to Originate Loans, Letters of Credit and Lines of Credit Policy</t>
  </si>
  <si>
    <t xml:space="preserve">Commitments to Originate Loans, Letters of Credit and Lines of Credit. </t>
  </si>
  <si>
    <t>Note 5: Earnings Per Share: Schedule of Earnings Per Share, Basic and Diluted (Tables)</t>
  </si>
  <si>
    <t>Tables/Schedules</t>
  </si>
  <si>
    <t>Schedule of Earnings Per Share, Basic and Diluted</t>
  </si>
  <si>
    <t xml:space="preserve"> Three Months Ended September 30, 2015 2014 (In Thousands, Except Per Share Data) Basic: Average shares outstanding 13,840 13,696 Net income available to common stockholders $11,051 $11,445 Per common share amount $0.80 $0.84 Diluted: Average shares outstanding 13,840 13,696 Net effect of dilutive stock options  based on the treasury stock method using average market price 178 89 Diluted shares 14,018 13,785 Net income available to common stockholders $11,051 $11,445 Per common share amount $0.79 $0.83 Nine Months Ended September 30, 2015 2014 (In Thousands, Except Per Share Data) Basic: Average shares outstanding 13,815 13,693 Net income available to common stockholders $34,417 $31,027 Per common share amount $2.49 $2.27 Diluted: Average shares outstanding 13,815 13,693 Net effect of dilutive stock options  based on the treasury stock method using average market price 178 75 Diluted shares 13,993 13,768 Net income available to common stockholders $34,417 $31,027 Per common share amount $2.46 $2.25 </t>
  </si>
  <si>
    <t>Note 6: Investment Securities: Schedule of Available-for-sale Securities Reconciliation (Tables)</t>
  </si>
  <si>
    <t>Schedule of Available-for-sale Securities Reconciliation</t>
  </si>
  <si>
    <t xml:space="preserve"> September 30, 2015 Gross Gross Tax Amortized Unrealized Unrealized Fair Equivalent Cost Gains Losses Value Yield (In Thousands) AVAILABLE-FOR-SALE SECURITIES: U.S. government agencies $20,000 $ $17 $19,983 2.00% Mortgage-backed securities 169,293 2,756 119 171,930 1.97 States and political subdivisions 72,984 4,876 7 77,853 5.71 Equity securities 847 2,632  3,479  $263,124 $10,264 $143 $273,245 3.00% December 31, 2014 Gross Gross Tax Amortized Unrealized Unrealized Fair Equivalent Cost Gains Losses Value Yield (In Thousands) AVAILABLE-FOR-SALE SECURITIES: U.S. government agencies $20,000 $ $486 $19,514 2.00% Mortgage-backed securities 254,294 4,325 821 257,798 1.97 States and political subdivisions 79,237 5,810 7 85,040 5.76 Equity securities 847 2,307  3,154  $354,378 $12,442 $1,314 $365,506 2.82% </t>
  </si>
  <si>
    <t>Note 6: Investment Securities: Schedule of Held-to-maturity Securities (Tables)</t>
  </si>
  <si>
    <t>Schedule of Held-to-maturity Securities</t>
  </si>
  <si>
    <t xml:space="preserve"> September 30, 2015 Gross Gross Tax Amortized Unrealized Unrealized Fair Equivalent Cost Gains Losses Value Yield (In Thousands) HELD-TO-MATURITY SECURITIES: States and political subdivisions $353 $36 $ $389 7.37% December 31, 2014 Gross Gross Tax Amortized Unrealized Unrealized Fair Equivalent Cost Gains Losses Value Yield (In Thousands) HELD-TO-MATURITY SECURITIES: States and political subdivisions $450 $49 $ $499 7.37% </t>
  </si>
  <si>
    <t>Note 6: Investment Securities: Investments Classified by Contractual Maturity Date (Tables)</t>
  </si>
  <si>
    <t>Investments Classified by Contractual Maturity Date</t>
  </si>
  <si>
    <t xml:space="preserve"> The amortized cost and fair value of available-for-sale securities at September 30, 2015, by contractual maturity, are shown below. Expected maturities will differ from contractual maturities because issuers may have the right to call or prepay obligations with or without call or prepayment penalties. Amortized Fair Cost Value (In Thousands) One year or less $  $  After one through five years 616 652 After five through ten years 3,290 3,455 After ten years 89,078 93,729 Securities not due on a single maturity date 169,293 171,930 Equity securities 847 3,479 $263,124 $273,245 </t>
  </si>
  <si>
    <t>Note 6: Investment Securities: Contractual Obligation, Fiscal Year Maturity Schedule (Tables)</t>
  </si>
  <si>
    <t>Contractual Obligation, Fiscal Year Maturity Schedule</t>
  </si>
  <si>
    <t xml:space="preserve"> The held-to-maturity securities at September 30, 2015, by contractual maturity, are shown below. Expected maturities may differ from contractual maturities because issuers may have the right to call or prepay obligations with or without call or prepayment penalties. Amortized Fair Cost Value (In Thousands) After one through five years $353 $389 </t>
  </si>
  <si>
    <t>Note 6: Investment Securities: Unrealized Gain (Loss) on Investments (Tables)</t>
  </si>
  <si>
    <t>Unrealized Gain (Loss) on Investments</t>
  </si>
  <si>
    <t xml:space="preserve"> The following table shows the Companys gross unrealized losses and fair value, aggregated by investment category and length of time that individual securities have been in a continuous unrealized loss position at September 30, 2015 and December 31, 2014: September 30, 2015 Less than 12 Months 12 Months or More Total Fair Unrealized Fair Unrealized Fair Unrealized Description of Securities Value Losses Value Losses Value Losses (In Thousands) U.S. government agencies $20,000 $(17) $ $ $20,000 $(17) Mortgage-backed securities 1,402 (19) 9,693 (100) 11,095 (119) State and political subdivisions   913 (7) 913 (7) $21,402 $(36) $10,606 $(107) $32,008 $(143) December 31, 2014 Less than 12 Months 12 Months or More Total Fair Unrealized Fair Unrealized Fair Unrealized Description of Securities Value Losses Value Losses Value Losses (In Thousands) U.S. government agencies $  $ $ $20,000 $(486) Mortgage-backed securities 40,042 (328) 45,056 (493) 85,098 (821) State and political subdivisions   925 (7) 925 (7) $40,042 $(328) $65,981 $(986) $106,023 $(1,314) </t>
  </si>
  <si>
    <t>Note 6: Investment Securities: Other Than Temporary Impairment Credit Losses Recognized in Earnings (Tables)</t>
  </si>
  <si>
    <t>Other Than Temporary Impairment Credit Losses Recognized in Earnings</t>
  </si>
  <si>
    <t xml:space="preserve"> Amounts Reclassified Out of Accumulated Other Comprehensive Income. Amounts Reclassified from Other Comprehensive Income Three Months Ended September 30, Affected Line Item in the Statements 2015 2014 of Income (In Thousands) Unrealized gains on available- Net realized gains on available- for-sale securities $2 $321 for-sale securities (Total reclassified amount before tax) Income Taxes (1) (112) Provision for income taxes Total reclassifications out of accumulated other comprehensive income $1 $209 Amounts Reclassified from Other Comprehensive Income Nine Months Ended September 30, Affected Line Item in the Statements 2015 2014 of Income (In Thousands) Unrealized gains on available- Net realized gains on available- for-sale securities $2 $963 for-sale securities (Total reclassified amount before tax) Income Taxes (1) (337) Provision for income taxes Total reclassifications out of accumulated other comprehensive income $1 $626 </t>
  </si>
  <si>
    <t>Note 7: Loans and Allowance For Loan Losses: Schedule of Loans (Tables)</t>
  </si>
  <si>
    <t>Schedule of Loans</t>
  </si>
  <si>
    <t xml:space="preserve"> September 30, December 31, 2015 2014 (In Thousands) One- to four-family residential construction $39,160 $40,361 Subdivision construction 44,008 28,593 Land development 47,165 52,096 Commercial construction 448,571 392,929 Owner occupied one- to four-family residential 99,730 87,549 Non-owner occupied one- to four-family residential 150,410 143,051 Commercial real estate 1,041,645 945,876 Other residential 407,945 392,414 Commercial business 411,258 354,012 Industrial revenue bonds 38,241 41,061 Consumer auto 403,677 323,353 Consumer other 76,647 78,029 Home equity lines of credit 75,768 66,272 Acquired FDIC-covered loans, net of discounts 249,544 286,608 Acquired loans no longer covered by FDIC loss sharing agreements, net of discounts 36,642 49,945 Acquired non-covered loans, net of discounts 100,345 121,982 3,670,756 3,404,131 Undisbursed portion of loans in process (357,789) (323,572) Allowance for loan losses (39,878) (38,435) Deferred loan fees and gains, net (3,126) (3,276) $3,269,963 $3,038,848 Weighted average interest rate 4.54% 4.66% </t>
  </si>
  <si>
    <t>Note 7: Loans and Allowance For Loan Losses: Schedule of Loans Classified by Aging Analysis (Tables)</t>
  </si>
  <si>
    <t>Schedule of Loans Classified by Aging Analysis</t>
  </si>
  <si>
    <t xml:space="preserve"> Classes of loans by aging were as follows: September 30, 2015 Total Loans Past Due &gt; 90 Days 30-59 Days 60-89 Days 90 Days Total Past Total Loans Past Due and Past Due Past Due or More Due Current Receivable Still Accruing (In Thousands) One- to four-family residential construction $  $  $  $  $39,160 $39,160 $  Subdivision construction     44,008 44,008  Land development 4,028  113 4,141 43,024 47,165  Commercial construction     448,571 448,571  Owner occupied one- to four- family residential 198 394 769 1,361 98,369 99,730 127 Non-owner occupied one- to four-family residential 103 96 559 758 149,652 150,410 254 Commercial real estate 6,590  3,955 10,545 1,031,100 1,041,645  Other residential     407,945 407,945  Commercial business 238  287 525 410,733 411,258  Industrial revenue bonds     38,241 38,241  Consumer auto 2,566 612 632 3,810 399,867 403,677  Consumer other 1,040 115 528 1,683 74,964 76,647  Home equity lines of credit 182 87 261 530 75,238 75,768  Acquired FDIC-covered loans, net of discounts 837 1,539 13,119 15,495 234,049 249,544 761 Acquired loans no longer covered by loss sharing agreements, net of discounts 117  38 155 36,487 36,642  Acquired non-covered loans, net of discounts 405 450 5,756 6,611 93,734 100,345 74 16,304 3,293 26,017 45,614 3,625,142 3,670,756 1,216 Less FDIC-supported loans, and acquired non-covered loans, net of discounts 1,359 1,989 18,913 22,261 364,270 386,531 835 Total $ 14,945 $ 1,304 $ 7,104 $ 23,353 $ 3,260,872 $ 3,284,225 $ 381 December 31, 2014 Total Loans Total &gt; 90 Days Past 30-59 Days 60-89 Days Over 90 Total Past Loans Due and Past Due Past Due Days Due Current Receivable Still Accruing (In Thousands) One- to four-family residential construction $ $ $ $ $40,361 $40,361 $ Subdivision construction 109   109 28,484 28,593  Land development 110  255 365 51,731 52,096  Commercial construction     392,929 392,929  Owner occupied one- to four- family residential 2,037 441 1,029 3,507 84,042 87,549 170 Non-owner occupied one- to four-family residential 583  296 879 142,172 143,051  Commercial real estate 6,887  4,699 11,586 934,290 945,876 187 Other residential     392,414 392,414  Commercial business 59  411 470 353,542 354,012  Industrial revenue bonds     41,061 41,061  Consumer auto 1,801 244 316 2,361 320,992 323,353  Consumer other 1,301 260 801 2,362 75,667 78,029 397 Home equity lines of credit 89  340 429 65,843 66,272 22 Acquired FDIC-covered loans, net of discounts 6,236 1,062 16,419 23,717 262,891 286,608 194 Acquired loans no longer covered by FDIC loss sharing agreements, net of discounts 754 46 243 1,043 48,902 49,945  Acquired non-covered loans, net of discounts 2,638 640 11,248 14,526 107,456 121,982  22,604 2,693 36,057 61,354 3,342,777 3,404,131 970 Less FDIC-supported loans, and acquired non-covered loans, net of discounts 9,628 1,748 27,910 39,286 419,249 458,535 194 Total $ 12,976 $ 945 $ 8,147 $ 22,068 $ 2,923,528 $ 2,945,596 $ 776 </t>
  </si>
  <si>
    <t>Note 7: Loans and Allowance For Loan Losses: Schedule of Financing Receivables NonAccrual Status (Tables)</t>
  </si>
  <si>
    <t>Schedule of Financing Receivables NonAccrual Status</t>
  </si>
  <si>
    <t xml:space="preserve"> Nonaccruing loans (excluding FDIC-supported loans, net of discount and acquired non-covered loans, net of discount) are summarized as follows: September 30, December 31, 2015 2014 (In Thousands) One- to four-family residential construction $  $ Subdivision construction   Land development 113 255 Commercial construction   Owner occupied one- to four-family residential 642 859 Non-owner occupied one- to four-family residential 305 296 Commercial real estate 3,955 4,512 Other residential   Commercial business 287 411 Industrial revenue bonds   Consumer auto 632 316 Consumer other 528 404 Home equity lines of credit 261 318 Total $6,723 $7,371 </t>
  </si>
  <si>
    <t>Note 7: Loans and Allowance For Loan Losses: Allowance for Credit Losses on Financing Receivables (Tables)</t>
  </si>
  <si>
    <t>Allowance for Credit Losses on Financing Receivables</t>
  </si>
  <si>
    <t xml:space="preserve"> The following table presents the activity in the allowance for loan losses by portfolio segment for the three and nine months ended September 30, 2015. Also presented are the balance in the allowance for loan losses and the recorded investment in loans based on portfolio segment and impairment method as of September 30, 2015: One- to Four- Family Residential and Other Commercial Commercial Commercial Construction Residential Real Estate Construction Business Consumer Total (In Thousands) Allowance for loan losses Balance July 1, 2015 $3,886 $3,342 $20,191 $3,288 $3,992 $4,999 $39,698 Provision (benefit) charged to expense 515 162 (284) (158) 728 740 1,703 Losses charged off   (803) (132) (193) (1,312) (2,440) Recoveries 36 12 32 81 45 711 917 Balance September 30, 2015 $4,437 $3,516 $19,136 $3,079 $4,572 $5,138 $39,878 Balance January 1, 2015 $3,455 $2,941 $19,773 $3,562 $3,679 $5,025 $38,435 Provision (benefit) charged to expense 961 546 (45) (348) 1,618 1,571 4,303 Losses charged off (66) (2) (807) (329) (968) (3,394) (5,566) Recoveries 87 31 215 194 243 1,936 2,706 Balance September 30, 2015 $4,437 $3,516 $19,136 $3,079 $4,572 $5,138 $39,878 Ending balance: Individually evaluated for impairment $ 763 $ $3,340 $ 1,405 $ 473 $311 $ 6,292 Collectively evaluated for impairment $2,907 $ 3,497 $ 15,398 $1,491 $3,943 $4,509 $ 31,745 Loans acquired and accounted for under ASC 310-30 $767 $19 $398 $183 $156 $318 $1,841 Loans Individually evaluated for impairment $ 8,558 $9,567 $ 32,232 $ 7,416 $ 2,701 $ 2,016 $ 62,490 Collectively evaluated for impairment $ 324,750 $ 398,378 $ 1,009,413 $ 488,320 $ 446,798 $ 554,076 $3,221,735 Loans acquired and accounted for under ASC 310-30 $ 199,047 $ 43,268 $ 81,832 $ 6,149 $ 11,617 $ 44,618 $ 386,531 The following table presents the activity in the allowance for loan losses by portfolio segment for the three and nine months ended September 30, 2014: One- to Four- Family Residential and Other Commercial Commercial Commercial Construction Residential Real Estate Construction Business Consumer Total (In Thousands) Allowance for loan losses Balance July 1, 2014 $5,073 $1,723 $16,476 $8,249 $2,582 $3,979 $38,082 Provision (benefit) charged to expense (1,647) 545 2,838 (2,499) 632 1,076 945 Losses charged off (106)  (520) (1) (50) (1,107) (1,784) Recoveries 120 14 170 24  510 838 Balance September 30, 2014 $3,440 $2,282 $18,964 $5,773 $3,164 $4,458 $38,081 Balance January 1, 2014 $6,235 $2,678 $16,939 $4,464 $6,451 $3,349 $40,116 Provision (benefit) charged to expense (1,280) (423) 2,704 1,263 (619) 2,454 4,099 Losses charged off (1,803) (2) (1,239) (131) (2,737) (2,891) (8,803) Recoveries 288 29 560 177 69 1,546 2,669 Balance September 30, 2014 $3,440 $2,282 $18,964 $5,773 $3,164 $4,458 $38,081 The following table presents the balance in the allowance for loan losses and the recorded investment in loans based on portfolio segment and impairment method as of December 31, 2014: One- to Four- Family Residential and Other Commercial Commercial Commercial Construction Residential Real Estate Construction Business Consumer Total (In Thousands) Allowance for loan losses Individually evaluated for impairment $829 $ $1,751 $1,507 $823 $232 $5,142 Collectively evaluated for impairment $2,532 $2,923 $16,671 $1,905 $2,805 $4,321 $31,157 Loans acquired and accounted for under ASC 310-30 $94 $18 $1,351 $150 $51 $472 $2,136 Loans Individually evaluated for impairment $11,488 $9,804 $28,641 $7,601 $2,725 $1,480 $61,739 Collectively evaluated for impairment $288,066 $382,610 $917,235 $437,424 $392,348 $466,174 $2,883,857 Loans acquired and accounted for under ASC 310-30 $234,158 $48,470 $107,278 $1,937 $17,789 $48,903 $458,535 </t>
  </si>
  <si>
    <t>Note 7: Loans and Allowance For Loan Losses: Impaired Financing Receivables (Tables)</t>
  </si>
  <si>
    <t>Impaired Financing Receivables</t>
  </si>
  <si>
    <t xml:space="preserve"> Impaired loans (excluding FDIC-supported loans, net of discount and acquired non-covered loans, net of discount), are summarized as follows: September 30, 2015 Unpaid Recorded Principal Specific Balance Balance Allowance (In Thousands) One- to four-family residential construction $712 $712 $ Subdivision construction 2,531 2,535 218 Land development 7,416 7,421 1,405 Commercial construction    Owner occupied one- to four-family residential 3,462 3,732 411 Non-owner occupied one- to four-family residential 1,853 2,064 134 Commercial real estate 32,232 33,618 3,340 Other residential 9,567 9,567  Commercial business 2,701 2,783 473 Industrial revenue bonds    Consumer auto 725 762 109 Consumer other 861 993 129 Home equity lines of credit 430 456 73 Total $62,490 $64,643 $6,292 Three Months Ended Nine Months Ended September 30, 2015 September 30, 2015 Average Average Investment Interest Investment Interest in Impaired Income in Impaired Income Loans Recognized Loans Recognized (In Thousands) One- to four-family residential construction $634 $7 $755 $35 Subdivision construction 3,749 32 4,218 99 Land development 7,425 72 7,425 204 Commercial construction     Owner occupied one- to four-family residential 3,424 44 3,696 132 Non-owner occupied one- to four-family residential 1,739 30 1,737 75 Commercial real estate 28,026 559 26,979 1,189 Other residential 9,612 106 9,711 286 Commercial business 2,058 62 2,163 109 Industrial revenue bonds     Consumer auto 626 19 502 40 Consumer other 732 30 628 63 Home equity lines of credit 395 7 402 20 Total $58,420 $968 $58,216 $2,252 At or for the Year Ended December 31, 2014 Average Unpaid Investment Interest Recorded Principal Specific in Impaired Income Balance Balance Allowance Loans Recognized (In Thousands) One- to four-family residential construction $1,312 $1,312 $ $173 $76 Subdivision construction 4,540 4,540 344 2,593 226 Land development 7,601 8,044 1,507 9,691 292 Commercial construction      Owner occupied one- to four-family residential 3,747 4,094 407 4,808 212 Non-owner occupied one- to four-family residential 1,889 2,113 78 4,010 94 Commercial real estate 28,641 30,781 1,751 29,808 1,253 Other residential 9,804 9,804  10,469 407 Commercial business 2,725 2,750 823 2,579 158 Industrial revenue bonds    2,644  Consumer auto 420 507 63 219 37 Consumer other 629 765 94 676 71 Home equity lines of credit 431 476 75 461 25 Total $ 61,739 $ 65,186 $ 5,142 $ 68,131 $ 2,851 September 30, 2014 Unpaid Recorded Principal Specific Balance Balance Allowance (In Thousands) One- to four-family residential construction $ $ $ Subdivision construction 2,304 4,716 373 Land development 7,791 8,224 1,514 Commercial construction    Owner occupied one- to four-family residential 4,366 5,064 517 Non-owner occupied one- to four-family residential 4,614 4,837 450 Commercial real estate 28,899 30,210 1,736 Other residential 10,203 10,203  Commercial business 2,150 2,173 596 Industrial revenue bonds 2,976 4,288  Consumer auto 175 227 26 Consumer other 635 764 95 Home equity lines of credit 446 473 77 Total $64,559 $71,179 $5,384 Three Months Ended Nine Months Ended September 30, 2014 September 30, 2014 Average Average Investment Interest Investment Interest in Impaired Income in Impaired Income Loans Recognized Loans Recognized (In Thousands) One- to four-family residential construction $121 $  $59 $  Subdivision construction 2,207 8 2,549 38 Land development 7,650 70 10,403 213 Commercial construction     Owner occupied one- to four-family residential 4,665 56 5,100 168 Non-owner occupied one- to four-family residential 4,550 53 4,137 163 Commercial real estate 29,531 298 30,204 988 Other residential 10,304 86 10,665 296 Commercial business 2,163 31 2,657 99 Industrial revenue bonds 3,362 192 2,998 192 Consumer auto 216 4 182 11 Consumer other 678 15 690 57 Home equity lines of credit 415 6 461 20 Total $65,862 $819 $70,105 $2,245 </t>
  </si>
  <si>
    <t>Note 7: Loans and Allowance For Loan Losses: Troubled Debt Restructurings on Financing Receivables (Tables)</t>
  </si>
  <si>
    <t>Troubled Debt Restructurings on Financing Receivables</t>
  </si>
  <si>
    <t xml:space="preserve">The following tables present newly restructured loans during the three and nine months ended September 30, 2015 by type of modification: Three Months Ended September 30, 2015 Total Interest Only Term Combination Modification (In Thousands) Mortgage loans on real estate: One -to four- family residential $ $48 $158 $206 Commercial business  1,095  1,095 Consumer  21  21 $  $ 1,164 $ 158 $ 1,322 Nine Months Ended September 30, 2015 Total Interest Only Term Combination Modification (In Thousands) Mortgage loans on real estate: One -to four- family residential $ $257 $158 $415 Commercial real estate  115  115 Commercial business  1,095  1,095 Consumer  69  69 $  $ 1,536 $ 158 $ 1,694 </t>
  </si>
  <si>
    <t>Note 7: Loans and Allowance For Loan Losses: Financing Receivable Credit Quality Indicators (Tables)</t>
  </si>
  <si>
    <t>Financing Receivable Credit Quality Indicators</t>
  </si>
  <si>
    <t xml:space="preserve"> September 30, 2015 Special Satisfactory Watch Mention Substandard Doubtful Total (In Thousands) One- to four-family residential construction $38,449 $  $  $ 711 $  $39,160 Subdivision construction 40,120 1,996  1,892  44,008 Land development 36,204 5,324  5,637  47,165 Commercial construction 448,571     448,571 Owner occupied one- to four- family residential 97,614 592  1,524  99,730 Non-owner occupied one- to four- family residential 148,744 518  1,148  150,410 Commercial real estate 1,005,628 18,438  17,579  1,041,645 Other residential 395,512 10,477  1,956  407,945 Commercial business 409,198 1,302  758  411,258 Industrial revenue bonds 38,241     38,241 Consumer auto 403,008   669  403,677 Consumer other 75,928   719  76,647 Home equity lines of credit 75,343   425  75,768 Acquired FDIC-covered loans, net of discounts 249,515   29  249,544 Acquired loans no longer covered by FDIC loss sharing agreements, net of discounts 36,506   136  36,642 Acquired non-covered loans, net of discounts 98,493   1,852  100,345 Total $3,597,074 $38,647 $  $35,035 $  $3,670,756 December 31, 2014 Special Satisfactory Watch Mention Substandard Doubtful Total (In Thousands) One- to four-family residential construction $39,049 $ $ $1,312 $ $40,361 Subdivision construction 24,269 21  4,303  28,593 Land development 41,035 5,000  6,061  52,096 Commercial construction 392,929     392,929 Owner occupied one- to-four- family residential 85,041 745  1,763  87,549 Non-owner occupied one- to- four-family residential 141,198 580  1,273  143,051 Commercial real estate 901,167 32,155  12,554  945,876 Other residential 380,811 9,647  1,956  392,414 Commercial business 351,744 423  1,845  354,012 Industrial revenue bonds 40,037 1,024    41,061 Consumer auto 323,002   351  323,353 Consumer other 77,507 3  519  78,029 Home equity lines of credit 65,841   431  66,272 Acquired FDIC-covered loans, net of discounts 286,049   559  286,608 Acquired loans no longer covered by FDIC loss sharing agreements, net of discounts 48,592   1,353  49,945 Acquired non-covered loans, net of discounts 121,982     121,982 Total $3,320,253 $49,598 $ $34,280 $ $3,404,131 </t>
  </si>
  <si>
    <t>Note 8: Acquired Loans, Loss Sharing Agreements and Fdic Indemnification Assets: Schedule of Impact of Adjustments of Acquired Loans on Financial Results (Tables)</t>
  </si>
  <si>
    <t>Schedule of Impact of Adjustments of Acquired Loans on Financial Results</t>
  </si>
  <si>
    <t xml:space="preserve"> Three Months Ended Three Months Ended September 30, 2015 September 30, 2014 (In Thousands, Except Per Share Data and Basis Points Data) Impact on net interest income/ net interest margin (in basis points) $6,661 71 bps $8,848 98 bps Non-interest income (4,139) (7,438) Net impact to pre-tax income $2,522 $1,410 Net impact net of taxes $1,639 $917 Impact to diluted earnings per common share $0.12 $0.07 Nine Months Ended Nine Months Ended September 30, 2015 September 30, 2014 (In Thousands, Except Per Share Data and Basis Points Data) Impact on net interest income/ net interest margin (in basis points) $22,882 82 bps $25,836 101 bps Non-interest income (16,191) (21,915) Net impact to pre-tax income $6,691 $3,921 Net impact net of taxes $4,349 $2,549 Impact to diluted earnings per common share $0.31 $0.19 </t>
  </si>
  <si>
    <t>Note 8: Acquired Loans, Loss Sharing Agreements and Fdic Indemnification Assets: FDIC Indemnification Asset Roll Forward (Tables)</t>
  </si>
  <si>
    <t>FDIC Indemnification Asset Roll Forward</t>
  </si>
  <si>
    <t xml:space="preserve"> September 30, 2015 Foreclosed Loans Assets (In Thousands) Initial basis for loss sharing determination, net of activity since acquisition date $32,421 $ Reclassification from nonaccretable discount to accretable discount due to change in expected losses (net of accretion to date) (1,439)  Original estimated fair value of assets, net of activity since acquisition date (30,815)  Expected loss remaining 167  Assumed loss sharing recovery percentage 90% % Estimated loss sharing value 151  Indemnification asset to be amortized resulting from change in expected losses 286  FDIC indemnification asset $437 $ December 31, 2014 Foreclosed Loans Assets (In Thousands) Initial basis for loss sharing determination, net of activity since acquisition date $43,855 $132 Reclassification from nonaccretable discount to accretable discount due to change in expected losses (net of accretion to date) (1,923)  Original estimated fair value of assets, net of activity since acquisition date (41,560) (119) Expected loss remaining 372 13 Assumed loss sharing recovery percentage 85% 77% Estimated loss sharing value 315 10 Indemnification asset to be amortized resulting from change in expected losses 359  FDIC indemnification asset $674 $10 </t>
  </si>
  <si>
    <t xml:space="preserve"> September 30, 2015 Foreclosed Loans Assets (In Thousands) Initial basis for loss sharing determination, net of activity since acquisition date $33,283 $669 Reclassification from nonaccretable discount to accretable discount due to change in expected losses (net of accretion to date) (556)  Original estimated fair value of assets, net of activity since acquisition date (32,472) (479) Expected loss remaining 255 190 Assumed loss sharing recovery percentage 61% % Estimated loss sharing value (1) 155  Indemnification asset to be amortized resulting from change in expected losses 383  FDIC indemnification asset $538 $ (1) Includes $152,000 impairment of indemnification asset for foreclosed assets. Resolution of certain items related to commercial foreclosed assets did not occur prior to the expiration of the non-single-family loss sharing agreement for Vantus Bank on September 30, 2014. December 31, 2014 Foreclosed Loans Assets (In Thousands) Initial basis for loss sharing determination, net of activity since acquisition date $42,138 $1,084 Reclassification from nonaccretable discount to accretable discount due to change in expected losses (net of accretion to date) (504)  Original estimated fair value of assets, net of activity since acquisition date (40,997) (894) Expected loss remaining 637 190 Assumed loss sharing recovery percentage 72% % Estimated loss sharing value 461  Indemnification asset to be amortized resulting from change in expected losses 324  FDIC indemnification asset $785 $ </t>
  </si>
  <si>
    <t xml:space="preserve"> September 30, 2015 Foreclosed Loans Assets (In Thousands) Initial basis for loss sharing determination, net of activity since acquisition date $46,362 $669 Reclassification from nonaccretable discount to accretable discount due to change in expected losses (net of accretion to date) (2,098)  Original estimated fair value of assets, net of activity since acquisition date (42,165) (573) Expected loss remaining 2,099 96 Assumed loss sharing recovery percentage 51% 80% Estimated loss sharing value 1,068 77 Indemnification asset to be amortized resulting from change in expected losses 1,668  Accretable discount on FDIC indemnification asset (81) (63) FDIC indemnification asset $2,655 $14 December 31, 2014 Foreclosed Loans Assets (In Thousands) Initial basis for loss sharing determination, net of activity since acquisition date $59,618 $2,325 Reclassification from nonaccretable discount to accretable discount due to change in expected losses (net of accretion to date) (3,341)  Original estimated fair value of assets, net of activity since acquisition date (52,166) (1,488) Expected loss remaining 4,111 837 Assumed loss sharing recovery percentage 65% 80% Estimated loss sharing value 2,676 670 Indemnification asset to be amortized resulting from change in expected losses 2,662  Accretable discount on FDIC indemnification asset (267) (64) FDIC indemnification asset $5,071 $606 </t>
  </si>
  <si>
    <t xml:space="preserve"> September 30, 2015 Foreclosed Loans Assets (In Thousands) Initial basis for loss sharing determination, net of activity since acquisition date $207,398 $2,670 Non-credit premium/(discount), net of activity since acquisition date 1,010  Reclassification from nonaccretable discount to accretable discount due to change in expected losses (net of accretion to date) (7,695)  Original estimated fair value of assets, net of activity since acquisition date (180,734) (1,959) Expected loss remaining 19,979 711 Assumed loss sharing recovery percentage 83% 80% Estimated loss sharing value (1) 16,538 569 FDIC loss share clawback 2,690  Indemnification asset to be amortized resulting from change in expected losses 6,155  Accretable discount on FDIC indemnification asset (1,991) (33) FDIC indemnification asset $23,392 $536 (1) Includes $400,000 impairment of indemnification asset for loans December 31, 2014 Foreclosed Loans Assets (In Thousands) Initial basis for loss sharing determination, net of activity since acquisition date $244,977 $4,494 Non-credit premium/(discount), net of activity since acquisition date 1,361  Reclassification from nonaccretable discount to accretable discount due to change in expected losses (net of accretion to date) (19,566)  Original estimated fair value of assets, net of activity since acquisition date (201,830) (3,986) Expected loss remaining 24,942 508 Assumed loss sharing recovery percentage 82% 80% Estimated loss sharing value 20,509 406 FDIC loss share clawback 3,620  Indemnification asset to be amortized resulting from change in expected losses 15,652  Accretable discount on FDIC indemnification asset (2,967) (33) FDIC indemnification asset $36,814 $373 </t>
  </si>
  <si>
    <t xml:space="preserve"> September 30, 2015 Foreclosed Loans Assets (In Thousands) Initial basis, net of activity since acquisition date $118,864 $1,100 Non-credit premium/(discount), net of activity since acquisition date 899  Reclassification from nonaccretable discount to accretable discount due to change in expected losses (net of accretion to date) (3,727)  Original estimated fair value of assets, net of activity since acquisition date (100,345) (1,078) Expected loss remaining $15,691 $22 December 31, 2014 Foreclosed Loans Assets (In Thousands) Initial basis, net of activity since acquisition date $145,845 $778 Non-credit premium/(discount), net of activity since acquisition date 1,514  Reclassification from nonaccretable discount to accretable discount due to change in expected losses (net of accretion to date) (1,519)  Original estimated fair value of assets, net of activity since acquisition date (121,982) (778) Expected loss remaining $23,858 $ </t>
  </si>
  <si>
    <t>Note 8: Acquired Loans, Loss Sharing Agreements and Fdic Indemnification Assets: Schedule of Accretable Yield Changes for Acquired Loans (Tables)</t>
  </si>
  <si>
    <t>Schedule of Accretable Yield Changes for Acquired Loans</t>
  </si>
  <si>
    <t xml:space="preserve"> Sun Security TeamBank Vantus Bank Bank InterBank Valley Bank (In Thousands) Balance, July 1, 2014 $ 7,434 $ 4,578 $9,427 $ 41,108 $ 22,811 Accretion (887) (859) (2,119) (10,002) (2,062) Reclassification from nonaccretable yield (1) 725 916 789 4,857  Balance, September 30, 2014 $ 7,272 $ 4,635 $ 8,097 $ 35,963 $ 20,749 Balance July 1, 2015 $ 4,740 $ 3,975 $6,684 $ 24,727 $ 9,366 Accretion (669) (576) (1,090) (6,464) (3,136) Reclassification from nonaccretable yield (1) 301 231 860 634 3,504 Balance, September 30, 2015 $4,372 $3,630 $6,454 $18,897 $9,734 (1) Represents increases in estimated cash flows expected to be received from the acquired loan pools, primarily due to lower estimated credit losses. The amounts also include changes in expected accretion of the loan pools for TeamBank, Vantus Bank, Sun Security Bank, InterBank and Valley Bank for the three months ended September 30, 2015, totaling $301,000, $231,000, $860,000, $634,000 and $154,000, respectively, and for the three months ended September 30, 2014, totaling $522,000, $831,000, $139,000, $707,000 and $-0-, respectively. Changes in the accretable yield for acquired loan pools were as follows for the nine months ended September 30, 2015 and 2014: Sun Security TeamBank Vantus Bank Bank InterBank Valley Bank (In Thousands) Balance January 1, 2014 $ 7,402 $ 5,725 $11,113 $ 40,095 $ Additions     22,976 Accretion (3,169) (2,990) (7,343) (28,404) (2,227) Reclassification from nonaccretable yield (1) 3,039 1,900 4,327 24,272  Balance, September 30, 2014 $ 7,272 $ 4,635 $ 8,097 $ 35,963 $ 20,749 Balance January 1, 2015 $ 6,865 $ 4,453 $7,952 $ 36,092 $ 11,132 Accretion (2,783) (1,967) (4,408) (23,461) (7,997) Reclassification from nonaccretable yield (1) 290 1,144 2,910 6,266 6,599 Balance, September 30, 2015 $ 4,372 $ 3,630 $ 6,454 $ 18,897 $ 9,734 (1) Represents increases in estimated cash flows expected to be received from the acquired loan pools, primarily due to lower estimated credit losses. The amounts also include changes in expected accretion of the loan pools for TeamBank, Vantus Bank, Sun Security Bank, InterBank and Valley Bank for the nine months ended September 30, 2015, totaling $125,000, $758,000, $2.0 million, $2.3 million and $499,000, respectively, and for the nine months ended September 30, 2014, totaling $2.8 million, $1.8 million, $1.5 million, $2.4 million and $-0-, respectively. </t>
  </si>
  <si>
    <t>Note 9: Other Real Estate Owned: Schedule of Major Classifications of Foreclosed Assets (Tables)</t>
  </si>
  <si>
    <t>Schedule of Major Classifications of Foreclosed Assets</t>
  </si>
  <si>
    <t xml:space="preserve">Major classifications of other real estate owned were as follows: September 30, December 31, 2015 2014 (In Thousands) Foreclosed assets held for sale One- to four-family construction $ $223 Subdivision construction 7,514 9,857 Land development 13,411 17,168 Commercial construction   One- to four-family residential 1,863 3,353 Other residential 2,150 2,625 Commercial real estate 3,551 1,632 Commercial business 48 59 Consumer 905 624 29,442 35,541 FDIC-supported foreclosed assets, net of discounts 2,533 5,695 Acquired foreclosed assets no longer covered by FDIC loss sharing agreements, net of discounts 478 879 Acquired foreclosed assets not covered by FDIC loss sharing agreements, net of discounts 1,078 778 Foreclosed assets held for sale, net 33,531 42,893 Other real estate owned not acquired through foreclosure 1,594 2,945 Other real estate owned $ 35,125 $ 45,838 </t>
  </si>
  <si>
    <t>Note 9: Other Real Estate Owned: Schedule of Expenses Applicable to Foreclosed Assets (Tables)</t>
  </si>
  <si>
    <t>Schedule of Expenses Applicable to Foreclosed Assets</t>
  </si>
  <si>
    <t xml:space="preserve"> Three Months Ended September 30, 2015 2014 (In Thousands) Net (gain) loss on sales of foreclosed assets $(99) $126 Valuation write-downs 194 158 Operating expenses, net of rental income 521 698 $616 $982 Nine Months Ended September 30, 2015 2014 (In Thousands) Net (gain) loss on sales of foreclosed assets $(709) $72 Valuation write-downs 385 1,357 Operating expenses, net of rental income 1,643 1,744 $1,319 $3,173 </t>
  </si>
  <si>
    <t>Note 10: Deposits: Schedule of Deposit Liabilities (Tables)</t>
  </si>
  <si>
    <t>Schedule of Deposit Liabilities</t>
  </si>
  <si>
    <t xml:space="preserve"> September 30, December 31, 2015 2014 (In Thousands) Time Deposits: 0.00% - 0.99% $914,635 $ 798,932 1.00% - 1.99% 336,226 227,476 2.00% - 2.99% 42,953 61,146 3.00% - 3.99% 1,401 8,065 4.00% - 4.99% 1,364 1,435 5.00% and above 293 420 Total time deposits (0.82% - 0.78%) 1,296,872 1,097,474 Non-interest-bearing demand deposits 539,919 518,266 Interest-bearing demand and savings deposits (0.23% - 0.19%) 1,409,949 1,375,100 Total Deposits $3,246,740 $2,990,840</t>
  </si>
  <si>
    <t>Note 11: Advances From Federal Home Loan Bank: Federal Home Loan Bank, Advances (Tables)</t>
  </si>
  <si>
    <t xml:space="preserve">Advances from the Federal Home Loan Bank (FHLBank advances) at September 30, 2015 and December 31, 2014 consisted of the following: September 30, 2015 December 31, 2014 Weighted Weighted Average Average Interest Interest Due In Amount Rate Amount Rate (In Thousands) 2015 $133,017 0.52% $240,065 0.41% 2016 70 5.14 70 5.14 2017 30,826 3.26 30,826 3.26 2018 81 5.14 81 5.14 2019 28 5.14 28 5.14 2020 and thereafter 500 5.54 500 5.54 164,522 1.05 271,570 0.75 Unamortized fair value adjustment 47 71 $ 164,569 $ 271,641 </t>
  </si>
  <si>
    <t>Note 12: Securities Sold Under Reverse Repurchase Agreements: Schedule of Repurchase Agreements (Tables)</t>
  </si>
  <si>
    <t>Schedule of Repurchase Agreements</t>
  </si>
  <si>
    <t xml:space="preserve"> The following table represents the Companys securities sold under reverse repurchase agreements, by collateral type and remaining contractual maturity. September 30, 2015 December 31, 2014 Overnight and Overnight and Continuous Continuous (In Thousands) FHLBank CD $  $ 10,000 Mortgage-backed securities  GNMA, FNMA, FHLMC 148,117 158,993 $148,117 $168,993</t>
  </si>
  <si>
    <t>Note 13: Income Taxes: Schedule of Effective Income Tax Rate Reconciliation (Tables)</t>
  </si>
  <si>
    <t>Schedule of Effective Income Tax Rate Reconciliation</t>
  </si>
  <si>
    <t xml:space="preserve"> Reconciliations of the Companys effective tax rates to the statutory corporate tax rates were as follows: Three Months Ended September 30, 2015 2014 Tax at statutory rate 35.0% 35.0% Nontaxable interest and dividends (2.5) (3.1) Tax credits (8.1) (8.4) State taxes 1.0 1.7 Other (0.4) 0.2 25.0% 25.4% Nine Months Ended September 30, 2015 2014 Tax at statutory rate 35.0% 35.0% Nontaxable interest and dividends (2.4) (3.3) Tax credits (8.1) (9.2) State taxes 1.1 1.5 Other (0.3) 0.4 25.3% 24.4% </t>
  </si>
  <si>
    <t>Note 14: Disclosures About Fair Value of Financial Instruments: Fair Value Measurement, Policy: Fair Value, Assets Measured on Recurring Basis (Tables)</t>
  </si>
  <si>
    <t>Fair Value, Assets Measured on Recurring Basis</t>
  </si>
  <si>
    <t xml:space="preserve"> The following table presents the fair value measurements of assets recognized in the accompanying statements of financial condition measured at fair value on a recurring basis and the level within the fair value hierarchy in which the fair value measurements fall at September 30, 2015 and December 31, 2014: Fair value measurements using Quoted prices in active markets Other Significant for identical observable unobservable assets inputs inputs Fair value (Level 1) (Level 2) (Level 3) (In Thousands) September 30, 2015 U.S. government agencies $19,983 $ $19,983 $ Mortgage-backed securities 171,930  171,930  States and political subdivisions 77,853  77,853  Equity securities 3,479  3,479  Mortgage servicing rights 149   149 Interest rate derivative asset 3,705   3,705 Interest rate derivative liability (3,827)   (3,827) December 31, 2014 U.S. government agencies $19,514 $ $19,514 $ Mortgage-backed securities 257,798  257,798  States and political subdivisions 85,040  85,040  Equity securities 3,154  3,154  Mortgage servicing rights 185   185 Interest rate derivative asset 2,502   2,502 Interest rate derivative liability (2,187)   (2,187) </t>
  </si>
  <si>
    <t>Note 14: Disclosures About Fair Value of Financial Instruments: Fair Value Measurement, Policy: Fair Value, Assets Measured on Recurring Basis, Unobservable Input Reconciliation (Tables)</t>
  </si>
  <si>
    <t>Fair Value, Assets Measured on Recurring Basis, Unobservable Input Reconciliation</t>
  </si>
  <si>
    <t xml:space="preserve"> Mortgage Servicing Rights 2015 2014 (In Thousands) Balance, July 1 $166 $196 Additions 12 28 Amortization (29) (35) Balance, September 30 $149 $189 Mortgage Servicing Rights 2015 2014 (In Thousands) Balance, January 1 $185 $211 Additions 54 81 Amortization (90) (103) Balance, September 30 $149 $189 Interest Rate Derivative Asset 2015 2014 (In Thousands) Balance, July 1 $2,166 $1,722 Change in fair value through earnings 1,451 (210) Balance, September 30 $3,617 $1,512 Interest Rate Derivative Asset 2015 2014 (In Thousands) Balance, January 1 $2,087 $1,859 Change in fair value through earnings 1,530 (347) Balance, September 30 $3,617 $1,512 Interest Rate Cap Derivative Asset Designated as Hedging Instrument 2015 2014 (In Thousands) Balance, July 1 $207 $462 Change in fair value through other comprehensive income  81 Amortization of cost of interest rate cap (119) (5) Balance, September 30 $88 $538 Interest Rate Cap Derivative Asset Designated as Hedging Instrument 2015 2014 (In Thousands) Balance, January 1 $415 $685 Change in fair value through other comprehensive income (171) (138) Amortization of cost of interest rate cap (156) (9) Balance, September 30 $88 $538 Interest Rate Swap Liability 2015 2014 (In Thousands) Balance, July 1 $2,244 $1,711 Change in fair value through earnings 1,583 (222) Balance, September 30 $3,827 $1,489 Interest Rate Swap Liability 2015 2014 (In Thousands) Balance, January 1 $2,187 $1,613 Change in fair value through earnings 1,640 (124) Balance, September 30 $3,827 $1,489 </t>
  </si>
  <si>
    <t>Note 14: Disclosures About Fair Value of Financial Instruments: Fair Value Measurement, Policy: Fair Value, Assets and Liabilities Measured on Nonrecurring Basis (Tables)</t>
  </si>
  <si>
    <t>Fair Value, Assets and Liabilities Measured on Nonrecurring Basis</t>
  </si>
  <si>
    <t xml:space="preserve">The following tables present the fair value measurements of assets measured on a nonrecurring basis and the level within the fair value hierarchy in which the fair value measurements fall at September 30, 2015 and December 31, 2014: Fair Value Measurements Using Quoted prices in active markets Other Significant for identical observable unobservable assets inputs inputs Fair value (Level 1) (Level 2) (Level 3) (In Thousands) September 30, 2015 Impaired loans One- to four-family residential construction $ $ $ $ Subdivision construction 194   194 Land development 968   968 Owner occupied one- to four-family residential 270   270 Non-owner occupied one- to four-family residential 161   161 Commercial real estate 4,547   4,547 Other residential     Commercial business 916   916 Consumer auto 146   146 Consumer other 343   343 Home equity lines of credit 210   210 Total impaired loans $7,755 $ $ $7,755 Foreclosed assets held for sale $1,533 $ $ $1,533 December 31, 2014 Impaired loans One- to four-family residential construction $ $ $ $ Subdivision construction 274   274 Land development 3,946   3,946 Owner occupied one- to four-family residential 862   862 Non-owner occupied one- to four-family residential 288   288 Commercial real estate 5,333   5,333 Other residential     Commercial business 320   320 Consumer auto 38   38 Consumer other 399   399 Home equity lines of credit 198   198 Total impaired loans $11,658 $ $ $11,658 Foreclosed assets held for sale $6,975 $ $ $6,975 </t>
  </si>
  <si>
    <t>Note 14: Disclosures About Fair Value of Financial Instruments: Schedule Of Financial Instruments Fair Value (Tables)</t>
  </si>
  <si>
    <t>Schedule Of Financial Instruments Fair Value</t>
  </si>
  <si>
    <t xml:space="preserve"> September 30, 2015 December 31, 2014 Carrying Fair Hierarchy Carrying Fair Hierarchy Amount Value Level Amount Value Level (In Thousands) Financial assets Cash and cash equivalents $232,644 $232,644 1 $218,647 $218,647 1 Held-to-maturity securities 353 389 2 450 499 2 Mortgage loans held for sale 9,806 9,806 2 14,579 14,579 2 Loans, net of allowance for loan losses 3,269,963 3,281,948 3 3,038,848 3,047,741 3 Accrued interest receivable 11,041 11,041 3 11,219 11,219 3 Investment in FHLBank stock 11,444 11,444 3 16,893 16,893 3 Financial liabilities Deposits 3,246,740 3,248,524 3 2,990,840 2,996,226 3 FHLBank advances 164,569 166,737 3 271,641 273,568 3 Short-term borrowings 149,424 149,424 3 211,444 211,444 3 Subordinated debentures 25,774 25,774 3 30,929 30,929 3 Accrued interest payable 961 961 3 1,067 1,067 3 Unrecognized financial instruments (net of contractual value) Commitments to originate loans   3   3 Letters of credit 163 163 3 92 92 3 Lines of credit   3   3</t>
  </si>
  <si>
    <t>Note 15: Derivatives and Hedging Activities: Schedule of Derivative Instruments in Statement of Financial Position, Fair Value (Tables)</t>
  </si>
  <si>
    <t>Schedule of Derivative Instruments in Statement of Financial Position, Fair Value</t>
  </si>
  <si>
    <t xml:space="preserve"> Location in Fair Value Consolidated Statements September 30, December 31, of Financial Condition 2015 2014 (In Thousands) Derivatives designated as hedging instruments Interest rate caps Prepaid expenses and other assets $ 88 $ 415 Total derivatives designated as hedging instruments $ 88 $ 415 Derivatives not designated as hedging instruments Asset Derivatives Interest rate products Prepaid expenses and other assets $ 3,617 $ 2,087 Total derivatives not designated as hedging instruments $ 3,617 $ 2,087 Liability Derivatives Interest rate products Accrued expenses and other liabilities $ 3,827 $ 2,187 Total derivatives not designated as hedging instruments $ 3,827 $ 2,187</t>
  </si>
  <si>
    <t>Note 15: Derivatives and Hedging Activities: Schedule of Derivative Instruments, Effect on Other Comprehensive Income (Loss) (Tables)</t>
  </si>
  <si>
    <t>Schedule of Derivative Instruments, Effect on Other Comprehensive Income (Loss)</t>
  </si>
  <si>
    <t xml:space="preserve"> Amount of Gain (Loss) Recognized in AOCI Three Months Ended September 30, Cash Flow Hedges 2015 2014 (In Thousands) Interest rate cap $ 10 $ 53 Amount of Gain (Loss) Recognized in AOCI Nine Months Ended September 30, Cash Flow Hedges 2015 2014 (In Thousands) Interest rate cap $ (95) $ ( 90) </t>
  </si>
  <si>
    <t>Note 2: Nature of Operations and Operating Segments (Details)</t>
  </si>
  <si>
    <t>Details</t>
  </si>
  <si>
    <t>Segment Reporting, Additional Information about Entity's Reportable Segments</t>
  </si>
  <si>
    <t>The operating results of this segment are regularly reviewed by management to make decisions about resource allocations and to assess performance. Selected information is not presented separately for the Company&amp;#146;s reportable segment, as there is no material difference between that information and the corresponding information in the consolidated financial statements</t>
  </si>
  <si>
    <t>Note 5: Earnings Per Share: Schedule of Earnings Per Share, Basic and Diluted (Details) - USD ($)</t>
  </si>
  <si>
    <t>Weighted Average Number of Shares Outstanding, Basic</t>
  </si>
  <si>
    <t>NET INCOME AVAILABLE TO COMMON SHAREHOLDERS</t>
  </si>
  <si>
    <t>Weighted Average Number of Shares Outstanding, Diluted</t>
  </si>
  <si>
    <t>Dilutive Securities, Effect on Basic Earnings Per Share, Dilutive Convertible Securities</t>
  </si>
  <si>
    <t>Weighted Average Number Diluted Shares Outstanding Adjustment</t>
  </si>
  <si>
    <t>Net Income (Loss) Available to Common Stockholders, Diluted</t>
  </si>
  <si>
    <t>Note 5: Earnings Per Share: Earnings Per Share, Policy (Details) - shares</t>
  </si>
  <si>
    <t>Options to purchase shares of common stock outstanding not included in computation of diluted earnings per share because exercise price greater than average market price</t>
  </si>
  <si>
    <t>Note 6: Investment Securities: Schedule of Available-for-sale Securities Reconciliation (Details) - USD ($)</t>
  </si>
  <si>
    <t>Available-for-sale Securities, Amortized Cost Basis</t>
  </si>
  <si>
    <t>Available for Sale Securities Fair Value</t>
  </si>
  <si>
    <t>Available-for-sale Securities</t>
  </si>
  <si>
    <t>Available for sale Securities, Gross Unrealized Gain</t>
  </si>
  <si>
    <t>Available For Sale Securities Gross Unrealized Losses</t>
  </si>
  <si>
    <t>Available for Sale Securities Tax Equivalent Yield</t>
  </si>
  <si>
    <t>3.00%</t>
  </si>
  <si>
    <t>2.82%</t>
  </si>
  <si>
    <t>US Government Agencies Debt Securities</t>
  </si>
  <si>
    <t>2.00%</t>
  </si>
  <si>
    <t>Mortgage-backed Securities, Issued by US Government Sponsored Enterprises</t>
  </si>
  <si>
    <t>1.97%</t>
  </si>
  <si>
    <t>US States and Political Subdivisions Debt Securities</t>
  </si>
  <si>
    <t>5.71%</t>
  </si>
  <si>
    <t>5.76%</t>
  </si>
  <si>
    <t>Equity Securities</t>
  </si>
  <si>
    <t>Note 6: Investment Securities: Schedule of Held-to-maturity Securities (Details) - USD ($)</t>
  </si>
  <si>
    <t>Held to Maturity Securities Amortized Cost</t>
  </si>
  <si>
    <t>Held to Maturity Securities Gross Unrealized Gains</t>
  </si>
  <si>
    <t>Held to Maturity Securities Tax Equivalent Yield</t>
  </si>
  <si>
    <t>7.37%</t>
  </si>
  <si>
    <t>Note 6: Investment Securities: Investments Classified by Contractual Maturity Date (Details)</t>
  </si>
  <si>
    <t>Sep. 30, 2015USD ($)</t>
  </si>
  <si>
    <t>Available-for-sale Securities, Debt Maturities, Year Two Through Five, Amortized Cost Basis</t>
  </si>
  <si>
    <t>Available-for-sale Securities, Debt Maturities, Year Two Through Five, Fair Value</t>
  </si>
  <si>
    <t>Available-for-sale Securities, Debt Maturities, Year Six Through Ten, Amortized Cost Basis</t>
  </si>
  <si>
    <t>Available-for-sale Securities, Debt Maturities, Year Six Through Ten, Fair Value</t>
  </si>
  <si>
    <t>Available-for-sale Securities, Debt Maturities, after Ten Years, Amortized Cost Basis</t>
  </si>
  <si>
    <t>Available-for-sale Securities, Debt Maturities, after Ten Years, Fair Value</t>
  </si>
  <si>
    <t>Available-for-sale Securities, Debt Maturities, without Single Maturity Date, Amortized Cost Basis</t>
  </si>
  <si>
    <t>Available-for-sale Securities, Debt Maturities, without Single Maturity Date, Fair Value</t>
  </si>
  <si>
    <t>Available for Sale Securities Equity Securities Amortized Cost</t>
  </si>
  <si>
    <t>Available for Sale Securities Equity Securities Fair Value</t>
  </si>
  <si>
    <t>Note 6: Investment Securities: Contractual Obligation, Fiscal Year Maturity Schedule (Details)</t>
  </si>
  <si>
    <t>Held-to-maturity Securities, Debt Maturities, after One Through Five Years, Net Carrying Amount</t>
  </si>
  <si>
    <t>Held-to-maturity Securities, Debt Maturities, Year Two Through Five, Fair Value</t>
  </si>
  <si>
    <t>Note 6: Investment Securities: Investment, Policy (Details) - USD ($) $ in Millions</t>
  </si>
  <si>
    <t>Fair value investments reported less than historical cost</t>
  </si>
  <si>
    <t>Fair value investments reported less than historical cost percentage of investment portfolio</t>
  </si>
  <si>
    <t>11.70%</t>
  </si>
  <si>
    <t>29.00%</t>
  </si>
  <si>
    <t>Note 6: Investment Securities: Unrealized Gain (Loss) on Investments (Details) - USD ($)</t>
  </si>
  <si>
    <t>12 Months Ended</t>
  </si>
  <si>
    <t>Total Unrealized Losses and Estimated Fair Value</t>
  </si>
  <si>
    <t>Available-for-sale Securities, Continuous Unrealized Loss Position, Less than Twelve Months, Fair Value</t>
  </si>
  <si>
    <t>Available-for-sale Securities, Continuous Unrealized Loss Position, Less than 12 Months, Aggregate Loss</t>
  </si>
  <si>
    <t>Available-for-sale Securities, Continuous Unrealized Loss Position, Twelve Months or Longer, Fair Value</t>
  </si>
  <si>
    <t>Available-for-sale Securities, Continuous Unrealized Loss Position, 12 Months or Longer, Aggregate Loss</t>
  </si>
  <si>
    <t>Available-for-sale Securities, Continuous Unrealized Loss Position, Fair Value</t>
  </si>
  <si>
    <t>Available-for-sale Securities, Continuous Unrealized Loss Position, Aggregate Loss</t>
  </si>
  <si>
    <t>Note 6: Investment Securities: Gross Gains and Losses on Sales of Available for Sale Securities (Details) - USD ($)</t>
  </si>
  <si>
    <t>Available-for-sale Securities, Gross Realized Gains</t>
  </si>
  <si>
    <t>Available-for-sale Securities, Gross Realized Losses</t>
  </si>
  <si>
    <t>Note 6: Investment Securities: Other than temporary impairment securities (Details) - USD ($)</t>
  </si>
  <si>
    <t>Other than Temporary Impairment Losses, Investments, Available-for-sale Securities</t>
  </si>
  <si>
    <t>Note 6: Investment Securities: Credit Losses Recognized on Investments (Details)</t>
  </si>
  <si>
    <t>Other than Temporary Impairment, Credit Losses Recognized in Earnings, Credit Losses on Debt Securities Held</t>
  </si>
  <si>
    <t>Note 6: Investment Securities: Other Than Temporary Impairment Credit Losses Recognized in Earnings (Details) - USD ($)</t>
  </si>
  <si>
    <t>Reclassifications out of accumulated other comprehensive income</t>
  </si>
  <si>
    <t>Note 7: Loans and Allowance For Loan Losses: Schedule of Loans (Details) - USD ($)</t>
  </si>
  <si>
    <t>Loans Receivable weighted average interest rate</t>
  </si>
  <si>
    <t>4.54%</t>
  </si>
  <si>
    <t>4.66%</t>
  </si>
  <si>
    <t>Consumer Loan</t>
  </si>
  <si>
    <t>Loans Receivable</t>
  </si>
  <si>
    <t>Automobile Loan</t>
  </si>
  <si>
    <t>One-to-Four-Family Residential Construction</t>
  </si>
  <si>
    <t>Subdivision Construction</t>
  </si>
  <si>
    <t>Land Development</t>
  </si>
  <si>
    <t>Commercial Construction</t>
  </si>
  <si>
    <t>Owner Occupied One-to-Four-Family Residential</t>
  </si>
  <si>
    <t>NonOwnerOccupiedOneToFourFamilyResidentialMember</t>
  </si>
  <si>
    <t>Commercial Real Estate</t>
  </si>
  <si>
    <t>Other Residential</t>
  </si>
  <si>
    <t>Commercial Business</t>
  </si>
  <si>
    <t>Industrial Revenue Bonds</t>
  </si>
  <si>
    <t>Home Equity Line of Credit</t>
  </si>
  <si>
    <t>Acquired FDIC Covered Loans Net of Discount</t>
  </si>
  <si>
    <t>Acquired Loans No Longer Covered by FDIC Loss Sharing Agreements Net of Discounts</t>
  </si>
  <si>
    <t>Acquired Non-Covered Loans Net of Discounts</t>
  </si>
  <si>
    <t>Loans Receivable, Gross</t>
  </si>
  <si>
    <t>Undisbursed Portion of Loans in Process</t>
  </si>
  <si>
    <t>Allowance for Loans and Leases Receivable</t>
  </si>
  <si>
    <t>Deferred Loan Fees and Gains Net</t>
  </si>
  <si>
    <t>Note 7: Loans and Allowance For Loan Losses: Schedule of Loans Classified by Aging Analysis (Details) - USD ($)</t>
  </si>
  <si>
    <t>Financing Receivables, 30 to 59 Days Past Due | Consumer Loan</t>
  </si>
  <si>
    <t>Financing Receivables, By Class</t>
  </si>
  <si>
    <t>Financing Receivables, 30 to 59 Days Past Due | Automobile Loan</t>
  </si>
  <si>
    <t>Financing Receivables, 30 to 59 Days Past Due | Subdivision Construction</t>
  </si>
  <si>
    <t>Financing Receivables, 30 to 59 Days Past Due | Land Development</t>
  </si>
  <si>
    <t>Financing Receivables, 30 to 59 Days Past Due | Owner Occupied One-to-Four-Family Residential</t>
  </si>
  <si>
    <t>Financing Receivables, 30 to 59 Days Past Due | NonOwnerOccupiedOneToFourFamilyResidentialMember</t>
  </si>
  <si>
    <t>Financing Receivables, 30 to 59 Days Past Due | Commercial Real Estate</t>
  </si>
  <si>
    <t>Financing Receivables, 30 to 59 Days Past Due | Commercial Business</t>
  </si>
  <si>
    <t>Financing Receivables, 30 to 59 Days Past Due | Home Equity Line of Credit</t>
  </si>
  <si>
    <t>Financing Receivables, 30 to 59 Days Past Due | Acquired FDIC Covered Loans Net of Discount</t>
  </si>
  <si>
    <t>Financing Receivables, 30 to 59 Days Past Due | Acquired Loans No Longer Covered by FDIC Loss Sharing Agreements Net of Discounts</t>
  </si>
  <si>
    <t>Financing Receivables, 30 to 59 Days Past Due | Acquired Non-Covered Loans Net of Discounts</t>
  </si>
  <si>
    <t>Financing Receivables, 30 to 59 Days Past Due | Loans Receivable, Gross</t>
  </si>
  <si>
    <t>Financing Receivables, 30 to 59 Days Past Due | Less FDIC Supported Loans and Acquired Not Covered Loans Net Of Discounts</t>
  </si>
  <si>
    <t>Financing Receivables, 30 to 59 Days Past Due | Loans Receivable</t>
  </si>
  <si>
    <t>Financing Receivables, 60 to 89 Days Past Due | Consumer Loan</t>
  </si>
  <si>
    <t>Financing Receivables, 60 to 89 Days Past Due | Automobile Loan</t>
  </si>
  <si>
    <t>Financing Receivables, 60 to 89 Days Past Due | Owner Occupied One-to-Four-Family Residential</t>
  </si>
  <si>
    <t>Financing Receivables, 60 to 89 Days Past Due | NonOwnerOccupiedOneToFourFamilyResidentialMember</t>
  </si>
  <si>
    <t>Financing Receivables, 60 to 89 Days Past Due | Home Equity Line of Credit</t>
  </si>
  <si>
    <t>Financing Receivables, 60 to 89 Days Past Due | Acquired FDIC Covered Loans Net of Discount</t>
  </si>
  <si>
    <t>Financing Receivables, 60 to 89 Days Past Due | Acquired Loans No Longer Covered by FDIC Loss Sharing Agreements Net of Discounts</t>
  </si>
  <si>
    <t>Financing Receivables, 60 to 89 Days Past Due | Acquired Non-Covered Loans Net of Discounts</t>
  </si>
  <si>
    <t>Financing Receivables, 60 to 89 Days Past Due | Loans Receivable, Gross</t>
  </si>
  <si>
    <t>Financing Receivables, 60 to 89 Days Past Due | Less FDIC Supported Loans and Acquired Not Covered Loans Net Of Discounts</t>
  </si>
  <si>
    <t>Financing Receivables, 60 to 89 Days Past Due | Loans Receivable</t>
  </si>
  <si>
    <t>Financing Receivables, Equal to Greater than 90 Days Past Due | Consumer Loan</t>
  </si>
  <si>
    <t>Financing Receivables, Equal to Greater than 90 Days Past Due | Automobile Loan</t>
  </si>
  <si>
    <t>Financing Receivables, Equal to Greater than 90 Days Past Due | Land Development</t>
  </si>
  <si>
    <t>Financing Receivables, Equal to Greater than 90 Days Past Due | Owner Occupied One-to-Four-Family Residential</t>
  </si>
  <si>
    <t>Financing Receivables, Equal to Greater than 90 Days Past Due | NonOwnerOccupiedOneToFourFamilyResidentialMember</t>
  </si>
  <si>
    <t>Financing Receivables, Equal to Greater than 90 Days Past Due | Commercial Real Estate</t>
  </si>
  <si>
    <t>Financing Receivables, Equal to Greater than 90 Days Past Due | Commercial Business</t>
  </si>
  <si>
    <t>Financing Receivables, Equal to Greater than 90 Days Past Due | Home Equity Line of Credit</t>
  </si>
  <si>
    <t>Financing Receivables, Equal to Greater than 90 Days Past Due | Acquired FDIC Covered Loans Net of Discount</t>
  </si>
  <si>
    <t>Financing Receivables, Equal to Greater than 90 Days Past Due | Acquired Loans No Longer Covered by FDIC Loss Sharing Agreements Net of Discounts</t>
  </si>
  <si>
    <t>Financing Receivables, Equal to Greater than 90 Days Past Due | Acquired Non-Covered Loans Net of Discounts</t>
  </si>
  <si>
    <t>Financing Receivables, Equal to Greater than 90 Days Past Due | Loans Receivable, Gross</t>
  </si>
  <si>
    <t>Financing Receivables, Equal to Greater than 90 Days Past Due | Less FDIC Supported Loans and Acquired Not Covered Loans Net Of Discounts</t>
  </si>
  <si>
    <t>Financing Receivables, Equal to Greater than 90 Days Past Due | Loans Receivable</t>
  </si>
  <si>
    <t>Financing Receivables Past Due | Consumer Loan</t>
  </si>
  <si>
    <t>Financing Receivables Past Due | Automobile Loan</t>
  </si>
  <si>
    <t>Financing Receivables Past Due | Subdivision Construction</t>
  </si>
  <si>
    <t>Financing Receivables Past Due | Land Development</t>
  </si>
  <si>
    <t>Financing Receivables Past Due | Owner Occupied One-to-Four-Family Residential</t>
  </si>
  <si>
    <t>Financing Receivables Past Due | NonOwnerOccupiedOneToFourFamilyResidentialMember</t>
  </si>
  <si>
    <t>Financing Receivables Past Due | Commercial Real Estate</t>
  </si>
  <si>
    <t>Financing Receivables Past Due | Commercial Business</t>
  </si>
  <si>
    <t>Financing Receivables Past Due | Home Equity Line of Credit</t>
  </si>
  <si>
    <t>Financing Receivables Past Due | Acquired FDIC Covered Loans Net of Discount</t>
  </si>
  <si>
    <t>Financing Receivables Past Due | Acquired Loans No Longer Covered by FDIC Loss Sharing Agreements Net of Discounts</t>
  </si>
  <si>
    <t>Financing Receivables Past Due | Acquired Non-Covered Loans Net of Discounts</t>
  </si>
  <si>
    <t>Financing Receivables Past Due | Loans Receivable, Gross</t>
  </si>
  <si>
    <t>Financing Receivables Past Due | Less FDIC Supported Loans and Acquired Not Covered Loans Net Of Discounts</t>
  </si>
  <si>
    <t>Financing Receivables Past Due | Loans Receivable</t>
  </si>
  <si>
    <t>Financing Receivables Current | Consumer Loan</t>
  </si>
  <si>
    <t>Financing Receivables Current | Automobile Loan</t>
  </si>
  <si>
    <t>Financing Receivables Current | One-to-Four-Family Residential Construction</t>
  </si>
  <si>
    <t>Financing Receivables Current | Subdivision Construction</t>
  </si>
  <si>
    <t>Financing Receivables Current | Land Development</t>
  </si>
  <si>
    <t>Financing Receivables Current | Commercial Construction</t>
  </si>
  <si>
    <t>Financing Receivables Current | Owner Occupied One-to-Four-Family Residential</t>
  </si>
  <si>
    <t>Financing Receivables Current | NonOwnerOccupiedOneToFourFamilyResidentialMember</t>
  </si>
  <si>
    <t>Financing Receivables Current | Commercial Real Estate</t>
  </si>
  <si>
    <t>Financing Receivables Current | Other Residential</t>
  </si>
  <si>
    <t>Financing Receivables Current | Commercial Business</t>
  </si>
  <si>
    <t>Financing Receivables Current | Industrial Revenue Bonds</t>
  </si>
  <si>
    <t>Financing Receivables Current | Home Equity Line of Credit</t>
  </si>
  <si>
    <t>Financing Receivables Current | Acquired FDIC Covered Loans Net of Discount</t>
  </si>
  <si>
    <t>Financing Receivables Current | Acquired Loans No Longer Covered by FDIC Loss Sharing Agreements Net of Discounts</t>
  </si>
  <si>
    <t>Financing Receivables Current | Acquired Non-Covered Loans Net of Discounts</t>
  </si>
  <si>
    <t>Financing Receivables Current | Loans Receivable, Gross</t>
  </si>
  <si>
    <t>Financing Receivables Current | Less FDIC Supported Loans and Acquired Not Covered Loans Net Of Discounts</t>
  </si>
  <si>
    <t>Financing Receivables Current | Loans Receivable</t>
  </si>
  <si>
    <t>Financing Receivables, Total | Consumer Loan</t>
  </si>
  <si>
    <t>Financing Receivables, Total | Automobile Loan</t>
  </si>
  <si>
    <t>Financing Receivables, Total | One-to-Four-Family Residential Construction</t>
  </si>
  <si>
    <t>Financing Receivables, Total | Subdivision Construction</t>
  </si>
  <si>
    <t>Financing Receivables, Total | Land Development</t>
  </si>
  <si>
    <t>Financing Receivables, Total | Commercial Construction</t>
  </si>
  <si>
    <t>Financing Receivables, Total | Owner Occupied One-to-Four-Family Residential</t>
  </si>
  <si>
    <t>Financing Receivables, Total | NonOwnerOccupiedOneToFourFamilyResidentialMember</t>
  </si>
  <si>
    <t>Financing Receivables, Total | Commercial Real Estate</t>
  </si>
  <si>
    <t>Financing Receivables, Total | Other Residential</t>
  </si>
  <si>
    <t>Financing Receivables, Total | Commercial Business</t>
  </si>
  <si>
    <t>Financing Receivables, Total | Industrial Revenue Bonds</t>
  </si>
  <si>
    <t>Financing Receivables, Total | Home Equity Line of Credit</t>
  </si>
  <si>
    <t>Financing Receivables, Total | Acquired FDIC Covered Loans Net of Discount</t>
  </si>
  <si>
    <t>Financing Receivables, Total | Acquired Loans No Longer Covered by FDIC Loss Sharing Agreements Net of Discounts</t>
  </si>
  <si>
    <t>Financing Receivables, Total | Acquired Non-Covered Loans Net of Discounts</t>
  </si>
  <si>
    <t>Financing Receivables, Total | Loans Receivable, Gross</t>
  </si>
  <si>
    <t>Financing Receivables, Total | Less FDIC Supported Loans and Acquired Not Covered Loans Net Of Discounts</t>
  </si>
  <si>
    <t>Financing Receivables, Total | Loans Receivable</t>
  </si>
  <si>
    <t>Financing Receivables Greater Than 90 Days Past Due and Still Accruing | Consumer Loan</t>
  </si>
  <si>
    <t>Financing Receivables Greater Than 90 Days Past Due and Still Accruing | Owner Occupied One-to-Four-Family Residential</t>
  </si>
  <si>
    <t>Financing Receivables Greater Than 90 Days Past Due and Still Accruing | NonOwnerOccupiedOneToFourFamilyResidentialMember</t>
  </si>
  <si>
    <t>Financing Receivables Greater Than 90 Days Past Due and Still Accruing | Commercial Real Estate</t>
  </si>
  <si>
    <t>Financing Receivables Greater Than 90 Days Past Due and Still Accruing | Home Equity Line of Credit</t>
  </si>
  <si>
    <t>Financing Receivables Greater Than 90 Days Past Due and Still Accruing | Acquired FDIC Covered Loans Net of Discount</t>
  </si>
  <si>
    <t>Financing Receivables Greater Than 90 Days Past Due and Still Accruing | Acquired Non-Covered Loans Net of Discounts</t>
  </si>
  <si>
    <t>Financing Receivables Greater Than 90 Days Past Due and Still Accruing | Loans Receivable, Gross</t>
  </si>
  <si>
    <t>Financing Receivables Greater Than 90 Days Past Due and Still Accruing | Less FDIC Supported Loans and Acquired Not Covered Loans Net Of Discounts</t>
  </si>
  <si>
    <t>Financing Receivables Greater Than 90 Days Past Due and Still Accruing | Loans Receivable</t>
  </si>
  <si>
    <t>Note 7: Loans and Allowance For Loan Losses: Schedule of Financing Receivables NonAccrual Status (Details) - USD ($)</t>
  </si>
  <si>
    <t>Financing Receivable, Recorded Investment, Nonaccrual Status</t>
  </si>
  <si>
    <t>Loans Receivable Nonaccrual</t>
  </si>
  <si>
    <t>Note 7: Loans and Allowance For Loan Losses: Allowance for Credit Losses on Financing Receivables (Details) - USD ($)</t>
  </si>
  <si>
    <t>Provision for Loan Losses Expensed</t>
  </si>
  <si>
    <t>Financing Receivable, Allowance for Credit Losses, Write-downs</t>
  </si>
  <si>
    <t>Allowance for Doubtful Accounts Receivable, Recoveries</t>
  </si>
  <si>
    <t>Financing Receivable, Allowance for Credit Losses, Individually Evaluated for Impairment</t>
  </si>
  <si>
    <t>Financing Receivable, Allowance for Credit Losses, Collectively Evaluated for Impairment</t>
  </si>
  <si>
    <t>Certain Loans Acquired in Transfer Not Accounted for as Debt Securities, Provision for Loan Losses</t>
  </si>
  <si>
    <t>Financing Receivable, Individually Evaluated for Impairment</t>
  </si>
  <si>
    <t>Financing Receivable, Collectively Evaluated for Impairment</t>
  </si>
  <si>
    <t>All Certain Loans Acquired in Transfer Not Accounted for as Debt Securities, Not Accounted for Using Income Recognition Model</t>
  </si>
  <si>
    <t>One-to-Four-Family Residential Construction | Beginning of Period</t>
  </si>
  <si>
    <t>One-to-Four-Family Residential Construction | End of Period</t>
  </si>
  <si>
    <t>Other Residential | Beginning of Period</t>
  </si>
  <si>
    <t>Other Residential | End of Period</t>
  </si>
  <si>
    <t>Commercial Real Estate | Beginning of Period</t>
  </si>
  <si>
    <t>Commercial Real Estate | End of Period</t>
  </si>
  <si>
    <t>Commercial Construction | Beginning of Period</t>
  </si>
  <si>
    <t>Commercial Construction | End of Period</t>
  </si>
  <si>
    <t>Commercial Business | Beginning of Period</t>
  </si>
  <si>
    <t>Commercial Business | End of Period</t>
  </si>
  <si>
    <t>Consumer</t>
  </si>
  <si>
    <t>Consumer | Beginning of Period</t>
  </si>
  <si>
    <t>Consumer | End of Period</t>
  </si>
  <si>
    <t>Loans Receivable | Beginning of Period</t>
  </si>
  <si>
    <t>Loans Receivable | End of Period</t>
  </si>
  <si>
    <t>Note 7: Loans and Allowance For Loan Losses: Impaired Financing Receivables (Details) - USD ($)</t>
  </si>
  <si>
    <t>Impaired Financing Receivable, Recorded Investment</t>
  </si>
  <si>
    <t>Impaired Financing Receivable, Unpaid Principal Balance</t>
  </si>
  <si>
    <t>Impaired Financing Receivable, Related Allowance</t>
  </si>
  <si>
    <t>Impaired Financing Receivable, Average Recorded Investment</t>
  </si>
  <si>
    <t>Impaired Financing Receivable Interest Income Recognized</t>
  </si>
  <si>
    <t>Loans Receivable Impaired</t>
  </si>
  <si>
    <t>Note 7: Loans and Allowance For Loan Losses: Impaired Loans Specific Valuation Allowance (Details) - USD ($) $ in Millions</t>
  </si>
  <si>
    <t>Impaired Loans With Specific Valuation Allowance</t>
  </si>
  <si>
    <t>Impaired Loans Valuation Allowance</t>
  </si>
  <si>
    <t>Note 7: Loans and Allowance For Loan Losses: Troubled Debt Restructurings on Financing Receivables (Details) - USD ($)</t>
  </si>
  <si>
    <t>Troubled Debt Restructurings Total Modifications</t>
  </si>
  <si>
    <t>Total Newly Restructured Loans</t>
  </si>
  <si>
    <t>Troubled Debt Restructuring Loans Modified Term</t>
  </si>
  <si>
    <t>Troubled Debt Restructuring Loans Modified Combination</t>
  </si>
  <si>
    <t>Mortgage Loan On Real Estate | One-to-Four-Family Residential</t>
  </si>
  <si>
    <t>Mortgage Loan On Real Estate | Commercial Business</t>
  </si>
  <si>
    <t>Mortgage Loan On Real Estate | Consumer Loan</t>
  </si>
  <si>
    <t>Mortgage Loan On Real Estate | Commercial Real Estate</t>
  </si>
  <si>
    <t>Mortgage Loan On Real Estate | Consumer</t>
  </si>
  <si>
    <t>Note 7: Loans and Allowance For Loan Losses: Loans Modified in Troubled Debt Restructurings by Segment (Details) - USD ($)</t>
  </si>
  <si>
    <t>Troubled Debt Restructurings Accruing Interest</t>
  </si>
  <si>
    <t>Substandard</t>
  </si>
  <si>
    <t>Troubled Debt Restructurings</t>
  </si>
  <si>
    <t>Construction and Land Development</t>
  </si>
  <si>
    <t>Troubled Debt Restructured Loans and Impaired</t>
  </si>
  <si>
    <t>Single Family and Multi-Family Residential Mortgage Loans</t>
  </si>
  <si>
    <t>Note 7: Loans and Allowance For Loan Losses: Troubled Debt Restructured Loans Returned to Accrual Status (Details) - USD ($)</t>
  </si>
  <si>
    <t>Troubled Debt Restructurings Returned to Accrual Status</t>
  </si>
  <si>
    <t>Residential Mortgage</t>
  </si>
  <si>
    <t>Note 7: Loans and Allowance For Loan Losses: Financing Receivable Credit Quality Indicators (Details) - USD ($)</t>
  </si>
  <si>
    <t>Satisfactory | Consumer Loan</t>
  </si>
  <si>
    <t>Loan Portfolio Internal Grading System Classification</t>
  </si>
  <si>
    <t>Satisfactory | Automobile Loan</t>
  </si>
  <si>
    <t>Satisfactory | One-to-Four-Family Residential Construction</t>
  </si>
  <si>
    <t>Satisfactory | Subdivision Construction</t>
  </si>
  <si>
    <t>Satisfactory | Land Development</t>
  </si>
  <si>
    <t>Satisfactory | Commercial Construction</t>
  </si>
  <si>
    <t>Satisfactory | Owner Occupied One-to-Four-Family Residential</t>
  </si>
  <si>
    <t>Satisfactory | NonOwnerOccupiedOneToFourFamilyResidentialMember</t>
  </si>
  <si>
    <t>Satisfactory | Commercial Real Estate</t>
  </si>
  <si>
    <t>Satisfactory | Other Residential</t>
  </si>
  <si>
    <t>Satisfactory | Commercial Business</t>
  </si>
  <si>
    <t>Satisfactory | Industrial Revenue Bonds</t>
  </si>
  <si>
    <t>Satisfactory | Home Equity Line of Credit</t>
  </si>
  <si>
    <t>Satisfactory | Acquired FDIC Covered Loans Net of Discount</t>
  </si>
  <si>
    <t>Satisfactory | Acquired Foreclosed Assets No Longer Covered by FDIC Loss Sharing Agreements Net of Discounts</t>
  </si>
  <si>
    <t>Satisfactory | Acquired Non-Covered Loans Net of Discounts</t>
  </si>
  <si>
    <t>Satisfactory | Loans Receivable</t>
  </si>
  <si>
    <t>Watch | Consumer Loan</t>
  </si>
  <si>
    <t>Watch | Subdivision Construction</t>
  </si>
  <si>
    <t>Watch | Land Development</t>
  </si>
  <si>
    <t>Watch | Owner Occupied One-to-Four-Family Residential</t>
  </si>
  <si>
    <t>Watch | NonOwnerOccupiedOneToFourFamilyResidentialMember</t>
  </si>
  <si>
    <t>Watch | Commercial Real Estate</t>
  </si>
  <si>
    <t>Watch | Other Residential</t>
  </si>
  <si>
    <t>Watch | Commercial Business</t>
  </si>
  <si>
    <t>Watch | Industrial Revenue Bonds</t>
  </si>
  <si>
    <t>Watch | Loans Receivable</t>
  </si>
  <si>
    <t>Substandard | Consumer Loan</t>
  </si>
  <si>
    <t>Substandard | Automobile Loan</t>
  </si>
  <si>
    <t>Substandard | One-to-Four-Family Residential Construction</t>
  </si>
  <si>
    <t>Substandard | Subdivision Construction</t>
  </si>
  <si>
    <t>Substandard | Land Development</t>
  </si>
  <si>
    <t>Substandard | Owner Occupied One-to-Four-Family Residential</t>
  </si>
  <si>
    <t>Substandard | NonOwnerOccupiedOneToFourFamilyResidentialMember</t>
  </si>
  <si>
    <t>Substandard | Commercial Real Estate</t>
  </si>
  <si>
    <t>Substandard | Other Residential</t>
  </si>
  <si>
    <t>Substandard | Commercial Business</t>
  </si>
  <si>
    <t>Substandard | Home Equity Line of Credit</t>
  </si>
  <si>
    <t>Substandard | Acquired FDIC Covered Loans Net of Discount</t>
  </si>
  <si>
    <t>Substandard | Acquired Foreclosed Assets No Longer Covered by FDIC Loss Sharing Agreements Net of Discounts</t>
  </si>
  <si>
    <t>Substandard | Acquired Non-Covered Loans Net of Discounts</t>
  </si>
  <si>
    <t>Substandard | Loans Receivable</t>
  </si>
  <si>
    <t>Total for Portfolio | Consumer Loan</t>
  </si>
  <si>
    <t>Total for Portfolio | Automobile Loan</t>
  </si>
  <si>
    <t>Total for Portfolio | One-to-Four-Family Residential Construction</t>
  </si>
  <si>
    <t>Total for Portfolio | Subdivision Construction</t>
  </si>
  <si>
    <t>Total for Portfolio | Land Development</t>
  </si>
  <si>
    <t>Total for Portfolio | Commercial Construction</t>
  </si>
  <si>
    <t>Total for Portfolio | Owner Occupied One-to-Four-Family Residential</t>
  </si>
  <si>
    <t>Total for Portfolio | NonOwnerOccupiedOneToFourFamilyResidentialMember</t>
  </si>
  <si>
    <t>Total for Portfolio | Commercial Real Estate</t>
  </si>
  <si>
    <t>Total for Portfolio | Other Residential</t>
  </si>
  <si>
    <t>Total for Portfolio | Commercial Business</t>
  </si>
  <si>
    <t>Total for Portfolio | Industrial Revenue Bonds</t>
  </si>
  <si>
    <t>Total for Portfolio | Home Equity Line of Credit</t>
  </si>
  <si>
    <t>Total for Portfolio | Acquired FDIC Covered Loans Net of Discount</t>
  </si>
  <si>
    <t>Total for Portfolio | Acquired Foreclosed Assets No Longer Covered by FDIC Loss Sharing Agreements Net of Discounts</t>
  </si>
  <si>
    <t>Total for Portfolio | Acquired Non-Covered Loans Net of Discounts</t>
  </si>
  <si>
    <t>Total for Portfolio | Loans Receivable</t>
  </si>
  <si>
    <t>Note 8: Acquired Loans, Loss Sharing Agreements and Fdic Indemnification Assets: Schedule of Impact of Adjustments of Acquired Loans on Financial Results (Details)</t>
  </si>
  <si>
    <t>Sep. 30, 2015USD ($)$ / shares</t>
  </si>
  <si>
    <t>Sep. 30, 2014USD ($)$ / shares</t>
  </si>
  <si>
    <t>Impact of acquired loan pools on net interest income</t>
  </si>
  <si>
    <t>Impact of acquired loan pools on net interest margin (in basis points)</t>
  </si>
  <si>
    <t>Impact of acquired loan pools on non-interest income</t>
  </si>
  <si>
    <t>Net impact of acquired loan pools to pre-tax income</t>
  </si>
  <si>
    <t>Net impact of acquired loan pools to net of taxes</t>
  </si>
  <si>
    <t>Impact of acquired loan pools to diluted earnings per common share | $ / shares</t>
  </si>
  <si>
    <t>Note 8: Acquired Loans, Loss Sharing Agreements and Fdic Indemnification Assets: FDIC Indemnification Asset Roll Forward (Details) - USD ($)</t>
  </si>
  <si>
    <t>TeamBank Loans</t>
  </si>
  <si>
    <t>Initial basis for loss sharing determination, net of activity since acquisition date</t>
  </si>
  <si>
    <t>Reclassification from nonaccretable discount to accretable discount due to change in expected losses (net of accretion to date)</t>
  </si>
  <si>
    <t>Original estimated fair value of assets, net of activity since acquisition date</t>
  </si>
  <si>
    <t>Expected loss remaining</t>
  </si>
  <si>
    <t>Assumed loss sharing recovery percentage</t>
  </si>
  <si>
    <t>90.00%</t>
  </si>
  <si>
    <t>85.00%</t>
  </si>
  <si>
    <t>Estimated loss sharing value</t>
  </si>
  <si>
    <t>Indemnification assets to be amortized resulting from change in expected losses</t>
  </si>
  <si>
    <t>TeamBank Foreclosed Assets</t>
  </si>
  <si>
    <t>77.00%</t>
  </si>
  <si>
    <t>Vantus Bank Loans</t>
  </si>
  <si>
    <t>61.00%</t>
  </si>
  <si>
    <t>72.00%</t>
  </si>
  <si>
    <t>[1]</t>
  </si>
  <si>
    <t>Vantus Bank Foreclosed Assets</t>
  </si>
  <si>
    <t>Sun Security Bank Loans</t>
  </si>
  <si>
    <t>51.00%</t>
  </si>
  <si>
    <t>65.00%</t>
  </si>
  <si>
    <t>Accretable Discount on FDIC Indemnification Asset</t>
  </si>
  <si>
    <t>Sun Security Bank Foreclosed Assets</t>
  </si>
  <si>
    <t>80.00%</t>
  </si>
  <si>
    <t>InterBank Loans</t>
  </si>
  <si>
    <t>83.00%</t>
  </si>
  <si>
    <t>82.00%</t>
  </si>
  <si>
    <t>[2]</t>
  </si>
  <si>
    <t>Non-credit premium (discount), net of activity since acquisition date</t>
  </si>
  <si>
    <t>FDIC loss share clawback</t>
  </si>
  <si>
    <t>InterBank Foreclosed Assets</t>
  </si>
  <si>
    <t>Valley Bank Loans</t>
  </si>
  <si>
    <t>Valley Bank Foreclosed Assets</t>
  </si>
  <si>
    <t>Includes $152,000 impairment of indemnification asset for foreclosed assets. Resolution of certain items related to commercial foreclosed assets did not occur prior to the expiration of the non-single-family loss sharing agreement for Vantus Bank on September 30, 2014.</t>
  </si>
  <si>
    <t>Includes $400,000 impairment of indemnification asset for loans</t>
  </si>
  <si>
    <t>Note 8: Acquired Loans, Loss Sharing Agreements and Fdic Indemnification Assets: Schedule of Accretable Yield Changes for Acquired Loans (Details) - USD ($)</t>
  </si>
  <si>
    <t>Certain Loans Acquired in Transfer Not Accounted for as Debt Securities, Accretable Yield, Accretion</t>
  </si>
  <si>
    <t>Certain Loans Acquired in Transfer Not Accounted for as Debt Securities, Accretable Yield, Reclassifications from Nonaccretable Difference</t>
  </si>
  <si>
    <t>[1],[2]</t>
  </si>
  <si>
    <t>[3]</t>
  </si>
  <si>
    <t>[3],[4]</t>
  </si>
  <si>
    <t>Teambank | Beginning of Period</t>
  </si>
  <si>
    <t>Certain Loans Acquired in Transfer Not Accounted for as Debt Securities, Accretable Yield, Period Increase (Decrease)</t>
  </si>
  <si>
    <t>Teambank | End of Period</t>
  </si>
  <si>
    <t>Vantus Bank | Beginning of Period</t>
  </si>
  <si>
    <t>Vantus Bank | End of Period</t>
  </si>
  <si>
    <t>Sun Security Bank | Beginning of Period</t>
  </si>
  <si>
    <t>Sun Security Bank | End of Period</t>
  </si>
  <si>
    <t>InterBank | Beginning of Period</t>
  </si>
  <si>
    <t>InterBank | End of Period</t>
  </si>
  <si>
    <t>Certain Loans Acquired in Transfer Not Accounted for as Debt Securities, Accretable Yield, Additions</t>
  </si>
  <si>
    <t>Valley Bank | Beginning of Period</t>
  </si>
  <si>
    <t>Valley Bank | End of Period</t>
  </si>
  <si>
    <t>Represents increases in estimated cash flows expected to be received from the acquired loan pools, primarily due to lower estimated credit losses. The amounts also include changes in expected accretion of the loan pools for TeamBank, Vantus Bank, Sun Security Bank, InterBank and Valley Bank for the three months ended June 30, 2015, totaling $(496,000), $154,000, $649,000, $716,000 and $(264,000), respectively, and for the three months ended June 30, 2014, totaling $1.0 million, $427,000, $352,000, $448,000 and $-0-, respectively.</t>
  </si>
  <si>
    <t>Represents increases in estimated cash flows expected to be received from the acquired loan pools, primarily due to lower estimated credit losses. The numbers also include changes in expected accretion of the loan pools for TeamBank, Vantus Bank, Sun Security Bank, InterBank and Valley Bank for the three months ended June 30, 2015, totaling $(496,000), $154,000, $649,000, $716,000 and $(264,000), respectively, and for the three months ended June 30, 2014, totaling $1.0 million, $427,000, $352,000, $448,000 and $-0-, respectively.</t>
  </si>
  <si>
    <t>Represents increases in estimated cash flows expected to be received from the acquired loan pools, primarily due to lower estimated credit losses. The numbers also include changes in expected accretion of the loan pools for TeamBank, Vantus Bank, Sun Security Bank, InterBank and Valley Bank for the six months ended June 30, 2015, totaling $(176,000), $527,000, $1.1 million, $1.6 million and $344,000, respectively, and for the six months ended June 30, 2014, totaling $2.3 million, $984,000, $1.4 million, $1.7 million and $-0-, respectively.</t>
  </si>
  <si>
    <t>[4]</t>
  </si>
  <si>
    <t>Represents increases in estimated cash flows expected to be received from the acquired loan pools, primarily due to lower estimated credit losses. The amounts also include changes in expected accretion of the loan pools for TeamBank, Vantus Bank, Sun Security Bank, InterBank and Valley Bank for the six months ended June 30, 2015, totaling $(176,000), $527,000, $1.1 million, $1.6 million and $344,000, respectively, and for the six months ended June 30, 2014, totaling $2.3 million, $984,000, $1.4 million, $1.7 million and $-0-, respectively.</t>
  </si>
  <si>
    <t>Note 9: Other Real Estate Owned: Schedule of Major Classifications of Foreclosed Assets (Details) - USD ($)</t>
  </si>
  <si>
    <t>Other Real Estate Owned, Net</t>
  </si>
  <si>
    <t>Foreclosed Assets Held For Sale | One-to-Four-Family Residential Construction</t>
  </si>
  <si>
    <t>Foreclosed Assets</t>
  </si>
  <si>
    <t>Foreclosed Assets Held For Sale | Subdivision Construction</t>
  </si>
  <si>
    <t>Foreclosed Assets Held For Sale | Land Development</t>
  </si>
  <si>
    <t>Foreclosed Assets Held For Sale | One-to-Four-Family Residential</t>
  </si>
  <si>
    <t>Foreclosed Assets Held For Sale | Other Residential</t>
  </si>
  <si>
    <t>Foreclosed Assets Held For Sale | Commercial Real Estate</t>
  </si>
  <si>
    <t>Foreclosed Assets Held For Sale | Commercial Business</t>
  </si>
  <si>
    <t>Foreclosed Assets Held For Sale | Consumer</t>
  </si>
  <si>
    <t>Foreclosed Assets Held For Sale | Foreclosed Assets Before FDIC Supported Foreclosed Assets</t>
  </si>
  <si>
    <t>Foreclosed Assets Held For Sale | FDIC Supported Foreclosed Assets Net of Discounts</t>
  </si>
  <si>
    <t>Foreclosed Assets Held For Sale | Acquired Foreclosed Assets No Longer Covered by FDIC Loss Sharing Agreements Net of Discounts</t>
  </si>
  <si>
    <t>Foreclosed Assets Held For Sale | Acquired Loans Not Covered By FDIC Loss Sharing Agreements Net Of Discounts</t>
  </si>
  <si>
    <t>Foreclosed Assets Held For Sale, Net</t>
  </si>
  <si>
    <t>Other Real Estate Owned Not Acquired Through Foreclosure</t>
  </si>
  <si>
    <t>Note 9: Other Real Estate Owned: Schedule of Expenses Applicable to Foreclosed Assets (Details) - USD ($)</t>
  </si>
  <si>
    <t>Loss (Gain) on Sales of Foreclosed Assets</t>
  </si>
  <si>
    <t>Valuation write-downs on foreclosed assets</t>
  </si>
  <si>
    <t>Operating expenses, net of rental income</t>
  </si>
  <si>
    <t>Total foreclosed assets expenses</t>
  </si>
  <si>
    <t>Note 10: Deposits: Schedule of Deposit Liabilities (Details) - USD ($)</t>
  </si>
  <si>
    <t>Non-Interest Bearing Demand Deposits</t>
  </si>
  <si>
    <t>Interest Bearing Demand and Savings Deposits</t>
  </si>
  <si>
    <t>Total Deposits</t>
  </si>
  <si>
    <t>Bank Time Deposits | 0.00% - 0.99%</t>
  </si>
  <si>
    <t>Bank Time Deposits | 1.00% - 1.99%</t>
  </si>
  <si>
    <t>Bank Time Deposits | 2.00% - 2.99%</t>
  </si>
  <si>
    <t>Bank Time Deposits | 3.00% - 3.99%</t>
  </si>
  <si>
    <t>Bank Time Deposits | 4.00% - 4.99%</t>
  </si>
  <si>
    <t>Bank Time Deposits | 5.00% and above</t>
  </si>
  <si>
    <t>Bank Time Deposits | Total Time Deposits</t>
  </si>
  <si>
    <t>(0.23% - 0.19%)</t>
  </si>
  <si>
    <t>(0.82% - 0.78%)</t>
  </si>
  <si>
    <t>Note 11: Advances From Federal Home Loan Bank: Federal Home Loan Bank, Advances (Details) - USD ($)</t>
  </si>
  <si>
    <t>Due in 2015</t>
  </si>
  <si>
    <t>Federal Home Loan Bank, Advances, Weighted Average Interest Rate</t>
  </si>
  <si>
    <t>0.52%</t>
  </si>
  <si>
    <t>0.41%</t>
  </si>
  <si>
    <t>Due in 2016</t>
  </si>
  <si>
    <t>5.14%</t>
  </si>
  <si>
    <t>Due in 2017</t>
  </si>
  <si>
    <t>3.26%</t>
  </si>
  <si>
    <t>Due in 2018</t>
  </si>
  <si>
    <t>Due in 2019</t>
  </si>
  <si>
    <t>Due in 2020 and Thereafter</t>
  </si>
  <si>
    <t>5.54%</t>
  </si>
  <si>
    <t>Federal Home Loan Bank Advances, Gross</t>
  </si>
  <si>
    <t>1.05%</t>
  </si>
  <si>
    <t>0.75%</t>
  </si>
  <si>
    <t>Federal Home Loan Bank Advances Unamortized Fair Value Adjustment</t>
  </si>
  <si>
    <t>Federal Home Loan Bank Advances, Net</t>
  </si>
  <si>
    <t>Note 12: Securities Sold Under Reverse Repurchase Agreements: Schedule of Repurchase Agreements (Details) - Financial Assets Sold under Agreement to Repurchase - USD ($)</t>
  </si>
  <si>
    <t>Securities Sold under Agreements to Repurchase, Fair Value of Collateral</t>
  </si>
  <si>
    <t>Maturity Overnight | Federal Home Loan Bank Certificates and Obligations (FHLB)</t>
  </si>
  <si>
    <t>Maturity Overnight | Mortgage Backed Securities, Other</t>
  </si>
  <si>
    <t>Note 13: Income Taxes: Schedule of Effective Income Tax Rate Reconciliation (Details)</t>
  </si>
  <si>
    <t>Effective Income Tax Rate Reconciliation, at Federal Statutory Income Tax Rate, Percent</t>
  </si>
  <si>
    <t>35.00%</t>
  </si>
  <si>
    <t>Effective Income Tax Rate Reconciliation, Tax Exempt Income, Percent</t>
  </si>
  <si>
    <t>(2.50%)</t>
  </si>
  <si>
    <t>(3.10%)</t>
  </si>
  <si>
    <t>(2.40%)</t>
  </si>
  <si>
    <t>(3.30%)</t>
  </si>
  <si>
    <t>Effective Income Tax Rate Reconciliation, Tax Credit, Percent</t>
  </si>
  <si>
    <t>(8.10%)</t>
  </si>
  <si>
    <t>(8.40%)</t>
  </si>
  <si>
    <t>(9.20%)</t>
  </si>
  <si>
    <t>Effective Income Tax Rate Reconciliation, State and Local Income Taxes, Percent</t>
  </si>
  <si>
    <t>1.00%</t>
  </si>
  <si>
    <t>1.70%</t>
  </si>
  <si>
    <t>1.10%</t>
  </si>
  <si>
    <t>1.50%</t>
  </si>
  <si>
    <t>Effective Income Tax Rate Reconciliation, Other Adjustments, Percent</t>
  </si>
  <si>
    <t>(0.40%)</t>
  </si>
  <si>
    <t>0.20%</t>
  </si>
  <si>
    <t>(0.30%)</t>
  </si>
  <si>
    <t>0.40%</t>
  </si>
  <si>
    <t>Effective Income Tax Rate Reconciliation, Percent</t>
  </si>
  <si>
    <t>25.00%</t>
  </si>
  <si>
    <t>25.40%</t>
  </si>
  <si>
    <t>25.30%</t>
  </si>
  <si>
    <t>24.40%</t>
  </si>
  <si>
    <t>Note 14: Disclosures About Fair Value of Financial Instruments: Fair Value Measurement, Policy: Fair Value, Assets Measured on Recurring Basis (Details) - USD ($)</t>
  </si>
  <si>
    <t>Assets, Fair Value Disclosure, Recurring</t>
  </si>
  <si>
    <t>Mortgage Servicing Rights</t>
  </si>
  <si>
    <t>Interest Rate Swap Asset</t>
  </si>
  <si>
    <t>Interest Rate Swap Liability</t>
  </si>
  <si>
    <t>Fair Value, Inputs, Level 2 | US Government Agencies Debt Securities</t>
  </si>
  <si>
    <t>Fair Value, Inputs, Level 2 | Mortgage-backed Securities, Issued by US Government Sponsored Enterprises</t>
  </si>
  <si>
    <t>Fair Value, Inputs, Level 2 | US States and Political Subdivisions Debt Securities</t>
  </si>
  <si>
    <t>Fair Value, Inputs, Level 2 | Equity Securities</t>
  </si>
  <si>
    <t>Fair Value, Inputs, Level 3 | Mortgage Servicing Rights</t>
  </si>
  <si>
    <t>Fair Value, Inputs, Level 3 | Interest Rate Swap Asset</t>
  </si>
  <si>
    <t>Fair Value, Inputs, Level 3 | Interest Rate Swap Liability</t>
  </si>
  <si>
    <t>Note 14: Disclosures About Fair Value of Financial Instruments: Fair Value Measurement, Policy: Fair Value, Assets Measured on Recurring Basis, Unobservable Input Reconciliation (Details) - USD ($)</t>
  </si>
  <si>
    <t>Servicing Asset at Fair Value, Additions</t>
  </si>
  <si>
    <t>Amortization of Mortgage Servicing Rights (MSRs)</t>
  </si>
  <si>
    <t>Mortgage Servicing Rights | Beginning of Period</t>
  </si>
  <si>
    <t>Fair Value Mortgage Servicing Rights</t>
  </si>
  <si>
    <t>Mortgage Servicing Rights | End of Period</t>
  </si>
  <si>
    <t>Interest Rate Derivative Asset</t>
  </si>
  <si>
    <t>Change in Unrealized Gain (Loss) on Fair Value Hedging Instruments</t>
  </si>
  <si>
    <t>Interest Rate Derivative Asset | Beginning of Period</t>
  </si>
  <si>
    <t>Increase (Decrease) in Derivative Assets</t>
  </si>
  <si>
    <t>Interest Rate Derivative Asset | End of Period</t>
  </si>
  <si>
    <t>Interest Rate Cap Derivative Asset Designated As Hedging Instrument</t>
  </si>
  <si>
    <t>Fair Value, Net Derivative Asset (Liability) Measured on Recurring Basis, Unobservable Inputs Reconciliation, Gain (Loss) Included in Other Comprehensive Income (Loss)</t>
  </si>
  <si>
    <t>Amortization of cost of interest rate cap</t>
  </si>
  <si>
    <t>Interest Rate Cap Derivative Asset Designated As Hedging Instrument | Beginning of Period</t>
  </si>
  <si>
    <t>Derivative Asset Designated as Hedging Instrument Cap</t>
  </si>
  <si>
    <t>Interest Rate Cap Derivative Asset Designated As Hedging Instrument | End of Period</t>
  </si>
  <si>
    <t>Interest Rate Swap Liability | Beginning of Period</t>
  </si>
  <si>
    <t>Fair Value Interest Rate Swap Liabilities</t>
  </si>
  <si>
    <t>Interest Rate Swap Liability | End of Period</t>
  </si>
  <si>
    <t>Note 14: Disclosures About Fair Value of Financial Instruments: Fair Value Measurement, Policy: Fair Value, Assets and Liabilities Measured on Nonrecurring Basis (Details)</t>
  </si>
  <si>
    <t>Impaired Loans | Consumer Loan</t>
  </si>
  <si>
    <t>Assets, Fair Value Disclosure, Nonrecurring</t>
  </si>
  <si>
    <t>Impaired Loans | Automobile Loan</t>
  </si>
  <si>
    <t>Impaired Loans | Subdivision Construction</t>
  </si>
  <si>
    <t>Impaired Loans | Land Development</t>
  </si>
  <si>
    <t>Impaired Loans | Owner Occupied One-to-Four-Family Residential</t>
  </si>
  <si>
    <t>Impaired Loans | NonOwnerOccupiedOneToFourFamilyResidentialMember</t>
  </si>
  <si>
    <t>Impaired Loans | Commercial Real Estate</t>
  </si>
  <si>
    <t>Impaired Loans | Commercial Business</t>
  </si>
  <si>
    <t>Impaired Loans | Home Equity Line of Credit</t>
  </si>
  <si>
    <t>Impaired Loans | Total Impaired Loans</t>
  </si>
  <si>
    <t>Foreclosed Assets Held For Sale</t>
  </si>
  <si>
    <t>Fair Value, Inputs, Level 3 | Impaired Loans | Consumer Loan</t>
  </si>
  <si>
    <t>Fair Value, Inputs, Level 3 | Impaired Loans | Automobile Loan</t>
  </si>
  <si>
    <t>Fair Value, Inputs, Level 3 | Impaired Loans | Subdivision Construction</t>
  </si>
  <si>
    <t>Fair Value, Inputs, Level 3 | Impaired Loans | Land Development</t>
  </si>
  <si>
    <t>Fair Value, Inputs, Level 3 | Impaired Loans | Owner Occupied One-to-Four-Family Residential</t>
  </si>
  <si>
    <t>Fair Value, Inputs, Level 3 | Impaired Loans | NonOwnerOccupiedOneToFourFamilyResidentialMember</t>
  </si>
  <si>
    <t>Fair Value, Inputs, Level 3 | Impaired Loans | Commercial Real Estate</t>
  </si>
  <si>
    <t>Fair Value, Inputs, Level 3 | Impaired Loans | Commercial Business</t>
  </si>
  <si>
    <t>Fair Value, Inputs, Level 3 | Impaired Loans | Home Equity Line of Credit</t>
  </si>
  <si>
    <t>Fair Value, Inputs, Level 3 | Impaired Loans | Total Impaired Loans</t>
  </si>
  <si>
    <t>Fair Value, Inputs, Level 3 | Foreclosed Assets Held For Sale</t>
  </si>
  <si>
    <t>Note 14: Disclosures About Fair Value of Financial Instruments: Schedule Of Financial Instruments Fair Value (Details)</t>
  </si>
  <si>
    <t>Dec. 31, 2014USD ($)</t>
  </si>
  <si>
    <t>Financial Assets | Cash and Cash Equivalents</t>
  </si>
  <si>
    <t>Financial Instruments Owned Carrying Amount</t>
  </si>
  <si>
    <t>Financial Instruments, Owned, at Fair Value</t>
  </si>
  <si>
    <t>Fair Value by Fair Value Hierarchy Level</t>
  </si>
  <si>
    <t>Financial Assets | Held-to-maturity Securities</t>
  </si>
  <si>
    <t>Financial Assets | Mortgage Loans Held for Sale</t>
  </si>
  <si>
    <t>Financial Assets | Loans Receivable</t>
  </si>
  <si>
    <t>Financial Assets | Accrued Interest Receivable</t>
  </si>
  <si>
    <t>Financial Assets | Investment in Federal Home Loan Bank Stock</t>
  </si>
  <si>
    <t>Financial Liabilities | Deposits</t>
  </si>
  <si>
    <t>Financial Liabilities | Federal Home Loan Bank Advances</t>
  </si>
  <si>
    <t>Financial Liabilities | Short-term Debt</t>
  </si>
  <si>
    <t>Financial Liabilities | Subordinated Debt</t>
  </si>
  <si>
    <t>Financial Liabilities | Accrued Interest Payable</t>
  </si>
  <si>
    <t>Unrecognized Financial Instruments Net of Contractual Value | Loan Origination Commitments</t>
  </si>
  <si>
    <t>Unrecognized Financial Instruments Net of Contractual Value | Letter of Credit</t>
  </si>
  <si>
    <t>Unrecognized Financial Instruments Net of Contractual Value | Line of Credit</t>
  </si>
  <si>
    <t>Note 15: Derivatives and Hedging Activities: Nondesignated Hedges (Details) - USD ($) $ in Millions</t>
  </si>
  <si>
    <t>Interest Rate Swap | Not Designated as Hedging Instrument | Commercial Customers</t>
  </si>
  <si>
    <t>Derivative, Notional Amount</t>
  </si>
  <si>
    <t>Note 15: Derivatives and Hedging Activities: Schedule of Derivative Instruments in Statement of Financial Position, Fair Value (Details) - USD ($)</t>
  </si>
  <si>
    <t>Total derivatives designated as hedging instruments</t>
  </si>
  <si>
    <t>Asset Derivative Fair Value</t>
  </si>
  <si>
    <t>Total derivatives not designated as hedging instruments</t>
  </si>
  <si>
    <t>Liability Derivative Fair Value</t>
  </si>
  <si>
    <t>Note 15: Derivatives and Hedging Activities: Schedule of Derivative Instruments, Effect on Other Comprehensive Income (Loss) (Details) - USD ($)</t>
  </si>
  <si>
    <t>Accumulated Net Gain (Loss) from Cash Flow Hedges Attributable to Parent | Interest Rate Cap</t>
  </si>
  <si>
    <t>Derivative Instruments, Gain (Loss) Recognized in Other Comprehensive Income (Loss), Effective Portion, Net</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sharedStrings.xml" Type="http://schemas.openxmlformats.org/officeDocument/2006/relationships/sharedStrings"/><ns0:Relationship Id="rId119" Target="styles.xml" Type="http://schemas.openxmlformats.org/officeDocument/2006/relationships/styles"/><ns0:Relationship Id="rId12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7"/>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4" t="s">
        <v>8</v>
      </c>
    </row>
    <row spans="1:3" r="6">
      <c r="A6" s="4" t="s">
        <v>9</v>
      </c>
      <c r="B6" s="4" t="s">
        <v>10</v>
      </c>
    </row>
    <row spans="1:3" r="7">
      <c r="A7" s="4" t="s">
        <v>11</v>
      </c>
      <c r="B7" s="4" t="s">
        <v>12</v>
      </c>
    </row>
    <row spans="1:3" r="8">
      <c r="A8" s="4" t="s">
        <v>13</v>
      </c>
      <c r="B8" s="4" t="s">
        <v>14</v>
      </c>
    </row>
    <row spans="1:3" r="9">
      <c r="A9" s="4" t="s">
        <v>15</v>
      </c>
      <c r="B9" s="5" t="n">
        <v>854560</v>
      </c>
    </row>
    <row spans="1:3" r="10">
      <c r="A10" s="4" t="s">
        <v>16</v>
      </c>
      <c r="B10" s="4" t="s">
        <v>17</v>
      </c>
    </row>
    <row spans="1:3" r="11">
      <c r="A11" s="4" t="s">
        <v>18</v>
      </c>
      <c r="C11" s="5" t="n">
        <v>13869823</v>
      </c>
    </row>
    <row spans="1:3" r="12">
      <c r="A12" s="4" t="s">
        <v>19</v>
      </c>
      <c r="B12" s="4" t="s">
        <v>20</v>
      </c>
    </row>
    <row spans="1:3" r="13">
      <c r="A13" s="4" t="s">
        <v>21</v>
      </c>
      <c r="B13" s="4" t="s">
        <v>22</v>
      </c>
    </row>
    <row spans="1:3" r="14">
      <c r="A14" s="4" t="s">
        <v>23</v>
      </c>
      <c r="B14" s="4" t="s">
        <v>24</v>
      </c>
    </row>
    <row spans="1:3" r="15">
      <c r="A15" s="4" t="s">
        <v>25</v>
      </c>
      <c r="B15" s="4" t="s">
        <v>24</v>
      </c>
    </row>
    <row spans="1:3" r="16">
      <c r="A16" s="4" t="s">
        <v>26</v>
      </c>
      <c r="B16" s="5" t="n">
        <v>2015</v>
      </c>
    </row>
    <row spans="1:3" r="17">
      <c r="A17" s="4" t="s">
        <v>27</v>
      </c>
      <c r="B17" s="6"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s="1" t="s">
        <v>193</v>
      </c>
      <c r="B1" s="2" t="s">
        <v>1</v>
      </c>
    </row>
    <row spans="1:2" r="2">
      <c r="B2" s="2" t="s">
        <v>2</v>
      </c>
    </row>
    <row spans="1:2" r="3">
      <c r="A3" s="3" t="s">
        <v>189</v>
      </c>
    </row>
    <row spans="1:2" r="4">
      <c r="A4" s="4" t="s">
        <v>193</v>
      </c>
      <c r="B4" s="4" t="s">
        <v>19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r="A1" s="1" t="s">
        <v>660</v>
      </c>
      <c r="B1" s="2" t="s">
        <v>1</v>
      </c>
      <c r="C1" s="2" t="s">
        <v>80</v>
      </c>
    </row>
    <row spans="1:3" r="2">
      <c r="B2" s="2" t="s">
        <v>2</v>
      </c>
      <c r="C2" s="2" t="s">
        <v>2</v>
      </c>
    </row>
    <row spans="1:3" r="3">
      <c r="A3" s="4" t="s">
        <v>661</v>
      </c>
      <c r="C3" s="7" t="n">
        <v>785</v>
      </c>
    </row>
    <row spans="1:3" r="4">
      <c r="A4" s="4" t="s">
        <v>479</v>
      </c>
    </row>
    <row spans="1:3" r="5">
      <c r="A5" s="4" t="s">
        <v>661</v>
      </c>
      <c r="B5" s="7" t="n">
        <v>17</v>
      </c>
      <c r="C5" s="5" t="n">
        <v>39</v>
      </c>
    </row>
    <row spans="1:3" r="6">
      <c r="A6" s="4" t="s">
        <v>662</v>
      </c>
    </row>
    <row spans="1:3" r="7">
      <c r="A7" s="4" t="s">
        <v>661</v>
      </c>
      <c r="C7" s="5" t="n">
        <v>711</v>
      </c>
    </row>
    <row spans="1:3" r="8">
      <c r="A8" s="4" t="s">
        <v>490</v>
      </c>
    </row>
    <row spans="1:3" r="9">
      <c r="A9" s="4" t="s">
        <v>661</v>
      </c>
      <c r="C9" s="5" t="n">
        <v>29</v>
      </c>
    </row>
    <row spans="1:3" r="10">
      <c r="A10" s="4" t="s">
        <v>657</v>
      </c>
    </row>
    <row spans="1:3" r="11">
      <c r="A11" s="4" t="s">
        <v>661</v>
      </c>
      <c r="C11" s="7" t="n">
        <v>6</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1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663</v>
      </c>
      <c r="B1" s="2" t="s">
        <v>2</v>
      </c>
      <c r="C1" s="2" t="s">
        <v>30</v>
      </c>
    </row>
    <row spans="1:3" r="2">
      <c r="A2" s="4" t="s">
        <v>664</v>
      </c>
    </row>
    <row spans="1:3" r="3">
      <c r="A3" s="4" t="s">
        <v>665</v>
      </c>
      <c r="B3" s="7" t="n">
        <v>75928</v>
      </c>
      <c r="C3" s="7" t="n">
        <v>77507</v>
      </c>
    </row>
    <row spans="1:3" r="4">
      <c r="A4" s="4" t="s">
        <v>666</v>
      </c>
    </row>
    <row spans="1:3" r="5">
      <c r="A5" s="4" t="s">
        <v>665</v>
      </c>
      <c r="B5" s="5" t="n">
        <v>403008</v>
      </c>
      <c r="C5" s="5" t="n">
        <v>323002</v>
      </c>
    </row>
    <row spans="1:3" r="6">
      <c r="A6" s="4" t="s">
        <v>667</v>
      </c>
    </row>
    <row spans="1:3" r="7">
      <c r="A7" s="4" t="s">
        <v>665</v>
      </c>
      <c r="B7" s="5" t="n">
        <v>38449</v>
      </c>
      <c r="C7" s="5" t="n">
        <v>39049</v>
      </c>
    </row>
    <row spans="1:3" r="8">
      <c r="A8" s="4" t="s">
        <v>668</v>
      </c>
    </row>
    <row spans="1:3" r="9">
      <c r="A9" s="4" t="s">
        <v>665</v>
      </c>
      <c r="B9" s="5" t="n">
        <v>40120</v>
      </c>
      <c r="C9" s="5" t="n">
        <v>24269</v>
      </c>
    </row>
    <row spans="1:3" r="10">
      <c r="A10" s="4" t="s">
        <v>669</v>
      </c>
    </row>
    <row spans="1:3" r="11">
      <c r="A11" s="4" t="s">
        <v>665</v>
      </c>
      <c r="B11" s="5" t="n">
        <v>36204</v>
      </c>
      <c r="C11" s="5" t="n">
        <v>41035</v>
      </c>
    </row>
    <row spans="1:3" r="12">
      <c r="A12" s="4" t="s">
        <v>670</v>
      </c>
    </row>
    <row spans="1:3" r="13">
      <c r="A13" s="4" t="s">
        <v>665</v>
      </c>
      <c r="B13" s="5" t="n">
        <v>448571</v>
      </c>
      <c r="C13" s="5" t="n">
        <v>392929</v>
      </c>
    </row>
    <row spans="1:3" r="14">
      <c r="A14" s="4" t="s">
        <v>671</v>
      </c>
    </row>
    <row spans="1:3" r="15">
      <c r="A15" s="4" t="s">
        <v>665</v>
      </c>
      <c r="B15" s="5" t="n">
        <v>97614</v>
      </c>
      <c r="C15" s="5" t="n">
        <v>85041</v>
      </c>
    </row>
    <row spans="1:3" r="16">
      <c r="A16" s="4" t="s">
        <v>672</v>
      </c>
    </row>
    <row spans="1:3" r="17">
      <c r="A17" s="4" t="s">
        <v>665</v>
      </c>
      <c r="B17" s="5" t="n">
        <v>148744</v>
      </c>
      <c r="C17" s="5" t="n">
        <v>141198</v>
      </c>
    </row>
    <row spans="1:3" r="18">
      <c r="A18" s="4" t="s">
        <v>673</v>
      </c>
    </row>
    <row spans="1:3" r="19">
      <c r="A19" s="4" t="s">
        <v>665</v>
      </c>
      <c r="B19" s="5" t="n">
        <v>1005628</v>
      </c>
      <c r="C19" s="5" t="n">
        <v>901167</v>
      </c>
    </row>
    <row spans="1:3" r="20">
      <c r="A20" s="4" t="s">
        <v>674</v>
      </c>
    </row>
    <row spans="1:3" r="21">
      <c r="A21" s="4" t="s">
        <v>665</v>
      </c>
      <c r="B21" s="5" t="n">
        <v>395512</v>
      </c>
      <c r="C21" s="5" t="n">
        <v>380811</v>
      </c>
    </row>
    <row spans="1:3" r="22">
      <c r="A22" s="4" t="s">
        <v>675</v>
      </c>
    </row>
    <row spans="1:3" r="23">
      <c r="A23" s="4" t="s">
        <v>665</v>
      </c>
      <c r="B23" s="5" t="n">
        <v>409198</v>
      </c>
      <c r="C23" s="5" t="n">
        <v>351744</v>
      </c>
    </row>
    <row spans="1:3" r="24">
      <c r="A24" s="4" t="s">
        <v>676</v>
      </c>
    </row>
    <row spans="1:3" r="25">
      <c r="A25" s="4" t="s">
        <v>665</v>
      </c>
      <c r="B25" s="5" t="n">
        <v>38241</v>
      </c>
      <c r="C25" s="5" t="n">
        <v>40037</v>
      </c>
    </row>
    <row spans="1:3" r="26">
      <c r="A26" s="4" t="s">
        <v>677</v>
      </c>
    </row>
    <row spans="1:3" r="27">
      <c r="A27" s="4" t="s">
        <v>665</v>
      </c>
      <c r="B27" s="5" t="n">
        <v>75343</v>
      </c>
      <c r="C27" s="5" t="n">
        <v>65841</v>
      </c>
    </row>
    <row spans="1:3" r="28">
      <c r="A28" s="4" t="s">
        <v>678</v>
      </c>
    </row>
    <row spans="1:3" r="29">
      <c r="A29" s="4" t="s">
        <v>665</v>
      </c>
      <c r="B29" s="5" t="n">
        <v>249515</v>
      </c>
      <c r="C29" s="5" t="n">
        <v>286049</v>
      </c>
    </row>
    <row spans="1:3" r="30">
      <c r="A30" s="4" t="s">
        <v>679</v>
      </c>
    </row>
    <row spans="1:3" r="31">
      <c r="A31" s="4" t="s">
        <v>665</v>
      </c>
      <c r="B31" s="5" t="n">
        <v>36506</v>
      </c>
      <c r="C31" s="5" t="n">
        <v>48592</v>
      </c>
    </row>
    <row spans="1:3" r="32">
      <c r="A32" s="4" t="s">
        <v>680</v>
      </c>
    </row>
    <row spans="1:3" r="33">
      <c r="A33" s="4" t="s">
        <v>665</v>
      </c>
      <c r="B33" s="5" t="n">
        <v>98493</v>
      </c>
      <c r="C33" s="5" t="n">
        <v>121982</v>
      </c>
    </row>
    <row spans="1:3" r="34">
      <c r="A34" s="4" t="s">
        <v>681</v>
      </c>
    </row>
    <row spans="1:3" r="35">
      <c r="A35" s="4" t="s">
        <v>665</v>
      </c>
      <c r="B35" s="5" t="n">
        <v>3597074</v>
      </c>
      <c r="C35" s="5" t="n">
        <v>3320253</v>
      </c>
    </row>
    <row spans="1:3" r="36">
      <c r="A36" s="4" t="s">
        <v>682</v>
      </c>
    </row>
    <row spans="1:3" r="37">
      <c r="A37" s="4" t="s">
        <v>665</v>
      </c>
      <c r="C37" s="5" t="n">
        <v>3</v>
      </c>
    </row>
    <row spans="1:3" r="38">
      <c r="A38" s="4" t="s">
        <v>683</v>
      </c>
    </row>
    <row spans="1:3" r="39">
      <c r="A39" s="4" t="s">
        <v>665</v>
      </c>
      <c r="B39" s="5" t="n">
        <v>1996</v>
      </c>
      <c r="C39" s="5" t="n">
        <v>21</v>
      </c>
    </row>
    <row spans="1:3" r="40">
      <c r="A40" s="4" t="s">
        <v>684</v>
      </c>
    </row>
    <row spans="1:3" r="41">
      <c r="A41" s="4" t="s">
        <v>665</v>
      </c>
      <c r="B41" s="5" t="n">
        <v>5324</v>
      </c>
      <c r="C41" s="5" t="n">
        <v>5000</v>
      </c>
    </row>
    <row spans="1:3" r="42">
      <c r="A42" s="4" t="s">
        <v>685</v>
      </c>
    </row>
    <row spans="1:3" r="43">
      <c r="A43" s="4" t="s">
        <v>665</v>
      </c>
      <c r="B43" s="5" t="n">
        <v>592</v>
      </c>
      <c r="C43" s="5" t="n">
        <v>745</v>
      </c>
    </row>
    <row spans="1:3" r="44">
      <c r="A44" s="4" t="s">
        <v>686</v>
      </c>
    </row>
    <row spans="1:3" r="45">
      <c r="A45" s="4" t="s">
        <v>665</v>
      </c>
      <c r="B45" s="5" t="n">
        <v>518</v>
      </c>
      <c r="C45" s="5" t="n">
        <v>580</v>
      </c>
    </row>
    <row spans="1:3" r="46">
      <c r="A46" s="4" t="s">
        <v>687</v>
      </c>
    </row>
    <row spans="1:3" r="47">
      <c r="A47" s="4" t="s">
        <v>665</v>
      </c>
      <c r="B47" s="5" t="n">
        <v>18438</v>
      </c>
      <c r="C47" s="5" t="n">
        <v>32155</v>
      </c>
    </row>
    <row spans="1:3" r="48">
      <c r="A48" s="4" t="s">
        <v>688</v>
      </c>
    </row>
    <row spans="1:3" r="49">
      <c r="A49" s="4" t="s">
        <v>665</v>
      </c>
      <c r="B49" s="5" t="n">
        <v>10477</v>
      </c>
      <c r="C49" s="5" t="n">
        <v>9647</v>
      </c>
    </row>
    <row spans="1:3" r="50">
      <c r="A50" s="4" t="s">
        <v>689</v>
      </c>
    </row>
    <row spans="1:3" r="51">
      <c r="A51" s="4" t="s">
        <v>665</v>
      </c>
      <c r="B51" s="5" t="n">
        <v>1302</v>
      </c>
      <c r="C51" s="5" t="n">
        <v>423</v>
      </c>
    </row>
    <row spans="1:3" r="52">
      <c r="A52" s="4" t="s">
        <v>690</v>
      </c>
    </row>
    <row spans="1:3" r="53">
      <c r="A53" s="4" t="s">
        <v>665</v>
      </c>
      <c r="C53" s="5" t="n">
        <v>1024</v>
      </c>
    </row>
    <row spans="1:3" r="54">
      <c r="A54" s="4" t="s">
        <v>691</v>
      </c>
    </row>
    <row spans="1:3" r="55">
      <c r="A55" s="4" t="s">
        <v>665</v>
      </c>
      <c r="B55" s="5" t="n">
        <v>38647</v>
      </c>
      <c r="C55" s="5" t="n">
        <v>49598</v>
      </c>
    </row>
    <row spans="1:3" r="56">
      <c r="A56" s="4" t="s">
        <v>692</v>
      </c>
    </row>
    <row spans="1:3" r="57">
      <c r="A57" s="4" t="s">
        <v>665</v>
      </c>
      <c r="B57" s="5" t="n">
        <v>719</v>
      </c>
      <c r="C57" s="5" t="n">
        <v>519</v>
      </c>
    </row>
    <row spans="1:3" r="58">
      <c r="A58" s="4" t="s">
        <v>693</v>
      </c>
    </row>
    <row spans="1:3" r="59">
      <c r="A59" s="4" t="s">
        <v>665</v>
      </c>
      <c r="B59" s="5" t="n">
        <v>669</v>
      </c>
      <c r="C59" s="5" t="n">
        <v>351</v>
      </c>
    </row>
    <row spans="1:3" r="60">
      <c r="A60" s="4" t="s">
        <v>694</v>
      </c>
    </row>
    <row spans="1:3" r="61">
      <c r="A61" s="4" t="s">
        <v>665</v>
      </c>
      <c r="B61" s="5" t="n">
        <v>711</v>
      </c>
      <c r="C61" s="5" t="n">
        <v>1312</v>
      </c>
    </row>
    <row spans="1:3" r="62">
      <c r="A62" s="4" t="s">
        <v>695</v>
      </c>
    </row>
    <row spans="1:3" r="63">
      <c r="A63" s="4" t="s">
        <v>665</v>
      </c>
      <c r="B63" s="5" t="n">
        <v>1892</v>
      </c>
      <c r="C63" s="5" t="n">
        <v>4303</v>
      </c>
    </row>
    <row spans="1:3" r="64">
      <c r="A64" s="4" t="s">
        <v>696</v>
      </c>
    </row>
    <row spans="1:3" r="65">
      <c r="A65" s="4" t="s">
        <v>665</v>
      </c>
      <c r="B65" s="5" t="n">
        <v>5637</v>
      </c>
      <c r="C65" s="5" t="n">
        <v>6061</v>
      </c>
    </row>
    <row spans="1:3" r="66">
      <c r="A66" s="4" t="s">
        <v>697</v>
      </c>
    </row>
    <row spans="1:3" r="67">
      <c r="A67" s="4" t="s">
        <v>665</v>
      </c>
      <c r="B67" s="5" t="n">
        <v>1524</v>
      </c>
      <c r="C67" s="5" t="n">
        <v>1763</v>
      </c>
    </row>
    <row spans="1:3" r="68">
      <c r="A68" s="4" t="s">
        <v>698</v>
      </c>
    </row>
    <row spans="1:3" r="69">
      <c r="A69" s="4" t="s">
        <v>665</v>
      </c>
      <c r="B69" s="5" t="n">
        <v>1148</v>
      </c>
      <c r="C69" s="5" t="n">
        <v>1273</v>
      </c>
    </row>
    <row spans="1:3" r="70">
      <c r="A70" s="4" t="s">
        <v>699</v>
      </c>
    </row>
    <row spans="1:3" r="71">
      <c r="A71" s="4" t="s">
        <v>665</v>
      </c>
      <c r="B71" s="5" t="n">
        <v>17579</v>
      </c>
      <c r="C71" s="5" t="n">
        <v>12554</v>
      </c>
    </row>
    <row spans="1:3" r="72">
      <c r="A72" s="4" t="s">
        <v>700</v>
      </c>
    </row>
    <row spans="1:3" r="73">
      <c r="A73" s="4" t="s">
        <v>665</v>
      </c>
      <c r="B73" s="5" t="n">
        <v>1956</v>
      </c>
      <c r="C73" s="5" t="n">
        <v>1956</v>
      </c>
    </row>
    <row spans="1:3" r="74">
      <c r="A74" s="4" t="s">
        <v>701</v>
      </c>
    </row>
    <row spans="1:3" r="75">
      <c r="A75" s="4" t="s">
        <v>665</v>
      </c>
      <c r="B75" s="5" t="n">
        <v>758</v>
      </c>
      <c r="C75" s="5" t="n">
        <v>1845</v>
      </c>
    </row>
    <row spans="1:3" r="76">
      <c r="A76" s="4" t="s">
        <v>702</v>
      </c>
    </row>
    <row spans="1:3" r="77">
      <c r="A77" s="4" t="s">
        <v>665</v>
      </c>
      <c r="B77" s="5" t="n">
        <v>425</v>
      </c>
      <c r="C77" s="5" t="n">
        <v>431</v>
      </c>
    </row>
    <row spans="1:3" r="78">
      <c r="A78" s="4" t="s">
        <v>703</v>
      </c>
    </row>
    <row spans="1:3" r="79">
      <c r="A79" s="4" t="s">
        <v>665</v>
      </c>
      <c r="B79" s="5" t="n">
        <v>29</v>
      </c>
      <c r="C79" s="5" t="n">
        <v>559</v>
      </c>
    </row>
    <row spans="1:3" r="80">
      <c r="A80" s="4" t="s">
        <v>704</v>
      </c>
    </row>
    <row spans="1:3" r="81">
      <c r="A81" s="4" t="s">
        <v>665</v>
      </c>
      <c r="B81" s="5" t="n">
        <v>136</v>
      </c>
      <c r="C81" s="5" t="n">
        <v>1353</v>
      </c>
    </row>
    <row spans="1:3" r="82">
      <c r="A82" s="4" t="s">
        <v>705</v>
      </c>
    </row>
    <row spans="1:3" r="83">
      <c r="A83" s="4" t="s">
        <v>665</v>
      </c>
      <c r="B83" s="5" t="n">
        <v>1852</v>
      </c>
    </row>
    <row spans="1:3" r="84">
      <c r="A84" s="4" t="s">
        <v>706</v>
      </c>
    </row>
    <row spans="1:3" r="85">
      <c r="A85" s="4" t="s">
        <v>665</v>
      </c>
      <c r="B85" s="5" t="n">
        <v>35035</v>
      </c>
      <c r="C85" s="5" t="n">
        <v>34280</v>
      </c>
    </row>
    <row spans="1:3" r="86">
      <c r="A86" s="4" t="s">
        <v>707</v>
      </c>
    </row>
    <row spans="1:3" r="87">
      <c r="A87" s="4" t="s">
        <v>665</v>
      </c>
      <c r="B87" s="5" t="n">
        <v>76647</v>
      </c>
      <c r="C87" s="5" t="n">
        <v>78029</v>
      </c>
    </row>
    <row spans="1:3" r="88">
      <c r="A88" s="4" t="s">
        <v>708</v>
      </c>
    </row>
    <row spans="1:3" r="89">
      <c r="A89" s="4" t="s">
        <v>665</v>
      </c>
      <c r="B89" s="5" t="n">
        <v>403677</v>
      </c>
      <c r="C89" s="5" t="n">
        <v>323353</v>
      </c>
    </row>
    <row spans="1:3" r="90">
      <c r="A90" s="4" t="s">
        <v>709</v>
      </c>
    </row>
    <row spans="1:3" r="91">
      <c r="A91" s="4" t="s">
        <v>665</v>
      </c>
      <c r="B91" s="5" t="n">
        <v>39160</v>
      </c>
      <c r="C91" s="5" t="n">
        <v>40361</v>
      </c>
    </row>
    <row spans="1:3" r="92">
      <c r="A92" s="4" t="s">
        <v>710</v>
      </c>
    </row>
    <row spans="1:3" r="93">
      <c r="A93" s="4" t="s">
        <v>665</v>
      </c>
      <c r="B93" s="5" t="n">
        <v>44008</v>
      </c>
      <c r="C93" s="5" t="n">
        <v>28593</v>
      </c>
    </row>
    <row spans="1:3" r="94">
      <c r="A94" s="4" t="s">
        <v>711</v>
      </c>
    </row>
    <row spans="1:3" r="95">
      <c r="A95" s="4" t="s">
        <v>665</v>
      </c>
      <c r="B95" s="5" t="n">
        <v>47165</v>
      </c>
      <c r="C95" s="5" t="n">
        <v>52096</v>
      </c>
    </row>
    <row spans="1:3" r="96">
      <c r="A96" s="4" t="s">
        <v>712</v>
      </c>
    </row>
    <row spans="1:3" r="97">
      <c r="A97" s="4" t="s">
        <v>665</v>
      </c>
      <c r="B97" s="5" t="n">
        <v>448571</v>
      </c>
      <c r="C97" s="5" t="n">
        <v>392929</v>
      </c>
    </row>
    <row spans="1:3" r="98">
      <c r="A98" s="4" t="s">
        <v>713</v>
      </c>
    </row>
    <row spans="1:3" r="99">
      <c r="A99" s="4" t="s">
        <v>665</v>
      </c>
      <c r="B99" s="5" t="n">
        <v>99730</v>
      </c>
      <c r="C99" s="5" t="n">
        <v>87549</v>
      </c>
    </row>
    <row spans="1:3" r="100">
      <c r="A100" s="4" t="s">
        <v>714</v>
      </c>
    </row>
    <row spans="1:3" r="101">
      <c r="A101" s="4" t="s">
        <v>665</v>
      </c>
      <c r="B101" s="5" t="n">
        <v>150410</v>
      </c>
      <c r="C101" s="5" t="n">
        <v>143051</v>
      </c>
    </row>
    <row spans="1:3" r="102">
      <c r="A102" s="4" t="s">
        <v>715</v>
      </c>
    </row>
    <row spans="1:3" r="103">
      <c r="A103" s="4" t="s">
        <v>665</v>
      </c>
      <c r="B103" s="5" t="n">
        <v>1041645</v>
      </c>
      <c r="C103" s="5" t="n">
        <v>945876</v>
      </c>
    </row>
    <row spans="1:3" r="104">
      <c r="A104" s="4" t="s">
        <v>716</v>
      </c>
    </row>
    <row spans="1:3" r="105">
      <c r="A105" s="4" t="s">
        <v>665</v>
      </c>
      <c r="B105" s="5" t="n">
        <v>407945</v>
      </c>
      <c r="C105" s="5" t="n">
        <v>392414</v>
      </c>
    </row>
    <row spans="1:3" r="106">
      <c r="A106" s="4" t="s">
        <v>717</v>
      </c>
    </row>
    <row spans="1:3" r="107">
      <c r="A107" s="4" t="s">
        <v>665</v>
      </c>
      <c r="B107" s="5" t="n">
        <v>411258</v>
      </c>
      <c r="C107" s="5" t="n">
        <v>354012</v>
      </c>
    </row>
    <row spans="1:3" r="108">
      <c r="A108" s="4" t="s">
        <v>718</v>
      </c>
    </row>
    <row spans="1:3" r="109">
      <c r="A109" s="4" t="s">
        <v>665</v>
      </c>
      <c r="B109" s="5" t="n">
        <v>38241</v>
      </c>
      <c r="C109" s="5" t="n">
        <v>41061</v>
      </c>
    </row>
    <row spans="1:3" r="110">
      <c r="A110" s="4" t="s">
        <v>719</v>
      </c>
    </row>
    <row spans="1:3" r="111">
      <c r="A111" s="4" t="s">
        <v>665</v>
      </c>
      <c r="B111" s="5" t="n">
        <v>75768</v>
      </c>
      <c r="C111" s="5" t="n">
        <v>66272</v>
      </c>
    </row>
    <row spans="1:3" r="112">
      <c r="A112" s="4" t="s">
        <v>720</v>
      </c>
    </row>
    <row spans="1:3" r="113">
      <c r="A113" s="4" t="s">
        <v>665</v>
      </c>
      <c r="B113" s="5" t="n">
        <v>249544</v>
      </c>
      <c r="C113" s="5" t="n">
        <v>286608</v>
      </c>
    </row>
    <row spans="1:3" r="114">
      <c r="A114" s="4" t="s">
        <v>721</v>
      </c>
    </row>
    <row spans="1:3" r="115">
      <c r="A115" s="4" t="s">
        <v>665</v>
      </c>
      <c r="B115" s="5" t="n">
        <v>36642</v>
      </c>
      <c r="C115" s="5" t="n">
        <v>49945</v>
      </c>
    </row>
    <row spans="1:3" r="116">
      <c r="A116" s="4" t="s">
        <v>722</v>
      </c>
    </row>
    <row spans="1:3" r="117">
      <c r="A117" s="4" t="s">
        <v>665</v>
      </c>
      <c r="B117" s="5" t="n">
        <v>100345</v>
      </c>
      <c r="C117" s="5" t="n">
        <v>121982</v>
      </c>
    </row>
    <row spans="1:3" r="118">
      <c r="A118" s="4" t="s">
        <v>723</v>
      </c>
    </row>
    <row spans="1:3" r="119">
      <c r="A119" s="4" t="s">
        <v>665</v>
      </c>
      <c r="B119" s="7" t="n">
        <v>3670756</v>
      </c>
      <c r="C119" s="7" t="n">
        <v>3404131</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 customWidth="1" max="5" min="5" width="31"/>
  </cols>
  <sheetData>
    <row spans="1:5" r="1">
      <c r="A1" s="1" t="s">
        <v>724</v>
      </c>
      <c r="B1" s="2" t="s">
        <v>1</v>
      </c>
      <c r="D1" s="2" t="s">
        <v>80</v>
      </c>
    </row>
    <row spans="1:5" r="2">
      <c r="B2" s="2" t="s">
        <v>725</v>
      </c>
      <c r="C2" s="2" t="s">
        <v>726</v>
      </c>
      <c r="D2" s="2" t="s">
        <v>725</v>
      </c>
      <c r="E2" s="2" t="s">
        <v>726</v>
      </c>
    </row>
    <row spans="1:5" r="3">
      <c r="A3" s="3" t="s">
        <v>403</v>
      </c>
    </row>
    <row spans="1:5" r="4">
      <c r="A4" s="4" t="s">
        <v>727</v>
      </c>
      <c r="B4" s="7" t="n">
        <v>6661</v>
      </c>
      <c r="C4" s="7" t="n">
        <v>8848</v>
      </c>
      <c r="D4" s="7" t="n">
        <v>22882</v>
      </c>
      <c r="E4" s="7" t="n">
        <v>25836</v>
      </c>
    </row>
    <row spans="1:5" r="5">
      <c r="A5" s="4" t="s">
        <v>728</v>
      </c>
      <c r="B5" s="5" t="n">
        <v>71</v>
      </c>
      <c r="C5" s="5" t="n">
        <v>98</v>
      </c>
      <c r="D5" s="5" t="n">
        <v>82</v>
      </c>
      <c r="E5" s="5" t="n">
        <v>101</v>
      </c>
    </row>
    <row spans="1:5" r="6">
      <c r="A6" s="4" t="s">
        <v>729</v>
      </c>
      <c r="B6" s="7" t="n">
        <v>-4139</v>
      </c>
      <c r="C6" s="7" t="n">
        <v>-7438</v>
      </c>
      <c r="D6" s="7" t="n">
        <v>-16191</v>
      </c>
      <c r="E6" s="7" t="n">
        <v>-21915</v>
      </c>
    </row>
    <row spans="1:5" r="7">
      <c r="A7" s="4" t="s">
        <v>730</v>
      </c>
      <c r="B7" s="5" t="n">
        <v>2522</v>
      </c>
      <c r="C7" s="5" t="n">
        <v>1410</v>
      </c>
      <c r="D7" s="5" t="n">
        <v>6691</v>
      </c>
      <c r="E7" s="5" t="n">
        <v>3921</v>
      </c>
    </row>
    <row spans="1:5" r="8">
      <c r="A8" s="4" t="s">
        <v>731</v>
      </c>
      <c r="B8" s="7" t="n">
        <v>1639</v>
      </c>
      <c r="C8" s="7" t="n">
        <v>917</v>
      </c>
      <c r="D8" s="7" t="n">
        <v>4349</v>
      </c>
      <c r="E8" s="7" t="n">
        <v>2549</v>
      </c>
    </row>
    <row spans="1:5" r="9">
      <c r="A9" s="4" t="s">
        <v>732</v>
      </c>
      <c r="B9" s="8" t="n">
        <v>0.12</v>
      </c>
      <c r="C9" s="8" t="n">
        <v>0.07000000000000001</v>
      </c>
      <c r="D9" s="8" t="n">
        <v>0.31</v>
      </c>
      <c r="E9" s="8" t="n">
        <v>0.19</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8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r="A1" s="1" t="s">
        <v>733</v>
      </c>
      <c r="B1" s="2" t="s">
        <v>2</v>
      </c>
      <c r="D1" s="2" t="s">
        <v>30</v>
      </c>
    </row>
    <row spans="1:4" r="2">
      <c r="A2" s="4" t="s">
        <v>39</v>
      </c>
      <c r="B2" s="7" t="n">
        <v>27572000</v>
      </c>
      <c r="D2" s="7" t="n">
        <v>44334000</v>
      </c>
    </row>
    <row spans="1:4" r="3">
      <c r="A3" s="4" t="s">
        <v>734</v>
      </c>
    </row>
    <row spans="1:4" r="4">
      <c r="A4" s="4" t="s">
        <v>735</v>
      </c>
      <c r="B4" s="5" t="n">
        <v>32421</v>
      </c>
      <c r="D4" s="5" t="n">
        <v>43855</v>
      </c>
    </row>
    <row spans="1:4" r="5">
      <c r="A5" s="4" t="s">
        <v>736</v>
      </c>
      <c r="B5" s="5" t="n">
        <v>-1439</v>
      </c>
      <c r="D5" s="5" t="n">
        <v>-1923</v>
      </c>
    </row>
    <row spans="1:4" r="6">
      <c r="A6" s="4" t="s">
        <v>737</v>
      </c>
      <c r="B6" s="5" t="n">
        <v>-30815</v>
      </c>
      <c r="D6" s="5" t="n">
        <v>-41560</v>
      </c>
    </row>
    <row spans="1:4" r="7">
      <c r="A7" s="4" t="s">
        <v>738</v>
      </c>
      <c r="B7" s="7" t="n">
        <v>167</v>
      </c>
      <c r="D7" s="7" t="n">
        <v>372</v>
      </c>
    </row>
    <row spans="1:4" r="8">
      <c r="A8" s="4" t="s">
        <v>739</v>
      </c>
      <c r="B8" s="4" t="s">
        <v>740</v>
      </c>
      <c r="D8" s="4" t="s">
        <v>741</v>
      </c>
    </row>
    <row spans="1:4" r="9">
      <c r="A9" s="4" t="s">
        <v>742</v>
      </c>
      <c r="B9" s="7" t="n">
        <v>151</v>
      </c>
      <c r="D9" s="7" t="n">
        <v>315</v>
      </c>
    </row>
    <row spans="1:4" r="10">
      <c r="A10" s="4" t="s">
        <v>743</v>
      </c>
      <c r="B10" s="5" t="n">
        <v>286</v>
      </c>
      <c r="D10" s="5" t="n">
        <v>359</v>
      </c>
    </row>
    <row spans="1:4" r="11">
      <c r="A11" s="4" t="s">
        <v>39</v>
      </c>
      <c r="B11" s="5" t="n">
        <v>437</v>
      </c>
      <c r="D11" s="5" t="n">
        <v>674</v>
      </c>
    </row>
    <row spans="1:4" r="12">
      <c r="A12" s="4" t="s">
        <v>744</v>
      </c>
    </row>
    <row spans="1:4" r="13">
      <c r="A13" s="4" t="s">
        <v>735</v>
      </c>
      <c r="D13" s="5" t="n">
        <v>132</v>
      </c>
    </row>
    <row spans="1:4" r="14">
      <c r="A14" s="4" t="s">
        <v>737</v>
      </c>
      <c r="D14" s="5" t="n">
        <v>-119</v>
      </c>
    </row>
    <row spans="1:4" r="15">
      <c r="A15" s="4" t="s">
        <v>738</v>
      </c>
      <c r="D15" s="7" t="n">
        <v>13</v>
      </c>
    </row>
    <row spans="1:4" r="16">
      <c r="A16" s="4" t="s">
        <v>739</v>
      </c>
      <c r="D16" s="4" t="s">
        <v>745</v>
      </c>
    </row>
    <row spans="1:4" r="17">
      <c r="A17" s="4" t="s">
        <v>742</v>
      </c>
      <c r="D17" s="7" t="n">
        <v>10</v>
      </c>
    </row>
    <row spans="1:4" r="18">
      <c r="A18" s="4" t="s">
        <v>39</v>
      </c>
      <c r="D18" s="5" t="n">
        <v>10</v>
      </c>
    </row>
    <row spans="1:4" r="19">
      <c r="A19" s="4" t="s">
        <v>746</v>
      </c>
    </row>
    <row spans="1:4" r="20">
      <c r="A20" s="4" t="s">
        <v>735</v>
      </c>
      <c r="B20" s="5" t="n">
        <v>33283</v>
      </c>
      <c r="D20" s="5" t="n">
        <v>42138</v>
      </c>
    </row>
    <row spans="1:4" r="21">
      <c r="A21" s="4" t="s">
        <v>736</v>
      </c>
      <c r="B21" s="5" t="n">
        <v>-556</v>
      </c>
      <c r="D21" s="5" t="n">
        <v>-504</v>
      </c>
    </row>
    <row spans="1:4" r="22">
      <c r="A22" s="4" t="s">
        <v>737</v>
      </c>
      <c r="B22" s="5" t="n">
        <v>-32472</v>
      </c>
      <c r="D22" s="5" t="n">
        <v>-40997</v>
      </c>
    </row>
    <row spans="1:4" r="23">
      <c r="A23" s="4" t="s">
        <v>738</v>
      </c>
      <c r="B23" s="7" t="n">
        <v>255</v>
      </c>
      <c r="D23" s="7" t="n">
        <v>637</v>
      </c>
    </row>
    <row spans="1:4" r="24">
      <c r="A24" s="4" t="s">
        <v>739</v>
      </c>
      <c r="B24" s="4" t="s">
        <v>747</v>
      </c>
      <c r="D24" s="4" t="s">
        <v>748</v>
      </c>
    </row>
    <row spans="1:4" r="25">
      <c r="A25" s="4" t="s">
        <v>742</v>
      </c>
      <c r="B25" s="7" t="n">
        <v>155</v>
      </c>
      <c r="C25" s="4" t="s">
        <v>749</v>
      </c>
      <c r="D25" s="7" t="n">
        <v>461</v>
      </c>
    </row>
    <row spans="1:4" r="26">
      <c r="A26" s="4" t="s">
        <v>743</v>
      </c>
      <c r="B26" s="5" t="n">
        <v>383</v>
      </c>
      <c r="D26" s="5" t="n">
        <v>324</v>
      </c>
    </row>
    <row spans="1:4" r="27">
      <c r="A27" s="4" t="s">
        <v>39</v>
      </c>
      <c r="B27" s="5" t="n">
        <v>538</v>
      </c>
      <c r="D27" s="5" t="n">
        <v>785</v>
      </c>
    </row>
    <row spans="1:4" r="28">
      <c r="A28" s="4" t="s">
        <v>750</v>
      </c>
    </row>
    <row spans="1:4" r="29">
      <c r="A29" s="4" t="s">
        <v>735</v>
      </c>
      <c r="B29" s="5" t="n">
        <v>669</v>
      </c>
      <c r="D29" s="5" t="n">
        <v>1084</v>
      </c>
    </row>
    <row spans="1:4" r="30">
      <c r="A30" s="4" t="s">
        <v>737</v>
      </c>
      <c r="B30" s="5" t="n">
        <v>-479</v>
      </c>
      <c r="D30" s="5" t="n">
        <v>-894</v>
      </c>
    </row>
    <row spans="1:4" r="31">
      <c r="A31" s="4" t="s">
        <v>738</v>
      </c>
      <c r="B31" s="5" t="n">
        <v>190</v>
      </c>
      <c r="D31" s="5" t="n">
        <v>190</v>
      </c>
    </row>
    <row spans="1:4" r="32">
      <c r="A32" s="4" t="s">
        <v>751</v>
      </c>
    </row>
    <row spans="1:4" r="33">
      <c r="A33" s="4" t="s">
        <v>735</v>
      </c>
      <c r="B33" s="5" t="n">
        <v>46362</v>
      </c>
      <c r="D33" s="5" t="n">
        <v>59618</v>
      </c>
    </row>
    <row spans="1:4" r="34">
      <c r="A34" s="4" t="s">
        <v>736</v>
      </c>
      <c r="B34" s="5" t="n">
        <v>-2098</v>
      </c>
      <c r="D34" s="5" t="n">
        <v>-3341</v>
      </c>
    </row>
    <row spans="1:4" r="35">
      <c r="A35" s="4" t="s">
        <v>737</v>
      </c>
      <c r="B35" s="5" t="n">
        <v>-42165</v>
      </c>
      <c r="D35" s="5" t="n">
        <v>-52166</v>
      </c>
    </row>
    <row spans="1:4" r="36">
      <c r="A36" s="4" t="s">
        <v>738</v>
      </c>
      <c r="B36" s="7" t="n">
        <v>2099</v>
      </c>
      <c r="D36" s="7" t="n">
        <v>4111</v>
      </c>
    </row>
    <row spans="1:4" r="37">
      <c r="A37" s="4" t="s">
        <v>739</v>
      </c>
      <c r="B37" s="4" t="s">
        <v>752</v>
      </c>
      <c r="D37" s="4" t="s">
        <v>753</v>
      </c>
    </row>
    <row spans="1:4" r="38">
      <c r="A38" s="4" t="s">
        <v>742</v>
      </c>
      <c r="B38" s="7" t="n">
        <v>1068</v>
      </c>
      <c r="D38" s="7" t="n">
        <v>2676</v>
      </c>
    </row>
    <row spans="1:4" r="39">
      <c r="A39" s="4" t="s">
        <v>743</v>
      </c>
      <c r="B39" s="5" t="n">
        <v>1668</v>
      </c>
      <c r="D39" s="5" t="n">
        <v>2662</v>
      </c>
    </row>
    <row spans="1:4" r="40">
      <c r="A40" s="4" t="s">
        <v>39</v>
      </c>
      <c r="B40" s="5" t="n">
        <v>2655</v>
      </c>
      <c r="D40" s="5" t="n">
        <v>5071</v>
      </c>
    </row>
    <row spans="1:4" r="41">
      <c r="A41" s="4" t="s">
        <v>754</v>
      </c>
      <c r="B41" s="5" t="n">
        <v>-81</v>
      </c>
      <c r="D41" s="5" t="n">
        <v>-267</v>
      </c>
    </row>
    <row spans="1:4" r="42">
      <c r="A42" s="4" t="s">
        <v>755</v>
      </c>
    </row>
    <row spans="1:4" r="43">
      <c r="A43" s="4" t="s">
        <v>735</v>
      </c>
      <c r="B43" s="5" t="n">
        <v>669</v>
      </c>
      <c r="D43" s="5" t="n">
        <v>2325</v>
      </c>
    </row>
    <row spans="1:4" r="44">
      <c r="A44" s="4" t="s">
        <v>737</v>
      </c>
      <c r="B44" s="5" t="n">
        <v>-573</v>
      </c>
      <c r="D44" s="5" t="n">
        <v>-1488</v>
      </c>
    </row>
    <row spans="1:4" r="45">
      <c r="A45" s="4" t="s">
        <v>738</v>
      </c>
      <c r="B45" s="7" t="n">
        <v>96</v>
      </c>
      <c r="D45" s="7" t="n">
        <v>837</v>
      </c>
    </row>
    <row spans="1:4" r="46">
      <c r="A46" s="4" t="s">
        <v>739</v>
      </c>
      <c r="B46" s="4" t="s">
        <v>756</v>
      </c>
      <c r="D46" s="4" t="s">
        <v>756</v>
      </c>
    </row>
    <row spans="1:4" r="47">
      <c r="A47" s="4" t="s">
        <v>742</v>
      </c>
      <c r="B47" s="7" t="n">
        <v>77</v>
      </c>
      <c r="D47" s="7" t="n">
        <v>670</v>
      </c>
    </row>
    <row spans="1:4" r="48">
      <c r="A48" s="4" t="s">
        <v>39</v>
      </c>
      <c r="B48" s="5" t="n">
        <v>14</v>
      </c>
      <c r="D48" s="5" t="n">
        <v>606</v>
      </c>
    </row>
    <row spans="1:4" r="49">
      <c r="A49" s="4" t="s">
        <v>754</v>
      </c>
      <c r="B49" s="5" t="n">
        <v>-63</v>
      </c>
      <c r="D49" s="5" t="n">
        <v>-64</v>
      </c>
    </row>
    <row spans="1:4" r="50">
      <c r="A50" s="4" t="s">
        <v>757</v>
      </c>
    </row>
    <row spans="1:4" r="51">
      <c r="A51" s="4" t="s">
        <v>735</v>
      </c>
      <c r="B51" s="5" t="n">
        <v>207398</v>
      </c>
      <c r="D51" s="5" t="n">
        <v>244977</v>
      </c>
    </row>
    <row spans="1:4" r="52">
      <c r="A52" s="4" t="s">
        <v>736</v>
      </c>
      <c r="B52" s="5" t="n">
        <v>-7695</v>
      </c>
      <c r="D52" s="5" t="n">
        <v>-19566</v>
      </c>
    </row>
    <row spans="1:4" r="53">
      <c r="A53" s="4" t="s">
        <v>737</v>
      </c>
      <c r="B53" s="5" t="n">
        <v>-180734</v>
      </c>
      <c r="D53" s="5" t="n">
        <v>-201830</v>
      </c>
    </row>
    <row spans="1:4" r="54">
      <c r="A54" s="4" t="s">
        <v>738</v>
      </c>
      <c r="B54" s="7" t="n">
        <v>19979</v>
      </c>
      <c r="D54" s="7" t="n">
        <v>24942</v>
      </c>
    </row>
    <row spans="1:4" r="55">
      <c r="A55" s="4" t="s">
        <v>739</v>
      </c>
      <c r="B55" s="4" t="s">
        <v>758</v>
      </c>
      <c r="D55" s="4" t="s">
        <v>759</v>
      </c>
    </row>
    <row spans="1:4" r="56">
      <c r="A56" s="4" t="s">
        <v>742</v>
      </c>
      <c r="B56" s="7" t="n">
        <v>16538</v>
      </c>
      <c r="C56" s="4" t="s">
        <v>760</v>
      </c>
      <c r="D56" s="7" t="n">
        <v>20509</v>
      </c>
    </row>
    <row spans="1:4" r="57">
      <c r="A57" s="4" t="s">
        <v>743</v>
      </c>
      <c r="B57" s="5" t="n">
        <v>6155</v>
      </c>
      <c r="D57" s="5" t="n">
        <v>15652</v>
      </c>
    </row>
    <row spans="1:4" r="58">
      <c r="A58" s="4" t="s">
        <v>39</v>
      </c>
      <c r="B58" s="5" t="n">
        <v>23392</v>
      </c>
      <c r="D58" s="5" t="n">
        <v>36814</v>
      </c>
    </row>
    <row spans="1:4" r="59">
      <c r="A59" s="4" t="s">
        <v>754</v>
      </c>
      <c r="B59" s="5" t="n">
        <v>-1991</v>
      </c>
      <c r="D59" s="5" t="n">
        <v>-2967</v>
      </c>
    </row>
    <row spans="1:4" r="60">
      <c r="A60" s="4" t="s">
        <v>761</v>
      </c>
      <c r="B60" s="5" t="n">
        <v>1010</v>
      </c>
      <c r="D60" s="5" t="n">
        <v>1361</v>
      </c>
    </row>
    <row spans="1:4" r="61">
      <c r="A61" s="4" t="s">
        <v>762</v>
      </c>
      <c r="B61" s="5" t="n">
        <v>2690</v>
      </c>
      <c r="D61" s="5" t="n">
        <v>3620</v>
      </c>
    </row>
    <row spans="1:4" r="62">
      <c r="A62" s="4" t="s">
        <v>763</v>
      </c>
    </row>
    <row spans="1:4" r="63">
      <c r="A63" s="4" t="s">
        <v>735</v>
      </c>
      <c r="B63" s="5" t="n">
        <v>2670</v>
      </c>
      <c r="D63" s="5" t="n">
        <v>4494</v>
      </c>
    </row>
    <row spans="1:4" r="64">
      <c r="A64" s="4" t="s">
        <v>737</v>
      </c>
      <c r="B64" s="5" t="n">
        <v>-1959</v>
      </c>
      <c r="D64" s="5" t="n">
        <v>-3986</v>
      </c>
    </row>
    <row spans="1:4" r="65">
      <c r="A65" s="4" t="s">
        <v>738</v>
      </c>
      <c r="B65" s="7" t="n">
        <v>711</v>
      </c>
      <c r="D65" s="7" t="n">
        <v>508</v>
      </c>
    </row>
    <row spans="1:4" r="66">
      <c r="A66" s="4" t="s">
        <v>739</v>
      </c>
      <c r="B66" s="4" t="s">
        <v>756</v>
      </c>
      <c r="D66" s="4" t="s">
        <v>756</v>
      </c>
    </row>
    <row spans="1:4" r="67">
      <c r="A67" s="4" t="s">
        <v>742</v>
      </c>
      <c r="B67" s="7" t="n">
        <v>569</v>
      </c>
      <c r="C67" s="4" t="s">
        <v>760</v>
      </c>
      <c r="D67" s="7" t="n">
        <v>406</v>
      </c>
    </row>
    <row spans="1:4" r="68">
      <c r="A68" s="4" t="s">
        <v>39</v>
      </c>
      <c r="B68" s="5" t="n">
        <v>536</v>
      </c>
      <c r="D68" s="5" t="n">
        <v>373</v>
      </c>
    </row>
    <row spans="1:4" r="69">
      <c r="A69" s="4" t="s">
        <v>754</v>
      </c>
      <c r="B69" s="5" t="n">
        <v>-33</v>
      </c>
      <c r="D69" s="5" t="n">
        <v>-33</v>
      </c>
    </row>
    <row spans="1:4" r="70">
      <c r="A70" s="4" t="s">
        <v>764</v>
      </c>
    </row>
    <row spans="1:4" r="71">
      <c r="A71" s="4" t="s">
        <v>735</v>
      </c>
      <c r="B71" s="5" t="n">
        <v>118864</v>
      </c>
      <c r="D71" s="5" t="n">
        <v>145845</v>
      </c>
    </row>
    <row spans="1:4" r="72">
      <c r="A72" s="4" t="s">
        <v>736</v>
      </c>
      <c r="B72" s="5" t="n">
        <v>-3727</v>
      </c>
      <c r="D72" s="5" t="n">
        <v>-1519</v>
      </c>
    </row>
    <row spans="1:4" r="73">
      <c r="A73" s="4" t="s">
        <v>737</v>
      </c>
      <c r="B73" s="5" t="n">
        <v>-100345</v>
      </c>
      <c r="D73" s="5" t="n">
        <v>-121982</v>
      </c>
    </row>
    <row spans="1:4" r="74">
      <c r="A74" s="4" t="s">
        <v>738</v>
      </c>
      <c r="B74" s="5" t="n">
        <v>15691</v>
      </c>
      <c r="D74" s="5" t="n">
        <v>23858</v>
      </c>
    </row>
    <row spans="1:4" r="75">
      <c r="A75" s="4" t="s">
        <v>761</v>
      </c>
      <c r="B75" s="5" t="n">
        <v>899</v>
      </c>
      <c r="D75" s="5" t="n">
        <v>1514</v>
      </c>
    </row>
    <row spans="1:4" r="76">
      <c r="A76" s="4" t="s">
        <v>765</v>
      </c>
    </row>
    <row spans="1:4" r="77">
      <c r="A77" s="4" t="s">
        <v>735</v>
      </c>
      <c r="B77" s="5" t="n">
        <v>1100</v>
      </c>
      <c r="D77" s="5" t="n">
        <v>778</v>
      </c>
    </row>
    <row spans="1:4" r="78">
      <c r="A78" s="4" t="s">
        <v>737</v>
      </c>
      <c r="B78" s="5" t="n">
        <v>-1078</v>
      </c>
      <c r="D78" s="7" t="n">
        <v>-778</v>
      </c>
    </row>
    <row spans="1:4" r="79">
      <c r="A79" s="4" t="s">
        <v>738</v>
      </c>
      <c r="B79" s="7" t="n">
        <v>22</v>
      </c>
    </row>
    <row spans="1:4" r="80">
      <c r="A80" t="n"/>
    </row>
    <row spans="1:4" r="81">
      <c r="A81" s="4" t="s">
        <v>749</v>
      </c>
      <c r="B81" s="4" t="s">
        <v>766</v>
      </c>
    </row>
    <row spans="1:4" r="82">
      <c r="A82" s="4" t="s">
        <v>760</v>
      </c>
      <c r="B82" s="4" t="s">
        <v>767</v>
      </c>
    </row>
  </sheetData>
  <mergeCells count="4">
    <mergeCell ref="B1:C1"/>
    <mergeCell ref="A80:D80"/>
    <mergeCell ref="B81:D81"/>
    <mergeCell ref="B82:D8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I43"/>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4"/>
    <col customWidth="1" max="6" min="6" width="15"/>
    <col customWidth="1" max="7" min="7" width="4"/>
    <col customWidth="1" max="8" min="8" width="14"/>
    <col customWidth="1" max="9" min="9" width="8"/>
  </cols>
  <sheetData>
    <row spans="1:9" r="1">
      <c r="A1" s="1" t="s">
        <v>768</v>
      </c>
      <c r="B1" s="2" t="s">
        <v>1</v>
      </c>
      <c r="F1" s="2" t="s">
        <v>80</v>
      </c>
    </row>
    <row spans="1:9" r="2">
      <c r="B2" s="2" t="s">
        <v>2</v>
      </c>
      <c r="D2" s="2" t="s">
        <v>81</v>
      </c>
      <c r="F2" s="2" t="s">
        <v>2</v>
      </c>
      <c r="H2" s="2" t="s">
        <v>81</v>
      </c>
    </row>
    <row spans="1:9" r="3">
      <c r="A3" s="4" t="s">
        <v>245</v>
      </c>
    </row>
    <row spans="1:9" r="4">
      <c r="A4" s="4" t="s">
        <v>769</v>
      </c>
      <c r="B4" s="7" t="n">
        <v>-669</v>
      </c>
      <c r="D4" s="7" t="n">
        <v>-887</v>
      </c>
      <c r="F4" s="7" t="n">
        <v>-2783</v>
      </c>
      <c r="H4" s="7" t="n">
        <v>-3169</v>
      </c>
    </row>
    <row spans="1:9" r="5">
      <c r="A5" s="4" t="s">
        <v>770</v>
      </c>
      <c r="B5" s="5" t="n">
        <v>301</v>
      </c>
      <c r="C5" s="4" t="s">
        <v>771</v>
      </c>
      <c r="D5" s="5" t="n">
        <v>725</v>
      </c>
      <c r="E5" s="4" t="s">
        <v>760</v>
      </c>
      <c r="F5" s="5" t="n">
        <v>290</v>
      </c>
      <c r="G5" s="4" t="s">
        <v>772</v>
      </c>
      <c r="H5" s="5" t="n">
        <v>3039</v>
      </c>
      <c r="I5" s="4" t="s">
        <v>773</v>
      </c>
    </row>
    <row spans="1:9" r="6">
      <c r="A6" s="4" t="s">
        <v>774</v>
      </c>
    </row>
    <row spans="1:9" r="7">
      <c r="A7" s="4" t="s">
        <v>775</v>
      </c>
      <c r="B7" s="5" t="n">
        <v>4740</v>
      </c>
      <c r="D7" s="5" t="n">
        <v>7434</v>
      </c>
      <c r="F7" s="5" t="n">
        <v>6865</v>
      </c>
      <c r="H7" s="5" t="n">
        <v>7402</v>
      </c>
    </row>
    <row spans="1:9" r="8">
      <c r="A8" s="4" t="s">
        <v>776</v>
      </c>
    </row>
    <row spans="1:9" r="9">
      <c r="A9" s="4" t="s">
        <v>775</v>
      </c>
      <c r="B9" s="5" t="n">
        <v>4372</v>
      </c>
      <c r="D9" s="5" t="n">
        <v>7272</v>
      </c>
      <c r="F9" s="5" t="n">
        <v>4372</v>
      </c>
      <c r="H9" s="5" t="n">
        <v>7272</v>
      </c>
    </row>
    <row spans="1:9" r="10">
      <c r="A10" s="4" t="s">
        <v>248</v>
      </c>
    </row>
    <row spans="1:9" r="11">
      <c r="A11" s="4" t="s">
        <v>769</v>
      </c>
      <c r="B11" s="5" t="n">
        <v>-576</v>
      </c>
      <c r="D11" s="5" t="n">
        <v>-859</v>
      </c>
      <c r="F11" s="5" t="n">
        <v>-1967</v>
      </c>
      <c r="H11" s="5" t="n">
        <v>-2990</v>
      </c>
    </row>
    <row spans="1:9" r="12">
      <c r="A12" s="4" t="s">
        <v>770</v>
      </c>
      <c r="B12" s="5" t="n">
        <v>231</v>
      </c>
      <c r="C12" s="4" t="s">
        <v>771</v>
      </c>
      <c r="D12" s="5" t="n">
        <v>916</v>
      </c>
      <c r="E12" s="4" t="s">
        <v>760</v>
      </c>
      <c r="F12" s="5" t="n">
        <v>1144</v>
      </c>
      <c r="G12" s="4" t="s">
        <v>772</v>
      </c>
      <c r="H12" s="5" t="n">
        <v>1900</v>
      </c>
      <c r="I12" s="4" t="s">
        <v>773</v>
      </c>
    </row>
    <row spans="1:9" r="13">
      <c r="A13" s="4" t="s">
        <v>777</v>
      </c>
    </row>
    <row spans="1:9" r="14">
      <c r="A14" s="4" t="s">
        <v>775</v>
      </c>
      <c r="B14" s="5" t="n">
        <v>3975</v>
      </c>
      <c r="D14" s="5" t="n">
        <v>4578</v>
      </c>
      <c r="F14" s="5" t="n">
        <v>4453</v>
      </c>
      <c r="H14" s="5" t="n">
        <v>5725</v>
      </c>
    </row>
    <row spans="1:9" r="15">
      <c r="A15" s="4" t="s">
        <v>778</v>
      </c>
    </row>
    <row spans="1:9" r="16">
      <c r="A16" s="4" t="s">
        <v>775</v>
      </c>
      <c r="B16" s="5" t="n">
        <v>3630</v>
      </c>
      <c r="D16" s="5" t="n">
        <v>4635</v>
      </c>
      <c r="F16" s="5" t="n">
        <v>3630</v>
      </c>
      <c r="H16" s="5" t="n">
        <v>4635</v>
      </c>
    </row>
    <row spans="1:9" r="17">
      <c r="A17" s="4" t="s">
        <v>250</v>
      </c>
    </row>
    <row spans="1:9" r="18">
      <c r="A18" s="4" t="s">
        <v>769</v>
      </c>
      <c r="B18" s="5" t="n">
        <v>-1090</v>
      </c>
      <c r="D18" s="5" t="n">
        <v>-2119</v>
      </c>
      <c r="F18" s="5" t="n">
        <v>-4408</v>
      </c>
      <c r="H18" s="5" t="n">
        <v>-7343</v>
      </c>
    </row>
    <row spans="1:9" r="19">
      <c r="A19" s="4" t="s">
        <v>770</v>
      </c>
      <c r="B19" s="5" t="n">
        <v>860</v>
      </c>
      <c r="C19" s="4" t="s">
        <v>771</v>
      </c>
      <c r="D19" s="5" t="n">
        <v>789</v>
      </c>
      <c r="E19" s="4" t="s">
        <v>760</v>
      </c>
      <c r="F19" s="5" t="n">
        <v>2910</v>
      </c>
      <c r="G19" s="4" t="s">
        <v>772</v>
      </c>
      <c r="H19" s="5" t="n">
        <v>4327</v>
      </c>
      <c r="I19" s="4" t="s">
        <v>773</v>
      </c>
    </row>
    <row spans="1:9" r="20">
      <c r="A20" s="4" t="s">
        <v>779</v>
      </c>
    </row>
    <row spans="1:9" r="21">
      <c r="A21" s="4" t="s">
        <v>775</v>
      </c>
      <c r="B21" s="5" t="n">
        <v>6684</v>
      </c>
      <c r="D21" s="5" t="n">
        <v>9427</v>
      </c>
      <c r="F21" s="5" t="n">
        <v>7952</v>
      </c>
      <c r="H21" s="5" t="n">
        <v>11113</v>
      </c>
    </row>
    <row spans="1:9" r="22">
      <c r="A22" s="4" t="s">
        <v>780</v>
      </c>
    </row>
    <row spans="1:9" r="23">
      <c r="A23" s="4" t="s">
        <v>775</v>
      </c>
      <c r="B23" s="5" t="n">
        <v>6454</v>
      </c>
      <c r="D23" s="5" t="n">
        <v>8097</v>
      </c>
      <c r="F23" s="5" t="n">
        <v>6454</v>
      </c>
      <c r="H23" s="5" t="n">
        <v>8097</v>
      </c>
    </row>
    <row spans="1:9" r="24">
      <c r="A24" s="4" t="s">
        <v>252</v>
      </c>
    </row>
    <row spans="1:9" r="25">
      <c r="A25" s="4" t="s">
        <v>769</v>
      </c>
      <c r="B25" s="5" t="n">
        <v>-6464</v>
      </c>
      <c r="D25" s="5" t="n">
        <v>-10002</v>
      </c>
      <c r="F25" s="5" t="n">
        <v>-23461</v>
      </c>
      <c r="H25" s="5" t="n">
        <v>-28404</v>
      </c>
    </row>
    <row spans="1:9" r="26">
      <c r="A26" s="4" t="s">
        <v>770</v>
      </c>
      <c r="B26" s="5" t="n">
        <v>634</v>
      </c>
      <c r="C26" s="4" t="s">
        <v>771</v>
      </c>
      <c r="D26" s="5" t="n">
        <v>4857</v>
      </c>
      <c r="E26" s="4" t="s">
        <v>760</v>
      </c>
      <c r="F26" s="5" t="n">
        <v>6266</v>
      </c>
      <c r="G26" s="4" t="s">
        <v>772</v>
      </c>
      <c r="H26" s="5" t="n">
        <v>24272</v>
      </c>
      <c r="I26" s="4" t="s">
        <v>773</v>
      </c>
    </row>
    <row spans="1:9" r="27">
      <c r="A27" s="4" t="s">
        <v>781</v>
      </c>
    </row>
    <row spans="1:9" r="28">
      <c r="A28" s="4" t="s">
        <v>775</v>
      </c>
      <c r="B28" s="5" t="n">
        <v>24727</v>
      </c>
      <c r="D28" s="5" t="n">
        <v>41108</v>
      </c>
      <c r="F28" s="5" t="n">
        <v>36092</v>
      </c>
      <c r="H28" s="5" t="n">
        <v>40095</v>
      </c>
    </row>
    <row spans="1:9" r="29">
      <c r="A29" s="4" t="s">
        <v>782</v>
      </c>
    </row>
    <row spans="1:9" r="30">
      <c r="A30" s="4" t="s">
        <v>775</v>
      </c>
      <c r="B30" s="5" t="n">
        <v>18897</v>
      </c>
      <c r="D30" s="5" t="n">
        <v>35963</v>
      </c>
      <c r="F30" s="5" t="n">
        <v>18897</v>
      </c>
      <c r="H30" s="5" t="n">
        <v>35963</v>
      </c>
    </row>
    <row spans="1:9" r="31">
      <c r="A31" s="4" t="s">
        <v>254</v>
      </c>
    </row>
    <row spans="1:9" r="32">
      <c r="A32" s="4" t="s">
        <v>769</v>
      </c>
      <c r="B32" s="5" t="n">
        <v>-3136</v>
      </c>
      <c r="D32" s="5" t="n">
        <v>-2062</v>
      </c>
      <c r="F32" s="5" t="n">
        <v>-7997</v>
      </c>
      <c r="H32" s="5" t="n">
        <v>-2227</v>
      </c>
    </row>
    <row spans="1:9" r="33">
      <c r="A33" s="4" t="s">
        <v>770</v>
      </c>
      <c r="B33" s="5" t="n">
        <v>3504</v>
      </c>
      <c r="C33" s="4" t="s">
        <v>771</v>
      </c>
      <c r="F33" s="5" t="n">
        <v>6599</v>
      </c>
      <c r="G33" s="4" t="s">
        <v>772</v>
      </c>
    </row>
    <row spans="1:9" r="34">
      <c r="A34" s="4" t="s">
        <v>783</v>
      </c>
      <c r="H34" s="5" t="n">
        <v>22976</v>
      </c>
    </row>
    <row spans="1:9" r="35">
      <c r="A35" s="4" t="s">
        <v>784</v>
      </c>
    </row>
    <row spans="1:9" r="36">
      <c r="A36" s="4" t="s">
        <v>775</v>
      </c>
      <c r="B36" s="5" t="n">
        <v>9366</v>
      </c>
      <c r="D36" s="5" t="n">
        <v>22811</v>
      </c>
      <c r="F36" s="5" t="n">
        <v>11132</v>
      </c>
    </row>
    <row spans="1:9" r="37">
      <c r="A37" s="4" t="s">
        <v>785</v>
      </c>
    </row>
    <row spans="1:9" r="38">
      <c r="A38" s="4" t="s">
        <v>775</v>
      </c>
      <c r="B38" s="7" t="n">
        <v>9734</v>
      </c>
      <c r="D38" s="7" t="n">
        <v>20749</v>
      </c>
      <c r="F38" s="7" t="n">
        <v>9734</v>
      </c>
      <c r="H38" s="7" t="n">
        <v>20749</v>
      </c>
    </row>
    <row spans="1:9" r="39">
      <c r="A39" t="n"/>
    </row>
    <row spans="1:9" r="40">
      <c r="A40" s="4" t="s">
        <v>749</v>
      </c>
      <c r="B40" s="4" t="s">
        <v>786</v>
      </c>
    </row>
    <row spans="1:9" r="41">
      <c r="A41" s="4" t="s">
        <v>760</v>
      </c>
      <c r="B41" s="4" t="s">
        <v>787</v>
      </c>
    </row>
    <row spans="1:9" r="42">
      <c r="A42" s="4" t="s">
        <v>772</v>
      </c>
      <c r="B42" s="4" t="s">
        <v>788</v>
      </c>
    </row>
    <row spans="1:9" r="43">
      <c r="A43" s="4" t="s">
        <v>789</v>
      </c>
      <c r="B43" s="4" t="s">
        <v>790</v>
      </c>
    </row>
  </sheetData>
  <mergeCells count="12">
    <mergeCell ref="A1:A2"/>
    <mergeCell ref="B1:E1"/>
    <mergeCell ref="F1:I1"/>
    <mergeCell ref="B2:C2"/>
    <mergeCell ref="D2:E2"/>
    <mergeCell ref="F2:G2"/>
    <mergeCell ref="H2:I2"/>
    <mergeCell ref="A39:I39"/>
    <mergeCell ref="B40:I40"/>
    <mergeCell ref="B41:I41"/>
    <mergeCell ref="B42:I42"/>
    <mergeCell ref="B43:I43"/>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791</v>
      </c>
      <c r="B1" s="2" t="s">
        <v>2</v>
      </c>
      <c r="C1" s="2" t="s">
        <v>30</v>
      </c>
    </row>
    <row spans="1:3" r="2">
      <c r="A2" s="4" t="s">
        <v>792</v>
      </c>
      <c r="B2" s="7" t="n">
        <v>35125</v>
      </c>
      <c r="C2" s="7" t="n">
        <v>45838</v>
      </c>
    </row>
    <row spans="1:3" r="3">
      <c r="A3" s="4" t="s">
        <v>793</v>
      </c>
    </row>
    <row spans="1:3" r="4">
      <c r="A4" s="4" t="s">
        <v>794</v>
      </c>
      <c r="C4" s="5" t="n">
        <v>223</v>
      </c>
    </row>
    <row spans="1:3" r="5">
      <c r="A5" s="4" t="s">
        <v>795</v>
      </c>
    </row>
    <row spans="1:3" r="6">
      <c r="A6" s="4" t="s">
        <v>794</v>
      </c>
      <c r="B6" s="5" t="n">
        <v>7514</v>
      </c>
      <c r="C6" s="5" t="n">
        <v>9857</v>
      </c>
    </row>
    <row spans="1:3" r="7">
      <c r="A7" s="4" t="s">
        <v>796</v>
      </c>
    </row>
    <row spans="1:3" r="8">
      <c r="A8" s="4" t="s">
        <v>794</v>
      </c>
      <c r="B8" s="5" t="n">
        <v>13411</v>
      </c>
      <c r="C8" s="5" t="n">
        <v>17168</v>
      </c>
    </row>
    <row spans="1:3" r="9">
      <c r="A9" s="4" t="s">
        <v>797</v>
      </c>
    </row>
    <row spans="1:3" r="10">
      <c r="A10" s="4" t="s">
        <v>794</v>
      </c>
      <c r="B10" s="5" t="n">
        <v>1863</v>
      </c>
      <c r="C10" s="5" t="n">
        <v>3353</v>
      </c>
    </row>
    <row spans="1:3" r="11">
      <c r="A11" s="4" t="s">
        <v>798</v>
      </c>
    </row>
    <row spans="1:3" r="12">
      <c r="A12" s="4" t="s">
        <v>794</v>
      </c>
      <c r="B12" s="5" t="n">
        <v>2150</v>
      </c>
      <c r="C12" s="5" t="n">
        <v>2625</v>
      </c>
    </row>
    <row spans="1:3" r="13">
      <c r="A13" s="4" t="s">
        <v>799</v>
      </c>
    </row>
    <row spans="1:3" r="14">
      <c r="A14" s="4" t="s">
        <v>794</v>
      </c>
      <c r="B14" s="5" t="n">
        <v>3551</v>
      </c>
      <c r="C14" s="5" t="n">
        <v>1632</v>
      </c>
    </row>
    <row spans="1:3" r="15">
      <c r="A15" s="4" t="s">
        <v>800</v>
      </c>
    </row>
    <row spans="1:3" r="16">
      <c r="A16" s="4" t="s">
        <v>794</v>
      </c>
      <c r="B16" s="5" t="n">
        <v>48</v>
      </c>
      <c r="C16" s="5" t="n">
        <v>59</v>
      </c>
    </row>
    <row spans="1:3" r="17">
      <c r="A17" s="4" t="s">
        <v>801</v>
      </c>
    </row>
    <row spans="1:3" r="18">
      <c r="A18" s="4" t="s">
        <v>794</v>
      </c>
      <c r="B18" s="5" t="n">
        <v>905</v>
      </c>
      <c r="C18" s="5" t="n">
        <v>624</v>
      </c>
    </row>
    <row spans="1:3" r="19">
      <c r="A19" s="4" t="s">
        <v>802</v>
      </c>
    </row>
    <row spans="1:3" r="20">
      <c r="A20" s="4" t="s">
        <v>794</v>
      </c>
      <c r="B20" s="5" t="n">
        <v>29442</v>
      </c>
      <c r="C20" s="5" t="n">
        <v>35541</v>
      </c>
    </row>
    <row spans="1:3" r="21">
      <c r="A21" s="4" t="s">
        <v>803</v>
      </c>
    </row>
    <row spans="1:3" r="22">
      <c r="A22" s="4" t="s">
        <v>794</v>
      </c>
      <c r="B22" s="5" t="n">
        <v>2533</v>
      </c>
      <c r="C22" s="5" t="n">
        <v>5695</v>
      </c>
    </row>
    <row spans="1:3" r="23">
      <c r="A23" s="4" t="s">
        <v>804</v>
      </c>
    </row>
    <row spans="1:3" r="24">
      <c r="A24" s="4" t="s">
        <v>794</v>
      </c>
      <c r="B24" s="5" t="n">
        <v>478</v>
      </c>
      <c r="C24" s="5" t="n">
        <v>879</v>
      </c>
    </row>
    <row spans="1:3" r="25">
      <c r="A25" s="4" t="s">
        <v>805</v>
      </c>
    </row>
    <row spans="1:3" r="26">
      <c r="A26" s="4" t="s">
        <v>794</v>
      </c>
      <c r="B26" s="5" t="n">
        <v>1078</v>
      </c>
      <c r="C26" s="5" t="n">
        <v>778</v>
      </c>
    </row>
    <row spans="1:3" r="27">
      <c r="A27" s="4" t="s">
        <v>806</v>
      </c>
    </row>
    <row spans="1:3" r="28">
      <c r="A28" s="4" t="s">
        <v>794</v>
      </c>
      <c r="B28" s="5" t="n">
        <v>33531</v>
      </c>
      <c r="C28" s="5" t="n">
        <v>42893</v>
      </c>
    </row>
    <row spans="1:3" r="29">
      <c r="A29" s="4" t="s">
        <v>807</v>
      </c>
    </row>
    <row spans="1:3" r="30">
      <c r="A30" s="4" t="s">
        <v>792</v>
      </c>
      <c r="B30" s="7" t="n">
        <v>1594</v>
      </c>
      <c r="C30" s="7" t="n">
        <v>2945</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808</v>
      </c>
      <c r="B1" s="2" t="s">
        <v>1</v>
      </c>
      <c r="D1" s="2" t="s">
        <v>80</v>
      </c>
    </row>
    <row spans="1:5" r="2">
      <c r="B2" s="2" t="s">
        <v>2</v>
      </c>
      <c r="C2" s="2" t="s">
        <v>81</v>
      </c>
      <c r="D2" s="2" t="s">
        <v>2</v>
      </c>
      <c r="E2" s="2" t="s">
        <v>81</v>
      </c>
    </row>
    <row spans="1:5" r="3">
      <c r="A3" s="3" t="s">
        <v>403</v>
      </c>
    </row>
    <row spans="1:5" r="4">
      <c r="A4" s="4" t="s">
        <v>809</v>
      </c>
      <c r="B4" s="7" t="n">
        <v>-99</v>
      </c>
      <c r="C4" s="7" t="n">
        <v>126</v>
      </c>
      <c r="D4" s="7" t="n">
        <v>-709</v>
      </c>
      <c r="E4" s="7" t="n">
        <v>72</v>
      </c>
    </row>
    <row spans="1:5" r="5">
      <c r="A5" s="4" t="s">
        <v>810</v>
      </c>
      <c r="B5" s="5" t="n">
        <v>194</v>
      </c>
      <c r="C5" s="5" t="n">
        <v>158</v>
      </c>
      <c r="D5" s="5" t="n">
        <v>385</v>
      </c>
      <c r="E5" s="5" t="n">
        <v>1357</v>
      </c>
    </row>
    <row spans="1:5" r="6">
      <c r="A6" s="4" t="s">
        <v>811</v>
      </c>
      <c r="B6" s="5" t="n">
        <v>521</v>
      </c>
      <c r="C6" s="5" t="n">
        <v>698</v>
      </c>
      <c r="D6" s="5" t="n">
        <v>1643</v>
      </c>
      <c r="E6" s="5" t="n">
        <v>1744</v>
      </c>
    </row>
    <row spans="1:5" r="7">
      <c r="A7" s="4" t="s">
        <v>812</v>
      </c>
      <c r="B7" s="7" t="n">
        <v>616</v>
      </c>
      <c r="C7" s="7" t="n">
        <v>982</v>
      </c>
      <c r="D7" s="7" t="n">
        <v>1319</v>
      </c>
      <c r="E7" s="7" t="n">
        <v>3173</v>
      </c>
    </row>
  </sheetData>
  <mergeCells count="3">
    <mergeCell ref="A1:A2"/>
    <mergeCell ref="B1:C1"/>
    <mergeCell ref="D1:E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1"/>
    <col customWidth="1" max="2" min="2" width="16"/>
    <col customWidth="1" max="3" min="3" width="15"/>
    <col customWidth="1" max="4" min="4" width="15"/>
  </cols>
  <sheetData>
    <row spans="1:4" r="1">
      <c r="A1" s="1" t="s">
        <v>813</v>
      </c>
      <c r="C1" s="2" t="s">
        <v>2</v>
      </c>
      <c r="D1" s="2" t="s">
        <v>30</v>
      </c>
    </row>
    <row spans="1:4" r="2">
      <c r="A2" s="4" t="s">
        <v>49</v>
      </c>
      <c r="C2" s="7" t="n">
        <v>3246740000</v>
      </c>
      <c r="D2" s="7" t="n">
        <v>2990840000</v>
      </c>
    </row>
    <row spans="1:4" r="3">
      <c r="A3" s="4" t="s">
        <v>814</v>
      </c>
    </row>
    <row spans="1:4" r="4">
      <c r="A4" s="4" t="s">
        <v>49</v>
      </c>
      <c r="C4" s="5" t="n">
        <v>539919</v>
      </c>
      <c r="D4" s="5" t="n">
        <v>518266</v>
      </c>
    </row>
    <row spans="1:4" r="5">
      <c r="A5" s="4" t="s">
        <v>815</v>
      </c>
    </row>
    <row spans="1:4" r="6">
      <c r="A6" s="4" t="s">
        <v>49</v>
      </c>
      <c r="B6" s="4" t="s">
        <v>749</v>
      </c>
      <c r="C6" s="5" t="n">
        <v>1409949</v>
      </c>
      <c r="D6" s="5" t="n">
        <v>1375100</v>
      </c>
    </row>
    <row spans="1:4" r="7">
      <c r="A7" s="4" t="s">
        <v>816</v>
      </c>
    </row>
    <row spans="1:4" r="8">
      <c r="A8" s="4" t="s">
        <v>49</v>
      </c>
      <c r="C8" s="5" t="n">
        <v>3246740</v>
      </c>
      <c r="D8" s="5" t="n">
        <v>2990840</v>
      </c>
    </row>
    <row spans="1:4" r="9">
      <c r="A9" s="4" t="s">
        <v>817</v>
      </c>
    </row>
    <row spans="1:4" r="10">
      <c r="A10" s="4" t="s">
        <v>49</v>
      </c>
      <c r="C10" s="5" t="n">
        <v>914635</v>
      </c>
      <c r="D10" s="5" t="n">
        <v>798932</v>
      </c>
    </row>
    <row spans="1:4" r="11">
      <c r="A11" s="4" t="s">
        <v>818</v>
      </c>
    </row>
    <row spans="1:4" r="12">
      <c r="A12" s="4" t="s">
        <v>49</v>
      </c>
      <c r="C12" s="5" t="n">
        <v>336226</v>
      </c>
      <c r="D12" s="5" t="n">
        <v>227476</v>
      </c>
    </row>
    <row spans="1:4" r="13">
      <c r="A13" s="4" t="s">
        <v>819</v>
      </c>
    </row>
    <row spans="1:4" r="14">
      <c r="A14" s="4" t="s">
        <v>49</v>
      </c>
      <c r="C14" s="5" t="n">
        <v>42953</v>
      </c>
      <c r="D14" s="5" t="n">
        <v>61146</v>
      </c>
    </row>
    <row spans="1:4" r="15">
      <c r="A15" s="4" t="s">
        <v>820</v>
      </c>
    </row>
    <row spans="1:4" r="16">
      <c r="A16" s="4" t="s">
        <v>49</v>
      </c>
      <c r="C16" s="5" t="n">
        <v>1401</v>
      </c>
      <c r="D16" s="5" t="n">
        <v>8065</v>
      </c>
    </row>
    <row spans="1:4" r="17">
      <c r="A17" s="4" t="s">
        <v>821</v>
      </c>
    </row>
    <row spans="1:4" r="18">
      <c r="A18" s="4" t="s">
        <v>49</v>
      </c>
      <c r="C18" s="5" t="n">
        <v>1364</v>
      </c>
      <c r="D18" s="5" t="n">
        <v>1435</v>
      </c>
    </row>
    <row spans="1:4" r="19">
      <c r="A19" s="4" t="s">
        <v>822</v>
      </c>
    </row>
    <row spans="1:4" r="20">
      <c r="A20" s="4" t="s">
        <v>49</v>
      </c>
      <c r="C20" s="5" t="n">
        <v>293</v>
      </c>
      <c r="D20" s="5" t="n">
        <v>420</v>
      </c>
    </row>
    <row spans="1:4" r="21">
      <c r="A21" s="4" t="s">
        <v>823</v>
      </c>
    </row>
    <row spans="1:4" r="22">
      <c r="A22" s="4" t="s">
        <v>49</v>
      </c>
      <c r="B22" s="4" t="s">
        <v>760</v>
      </c>
      <c r="C22" s="7" t="n">
        <v>1296872</v>
      </c>
      <c r="D22" s="7" t="n">
        <v>1097474</v>
      </c>
    </row>
    <row spans="1:4" r="23">
      <c r="A23" t="n"/>
    </row>
    <row spans="1:4" r="24">
      <c r="A24" s="4" t="s">
        <v>749</v>
      </c>
      <c r="B24" s="4" t="s">
        <v>824</v>
      </c>
    </row>
    <row spans="1:4" r="25">
      <c r="A25" s="4" t="s">
        <v>760</v>
      </c>
      <c r="B25" s="4" t="s">
        <v>825</v>
      </c>
    </row>
  </sheetData>
  <mergeCells count="4">
    <mergeCell ref="A1:B1"/>
    <mergeCell ref="A23:C23"/>
    <mergeCell ref="B24:C24"/>
    <mergeCell ref="B25:C25"/>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826</v>
      </c>
      <c r="B1" s="2" t="s">
        <v>2</v>
      </c>
      <c r="C1" s="2" t="s">
        <v>30</v>
      </c>
    </row>
    <row spans="1:3" r="2">
      <c r="A2" s="4" t="s">
        <v>50</v>
      </c>
      <c r="B2" s="7" t="n">
        <v>164569000</v>
      </c>
      <c r="C2" s="7" t="n">
        <v>271641000</v>
      </c>
    </row>
    <row spans="1:3" r="3">
      <c r="A3" s="4" t="s">
        <v>827</v>
      </c>
    </row>
    <row spans="1:3" r="4">
      <c r="A4" s="4" t="s">
        <v>50</v>
      </c>
      <c r="B4" s="7" t="n">
        <v>133017</v>
      </c>
      <c r="C4" s="7" t="n">
        <v>240065</v>
      </c>
    </row>
    <row spans="1:3" r="5">
      <c r="A5" s="4" t="s">
        <v>828</v>
      </c>
      <c r="B5" s="4" t="s">
        <v>829</v>
      </c>
      <c r="C5" s="4" t="s">
        <v>830</v>
      </c>
    </row>
    <row spans="1:3" r="6">
      <c r="A6" s="4" t="s">
        <v>831</v>
      </c>
    </row>
    <row spans="1:3" r="7">
      <c r="A7" s="4" t="s">
        <v>50</v>
      </c>
      <c r="B7" s="7" t="n">
        <v>70</v>
      </c>
      <c r="C7" s="7" t="n">
        <v>70</v>
      </c>
    </row>
    <row spans="1:3" r="8">
      <c r="A8" s="4" t="s">
        <v>828</v>
      </c>
      <c r="B8" s="4" t="s">
        <v>832</v>
      </c>
      <c r="C8" s="4" t="s">
        <v>832</v>
      </c>
    </row>
    <row spans="1:3" r="9">
      <c r="A9" s="4" t="s">
        <v>833</v>
      </c>
    </row>
    <row spans="1:3" r="10">
      <c r="A10" s="4" t="s">
        <v>50</v>
      </c>
      <c r="B10" s="7" t="n">
        <v>30826</v>
      </c>
      <c r="C10" s="7" t="n">
        <v>30826</v>
      </c>
    </row>
    <row spans="1:3" r="11">
      <c r="A11" s="4" t="s">
        <v>828</v>
      </c>
      <c r="B11" s="4" t="s">
        <v>834</v>
      </c>
      <c r="C11" s="4" t="s">
        <v>834</v>
      </c>
    </row>
    <row spans="1:3" r="12">
      <c r="A12" s="4" t="s">
        <v>835</v>
      </c>
    </row>
    <row spans="1:3" r="13">
      <c r="A13" s="4" t="s">
        <v>50</v>
      </c>
      <c r="B13" s="7" t="n">
        <v>81</v>
      </c>
      <c r="C13" s="7" t="n">
        <v>81</v>
      </c>
    </row>
    <row spans="1:3" r="14">
      <c r="A14" s="4" t="s">
        <v>828</v>
      </c>
      <c r="B14" s="4" t="s">
        <v>832</v>
      </c>
      <c r="C14" s="4" t="s">
        <v>832</v>
      </c>
    </row>
    <row spans="1:3" r="15">
      <c r="A15" s="4" t="s">
        <v>836</v>
      </c>
    </row>
    <row spans="1:3" r="16">
      <c r="A16" s="4" t="s">
        <v>50</v>
      </c>
      <c r="B16" s="7" t="n">
        <v>28</v>
      </c>
      <c r="C16" s="7" t="n">
        <v>28</v>
      </c>
    </row>
    <row spans="1:3" r="17">
      <c r="A17" s="4" t="s">
        <v>828</v>
      </c>
      <c r="B17" s="4" t="s">
        <v>832</v>
      </c>
      <c r="C17" s="4" t="s">
        <v>832</v>
      </c>
    </row>
    <row spans="1:3" r="18">
      <c r="A18" s="4" t="s">
        <v>837</v>
      </c>
    </row>
    <row spans="1:3" r="19">
      <c r="A19" s="4" t="s">
        <v>50</v>
      </c>
      <c r="B19" s="7" t="n">
        <v>500</v>
      </c>
      <c r="C19" s="7" t="n">
        <v>500</v>
      </c>
    </row>
    <row spans="1:3" r="20">
      <c r="A20" s="4" t="s">
        <v>828</v>
      </c>
      <c r="B20" s="4" t="s">
        <v>838</v>
      </c>
      <c r="C20" s="4" t="s">
        <v>838</v>
      </c>
    </row>
    <row spans="1:3" r="21">
      <c r="A21" s="4" t="s">
        <v>839</v>
      </c>
    </row>
    <row spans="1:3" r="22">
      <c r="A22" s="4" t="s">
        <v>50</v>
      </c>
      <c r="B22" s="7" t="n">
        <v>164522</v>
      </c>
      <c r="C22" s="7" t="n">
        <v>271570</v>
      </c>
    </row>
    <row spans="1:3" r="23">
      <c r="A23" s="4" t="s">
        <v>828</v>
      </c>
      <c r="B23" s="4" t="s">
        <v>840</v>
      </c>
      <c r="C23" s="4" t="s">
        <v>841</v>
      </c>
    </row>
    <row spans="1:3" r="24">
      <c r="A24" s="4" t="s">
        <v>842</v>
      </c>
    </row>
    <row spans="1:3" r="25">
      <c r="A25" s="4" t="s">
        <v>50</v>
      </c>
      <c r="B25" s="7" t="n">
        <v>47</v>
      </c>
      <c r="C25" s="7" t="n">
        <v>71</v>
      </c>
    </row>
    <row spans="1:3" r="26">
      <c r="A26" s="4" t="s">
        <v>843</v>
      </c>
    </row>
    <row spans="1:3" r="27">
      <c r="A27" s="4" t="s">
        <v>50</v>
      </c>
      <c r="B27" s="7" t="n">
        <v>164569</v>
      </c>
      <c r="C27" s="7" t="n">
        <v>271641</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844</v>
      </c>
      <c r="B1" s="2" t="s">
        <v>2</v>
      </c>
      <c r="C1" s="2" t="s">
        <v>30</v>
      </c>
    </row>
    <row spans="1:3" r="2">
      <c r="A2" s="4" t="s">
        <v>845</v>
      </c>
      <c r="B2" s="7" t="n">
        <v>148117</v>
      </c>
      <c r="C2" s="7" t="n">
        <v>168993</v>
      </c>
    </row>
    <row spans="1:3" r="3">
      <c r="A3" s="4" t="s">
        <v>846</v>
      </c>
    </row>
    <row spans="1:3" r="4">
      <c r="A4" s="4" t="s">
        <v>845</v>
      </c>
      <c r="C4" s="5" t="n">
        <v>10000</v>
      </c>
    </row>
    <row spans="1:3" r="5">
      <c r="A5" s="4" t="s">
        <v>847</v>
      </c>
    </row>
    <row spans="1:3" r="6">
      <c r="A6" s="4" t="s">
        <v>845</v>
      </c>
      <c r="B6" s="7" t="n">
        <v>148117</v>
      </c>
      <c r="C6" s="7" t="n">
        <v>158993</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195</v>
      </c>
      <c r="B1" s="2" t="s">
        <v>1</v>
      </c>
    </row>
    <row spans="1:2" r="2">
      <c r="B2" s="2" t="s">
        <v>2</v>
      </c>
    </row>
    <row spans="1:2" r="3">
      <c r="A3" s="3" t="s">
        <v>189</v>
      </c>
    </row>
    <row spans="1:2" r="4">
      <c r="A4" s="4" t="s">
        <v>195</v>
      </c>
      <c r="B4" s="4" t="s">
        <v>19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848</v>
      </c>
      <c r="B1" s="2" t="s">
        <v>1</v>
      </c>
      <c r="D1" s="2" t="s">
        <v>80</v>
      </c>
    </row>
    <row spans="1:5" r="2">
      <c r="B2" s="2" t="s">
        <v>2</v>
      </c>
      <c r="C2" s="2" t="s">
        <v>81</v>
      </c>
      <c r="D2" s="2" t="s">
        <v>2</v>
      </c>
      <c r="E2" s="2" t="s">
        <v>81</v>
      </c>
    </row>
    <row spans="1:5" r="3">
      <c r="A3" s="3" t="s">
        <v>403</v>
      </c>
    </row>
    <row spans="1:5" r="4">
      <c r="A4" s="4" t="s">
        <v>849</v>
      </c>
      <c r="B4" s="4" t="s">
        <v>850</v>
      </c>
      <c r="C4" s="4" t="s">
        <v>850</v>
      </c>
      <c r="D4" s="4" t="s">
        <v>850</v>
      </c>
      <c r="E4" s="4" t="s">
        <v>850</v>
      </c>
    </row>
    <row spans="1:5" r="5">
      <c r="A5" s="4" t="s">
        <v>851</v>
      </c>
      <c r="B5" s="4" t="s">
        <v>852</v>
      </c>
      <c r="C5" s="4" t="s">
        <v>853</v>
      </c>
      <c r="D5" s="4" t="s">
        <v>854</v>
      </c>
      <c r="E5" s="4" t="s">
        <v>855</v>
      </c>
    </row>
    <row spans="1:5" r="6">
      <c r="A6" s="4" t="s">
        <v>856</v>
      </c>
      <c r="B6" s="4" t="s">
        <v>857</v>
      </c>
      <c r="C6" s="4" t="s">
        <v>858</v>
      </c>
      <c r="D6" s="4" t="s">
        <v>857</v>
      </c>
      <c r="E6" s="4" t="s">
        <v>859</v>
      </c>
    </row>
    <row spans="1:5" r="7">
      <c r="A7" s="4" t="s">
        <v>860</v>
      </c>
      <c r="B7" s="4" t="s">
        <v>861</v>
      </c>
      <c r="C7" s="4" t="s">
        <v>862</v>
      </c>
      <c r="D7" s="4" t="s">
        <v>863</v>
      </c>
      <c r="E7" s="4" t="s">
        <v>864</v>
      </c>
    </row>
    <row spans="1:5" r="8">
      <c r="A8" s="4" t="s">
        <v>865</v>
      </c>
      <c r="B8" s="4" t="s">
        <v>866</v>
      </c>
      <c r="C8" s="4" t="s">
        <v>867</v>
      </c>
      <c r="D8" s="4" t="s">
        <v>868</v>
      </c>
      <c r="E8" s="4" t="s">
        <v>869</v>
      </c>
    </row>
    <row spans="1:5" r="9">
      <c r="A9" s="4" t="s">
        <v>870</v>
      </c>
      <c r="B9" s="4" t="s">
        <v>871</v>
      </c>
      <c r="C9" s="4" t="s">
        <v>872</v>
      </c>
      <c r="D9" s="4" t="s">
        <v>873</v>
      </c>
      <c r="E9" s="4" t="s">
        <v>874</v>
      </c>
    </row>
  </sheetData>
  <mergeCells count="3">
    <mergeCell ref="A1:A2"/>
    <mergeCell ref="B1:C1"/>
    <mergeCell ref="D1:E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875</v>
      </c>
      <c r="B1" s="2" t="s">
        <v>2</v>
      </c>
      <c r="C1" s="2" t="s">
        <v>30</v>
      </c>
    </row>
    <row spans="1:3" r="2">
      <c r="A2" s="4" t="s">
        <v>424</v>
      </c>
    </row>
    <row spans="1:3" r="3">
      <c r="A3" s="4" t="s">
        <v>876</v>
      </c>
      <c r="B3" s="7" t="n">
        <v>19983</v>
      </c>
      <c r="C3" s="7" t="n">
        <v>19514</v>
      </c>
    </row>
    <row spans="1:3" r="4">
      <c r="A4" s="4" t="s">
        <v>426</v>
      </c>
    </row>
    <row spans="1:3" r="5">
      <c r="A5" s="4" t="s">
        <v>876</v>
      </c>
      <c r="B5" s="5" t="n">
        <v>171930</v>
      </c>
      <c r="C5" s="5" t="n">
        <v>257798</v>
      </c>
    </row>
    <row spans="1:3" r="6">
      <c r="A6" s="4" t="s">
        <v>428</v>
      </c>
    </row>
    <row spans="1:3" r="7">
      <c r="A7" s="4" t="s">
        <v>876</v>
      </c>
      <c r="B7" s="5" t="n">
        <v>77853</v>
      </c>
      <c r="C7" s="5" t="n">
        <v>85040</v>
      </c>
    </row>
    <row spans="1:3" r="8">
      <c r="A8" s="4" t="s">
        <v>431</v>
      </c>
    </row>
    <row spans="1:3" r="9">
      <c r="A9" s="4" t="s">
        <v>876</v>
      </c>
      <c r="B9" s="5" t="n">
        <v>3479</v>
      </c>
      <c r="C9" s="5" t="n">
        <v>3154</v>
      </c>
    </row>
    <row spans="1:3" r="10">
      <c r="A10" s="4" t="s">
        <v>877</v>
      </c>
    </row>
    <row spans="1:3" r="11">
      <c r="A11" s="4" t="s">
        <v>876</v>
      </c>
      <c r="B11" s="5" t="n">
        <v>149</v>
      </c>
      <c r="C11" s="5" t="n">
        <v>185</v>
      </c>
    </row>
    <row spans="1:3" r="12">
      <c r="A12" s="4" t="s">
        <v>878</v>
      </c>
    </row>
    <row spans="1:3" r="13">
      <c r="A13" s="4" t="s">
        <v>876</v>
      </c>
      <c r="B13" s="5" t="n">
        <v>3705</v>
      </c>
      <c r="C13" s="5" t="n">
        <v>2502</v>
      </c>
    </row>
    <row spans="1:3" r="14">
      <c r="A14" s="4" t="s">
        <v>879</v>
      </c>
    </row>
    <row spans="1:3" r="15">
      <c r="A15" s="4" t="s">
        <v>876</v>
      </c>
      <c r="B15" s="5" t="n">
        <v>-3827</v>
      </c>
      <c r="C15" s="5" t="n">
        <v>-2187</v>
      </c>
    </row>
    <row spans="1:3" r="16">
      <c r="A16" s="4" t="s">
        <v>880</v>
      </c>
    </row>
    <row spans="1:3" r="17">
      <c r="A17" s="4" t="s">
        <v>876</v>
      </c>
      <c r="B17" s="5" t="n">
        <v>19983</v>
      </c>
      <c r="C17" s="5" t="n">
        <v>19514</v>
      </c>
    </row>
    <row spans="1:3" r="18">
      <c r="A18" s="4" t="s">
        <v>881</v>
      </c>
    </row>
    <row spans="1:3" r="19">
      <c r="A19" s="4" t="s">
        <v>876</v>
      </c>
      <c r="B19" s="5" t="n">
        <v>171930</v>
      </c>
      <c r="C19" s="5" t="n">
        <v>257798</v>
      </c>
    </row>
    <row spans="1:3" r="20">
      <c r="A20" s="4" t="s">
        <v>882</v>
      </c>
    </row>
    <row spans="1:3" r="21">
      <c r="A21" s="4" t="s">
        <v>876</v>
      </c>
      <c r="B21" s="5" t="n">
        <v>77853</v>
      </c>
      <c r="C21" s="5" t="n">
        <v>85040</v>
      </c>
    </row>
    <row spans="1:3" r="22">
      <c r="A22" s="4" t="s">
        <v>883</v>
      </c>
    </row>
    <row spans="1:3" r="23">
      <c r="A23" s="4" t="s">
        <v>876</v>
      </c>
      <c r="B23" s="5" t="n">
        <v>3479</v>
      </c>
      <c r="C23" s="5" t="n">
        <v>3154</v>
      </c>
    </row>
    <row spans="1:3" r="24">
      <c r="A24" s="4" t="s">
        <v>884</v>
      </c>
    </row>
    <row spans="1:3" r="25">
      <c r="A25" s="4" t="s">
        <v>876</v>
      </c>
      <c r="B25" s="5" t="n">
        <v>149</v>
      </c>
      <c r="C25" s="5" t="n">
        <v>185</v>
      </c>
    </row>
    <row spans="1:3" r="26">
      <c r="A26" s="4" t="s">
        <v>885</v>
      </c>
    </row>
    <row spans="1:3" r="27">
      <c r="A27" s="4" t="s">
        <v>876</v>
      </c>
      <c r="B27" s="5" t="n">
        <v>3705</v>
      </c>
      <c r="C27" s="5" t="n">
        <v>2502</v>
      </c>
    </row>
    <row spans="1:3" r="28">
      <c r="A28" s="4" t="s">
        <v>886</v>
      </c>
    </row>
    <row spans="1:3" r="29">
      <c r="A29" s="4" t="s">
        <v>876</v>
      </c>
      <c r="B29" s="7" t="n">
        <v>-3827</v>
      </c>
      <c r="C29" s="7" t="n">
        <v>-2187</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887</v>
      </c>
      <c r="B1" s="2" t="s">
        <v>1</v>
      </c>
      <c r="D1" s="2" t="s">
        <v>80</v>
      </c>
    </row>
    <row spans="1:5" r="2">
      <c r="B2" s="2" t="s">
        <v>2</v>
      </c>
      <c r="C2" s="2" t="s">
        <v>81</v>
      </c>
      <c r="D2" s="2" t="s">
        <v>2</v>
      </c>
      <c r="E2" s="2" t="s">
        <v>81</v>
      </c>
    </row>
    <row spans="1:5" r="3">
      <c r="A3" s="4" t="s">
        <v>877</v>
      </c>
    </row>
    <row spans="1:5" r="4">
      <c r="A4" s="4" t="s">
        <v>888</v>
      </c>
      <c r="B4" s="7" t="n">
        <v>12</v>
      </c>
      <c r="C4" s="7" t="n">
        <v>28</v>
      </c>
      <c r="D4" s="7" t="n">
        <v>54</v>
      </c>
      <c r="E4" s="7" t="n">
        <v>81</v>
      </c>
    </row>
    <row spans="1:5" r="5">
      <c r="A5" s="4" t="s">
        <v>889</v>
      </c>
      <c r="B5" s="5" t="n">
        <v>-29</v>
      </c>
      <c r="C5" s="5" t="n">
        <v>-35</v>
      </c>
      <c r="D5" s="5" t="n">
        <v>-90</v>
      </c>
      <c r="E5" s="5" t="n">
        <v>-103</v>
      </c>
    </row>
    <row spans="1:5" r="6">
      <c r="A6" s="4" t="s">
        <v>890</v>
      </c>
    </row>
    <row spans="1:5" r="7">
      <c r="A7" s="4" t="s">
        <v>891</v>
      </c>
      <c r="B7" s="5" t="n">
        <v>166</v>
      </c>
      <c r="C7" s="5" t="n">
        <v>196</v>
      </c>
      <c r="D7" s="5" t="n">
        <v>185</v>
      </c>
      <c r="E7" s="5" t="n">
        <v>211</v>
      </c>
    </row>
    <row spans="1:5" r="8">
      <c r="A8" s="4" t="s">
        <v>892</v>
      </c>
    </row>
    <row spans="1:5" r="9">
      <c r="A9" s="4" t="s">
        <v>891</v>
      </c>
      <c r="B9" s="5" t="n">
        <v>149</v>
      </c>
      <c r="C9" s="5" t="n">
        <v>189</v>
      </c>
      <c r="D9" s="5" t="n">
        <v>149</v>
      </c>
      <c r="E9" s="5" t="n">
        <v>189</v>
      </c>
    </row>
    <row spans="1:5" r="10">
      <c r="A10" s="4" t="s">
        <v>893</v>
      </c>
    </row>
    <row spans="1:5" r="11">
      <c r="A11" s="4" t="s">
        <v>894</v>
      </c>
      <c r="B11" s="5" t="n">
        <v>1451</v>
      </c>
      <c r="C11" s="5" t="n">
        <v>-210</v>
      </c>
      <c r="D11" s="5" t="n">
        <v>1530</v>
      </c>
      <c r="E11" s="5" t="n">
        <v>-347</v>
      </c>
    </row>
    <row spans="1:5" r="12">
      <c r="A12" s="4" t="s">
        <v>895</v>
      </c>
    </row>
    <row spans="1:5" r="13">
      <c r="A13" s="4" t="s">
        <v>896</v>
      </c>
      <c r="B13" s="5" t="n">
        <v>2166</v>
      </c>
      <c r="C13" s="5" t="n">
        <v>1722</v>
      </c>
      <c r="D13" s="5" t="n">
        <v>2087</v>
      </c>
      <c r="E13" s="5" t="n">
        <v>1859</v>
      </c>
    </row>
    <row spans="1:5" r="14">
      <c r="A14" s="4" t="s">
        <v>897</v>
      </c>
    </row>
    <row spans="1:5" r="15">
      <c r="A15" s="4" t="s">
        <v>896</v>
      </c>
      <c r="B15" s="5" t="n">
        <v>3617</v>
      </c>
      <c r="C15" s="5" t="n">
        <v>1512</v>
      </c>
      <c r="D15" s="5" t="n">
        <v>3617</v>
      </c>
      <c r="E15" s="5" t="n">
        <v>1512</v>
      </c>
    </row>
    <row spans="1:5" r="16">
      <c r="A16" s="4" t="s">
        <v>898</v>
      </c>
    </row>
    <row spans="1:5" r="17">
      <c r="A17" s="4" t="s">
        <v>899</v>
      </c>
      <c r="C17" s="5" t="n">
        <v>81</v>
      </c>
      <c r="D17" s="5" t="n">
        <v>-171</v>
      </c>
      <c r="E17" s="5" t="n">
        <v>-138</v>
      </c>
    </row>
    <row spans="1:5" r="18">
      <c r="A18" s="4" t="s">
        <v>900</v>
      </c>
      <c r="B18" s="5" t="n">
        <v>-119</v>
      </c>
      <c r="C18" s="5" t="n">
        <v>-5</v>
      </c>
      <c r="D18" s="5" t="n">
        <v>-156</v>
      </c>
      <c r="E18" s="5" t="n">
        <v>-9</v>
      </c>
    </row>
    <row spans="1:5" r="19">
      <c r="A19" s="4" t="s">
        <v>901</v>
      </c>
    </row>
    <row spans="1:5" r="20">
      <c r="A20" s="4" t="s">
        <v>902</v>
      </c>
      <c r="B20" s="5" t="n">
        <v>207</v>
      </c>
      <c r="C20" s="5" t="n">
        <v>462</v>
      </c>
      <c r="D20" s="5" t="n">
        <v>415</v>
      </c>
      <c r="E20" s="5" t="n">
        <v>685</v>
      </c>
    </row>
    <row spans="1:5" r="21">
      <c r="A21" s="4" t="s">
        <v>903</v>
      </c>
    </row>
    <row spans="1:5" r="22">
      <c r="A22" s="4" t="s">
        <v>902</v>
      </c>
      <c r="B22" s="5" t="n">
        <v>88</v>
      </c>
      <c r="C22" s="5" t="n">
        <v>538</v>
      </c>
      <c r="D22" s="5" t="n">
        <v>88</v>
      </c>
      <c r="E22" s="5" t="n">
        <v>538</v>
      </c>
    </row>
    <row spans="1:5" r="23">
      <c r="A23" s="4" t="s">
        <v>879</v>
      </c>
    </row>
    <row spans="1:5" r="24">
      <c r="A24" s="4" t="s">
        <v>894</v>
      </c>
      <c r="B24" s="5" t="n">
        <v>1583</v>
      </c>
      <c r="C24" s="5" t="n">
        <v>-222</v>
      </c>
      <c r="D24" s="5" t="n">
        <v>1640</v>
      </c>
      <c r="E24" s="5" t="n">
        <v>-124</v>
      </c>
    </row>
    <row spans="1:5" r="25">
      <c r="A25" s="4" t="s">
        <v>904</v>
      </c>
    </row>
    <row spans="1:5" r="26">
      <c r="A26" s="4" t="s">
        <v>905</v>
      </c>
      <c r="B26" s="5" t="n">
        <v>2244</v>
      </c>
      <c r="C26" s="5" t="n">
        <v>1711</v>
      </c>
      <c r="D26" s="5" t="n">
        <v>2187</v>
      </c>
      <c r="E26" s="5" t="n">
        <v>1613</v>
      </c>
    </row>
    <row spans="1:5" r="27">
      <c r="A27" s="4" t="s">
        <v>906</v>
      </c>
    </row>
    <row spans="1:5" r="28">
      <c r="A28" s="4" t="s">
        <v>905</v>
      </c>
      <c r="B28" s="7" t="n">
        <v>3827</v>
      </c>
      <c r="C28" s="7" t="n">
        <v>1489</v>
      </c>
      <c r="D28" s="7" t="n">
        <v>3827</v>
      </c>
      <c r="E28" s="7" t="n">
        <v>1489</v>
      </c>
    </row>
  </sheetData>
  <mergeCells count="3">
    <mergeCell ref="A1:A2"/>
    <mergeCell ref="B1:C1"/>
    <mergeCell ref="D1:E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80"/>
    <col customWidth="1" max="2" min="2" width="21"/>
  </cols>
  <sheetData>
    <row spans="1:2" r="1">
      <c r="A1" s="1" t="s">
        <v>907</v>
      </c>
      <c r="B1" s="2" t="s">
        <v>438</v>
      </c>
    </row>
    <row spans="1:2" r="2">
      <c r="A2" s="4" t="s">
        <v>908</v>
      </c>
    </row>
    <row spans="1:2" r="3">
      <c r="A3" s="4" t="s">
        <v>909</v>
      </c>
      <c r="B3" s="7" t="n">
        <v>343</v>
      </c>
    </row>
    <row spans="1:2" r="4">
      <c r="A4" s="4" t="s">
        <v>910</v>
      </c>
    </row>
    <row spans="1:2" r="5">
      <c r="A5" s="4" t="s">
        <v>909</v>
      </c>
      <c r="B5" s="5" t="n">
        <v>146</v>
      </c>
    </row>
    <row spans="1:2" r="6">
      <c r="A6" s="4" t="s">
        <v>911</v>
      </c>
    </row>
    <row spans="1:2" r="7">
      <c r="A7" s="4" t="s">
        <v>909</v>
      </c>
      <c r="B7" s="5" t="n">
        <v>194</v>
      </c>
    </row>
    <row spans="1:2" r="8">
      <c r="A8" s="4" t="s">
        <v>912</v>
      </c>
    </row>
    <row spans="1:2" r="9">
      <c r="A9" s="4" t="s">
        <v>909</v>
      </c>
      <c r="B9" s="5" t="n">
        <v>968</v>
      </c>
    </row>
    <row spans="1:2" r="10">
      <c r="A10" s="4" t="s">
        <v>913</v>
      </c>
    </row>
    <row spans="1:2" r="11">
      <c r="A11" s="4" t="s">
        <v>909</v>
      </c>
      <c r="B11" s="5" t="n">
        <v>270</v>
      </c>
    </row>
    <row spans="1:2" r="12">
      <c r="A12" s="4" t="s">
        <v>914</v>
      </c>
    </row>
    <row spans="1:2" r="13">
      <c r="A13" s="4" t="s">
        <v>909</v>
      </c>
      <c r="B13" s="5" t="n">
        <v>161</v>
      </c>
    </row>
    <row spans="1:2" r="14">
      <c r="A14" s="4" t="s">
        <v>915</v>
      </c>
    </row>
    <row spans="1:2" r="15">
      <c r="A15" s="4" t="s">
        <v>909</v>
      </c>
      <c r="B15" s="5" t="n">
        <v>4547</v>
      </c>
    </row>
    <row spans="1:2" r="16">
      <c r="A16" s="4" t="s">
        <v>916</v>
      </c>
    </row>
    <row spans="1:2" r="17">
      <c r="A17" s="4" t="s">
        <v>909</v>
      </c>
      <c r="B17" s="5" t="n">
        <v>916</v>
      </c>
    </row>
    <row spans="1:2" r="18">
      <c r="A18" s="4" t="s">
        <v>917</v>
      </c>
    </row>
    <row spans="1:2" r="19">
      <c r="A19" s="4" t="s">
        <v>909</v>
      </c>
      <c r="B19" s="5" t="n">
        <v>210</v>
      </c>
    </row>
    <row spans="1:2" r="20">
      <c r="A20" s="4" t="s">
        <v>918</v>
      </c>
    </row>
    <row spans="1:2" r="21">
      <c r="A21" s="4" t="s">
        <v>909</v>
      </c>
      <c r="B21" s="5" t="n">
        <v>7755</v>
      </c>
    </row>
    <row spans="1:2" r="22">
      <c r="A22" s="4" t="s">
        <v>919</v>
      </c>
    </row>
    <row spans="1:2" r="23">
      <c r="A23" s="4" t="s">
        <v>909</v>
      </c>
      <c r="B23" s="5" t="n">
        <v>1533</v>
      </c>
    </row>
    <row spans="1:2" r="24">
      <c r="A24" s="4" t="s">
        <v>920</v>
      </c>
    </row>
    <row spans="1:2" r="25">
      <c r="A25" s="4" t="s">
        <v>909</v>
      </c>
      <c r="B25" s="5" t="n">
        <v>343</v>
      </c>
    </row>
    <row spans="1:2" r="26">
      <c r="A26" s="4" t="s">
        <v>921</v>
      </c>
    </row>
    <row spans="1:2" r="27">
      <c r="A27" s="4" t="s">
        <v>909</v>
      </c>
      <c r="B27" s="5" t="n">
        <v>146</v>
      </c>
    </row>
    <row spans="1:2" r="28">
      <c r="A28" s="4" t="s">
        <v>922</v>
      </c>
    </row>
    <row spans="1:2" r="29">
      <c r="A29" s="4" t="s">
        <v>909</v>
      </c>
      <c r="B29" s="5" t="n">
        <v>194</v>
      </c>
    </row>
    <row spans="1:2" r="30">
      <c r="A30" s="4" t="s">
        <v>923</v>
      </c>
    </row>
    <row spans="1:2" r="31">
      <c r="A31" s="4" t="s">
        <v>909</v>
      </c>
      <c r="B31" s="5" t="n">
        <v>968</v>
      </c>
    </row>
    <row spans="1:2" r="32">
      <c r="A32" s="4" t="s">
        <v>924</v>
      </c>
    </row>
    <row spans="1:2" r="33">
      <c r="A33" s="4" t="s">
        <v>909</v>
      </c>
      <c r="B33" s="5" t="n">
        <v>270</v>
      </c>
    </row>
    <row spans="1:2" r="34">
      <c r="A34" s="4" t="s">
        <v>925</v>
      </c>
    </row>
    <row spans="1:2" r="35">
      <c r="A35" s="4" t="s">
        <v>909</v>
      </c>
      <c r="B35" s="5" t="n">
        <v>161</v>
      </c>
    </row>
    <row spans="1:2" r="36">
      <c r="A36" s="4" t="s">
        <v>926</v>
      </c>
    </row>
    <row spans="1:2" r="37">
      <c r="A37" s="4" t="s">
        <v>909</v>
      </c>
      <c r="B37" s="5" t="n">
        <v>4547</v>
      </c>
    </row>
    <row spans="1:2" r="38">
      <c r="A38" s="4" t="s">
        <v>927</v>
      </c>
    </row>
    <row spans="1:2" r="39">
      <c r="A39" s="4" t="s">
        <v>909</v>
      </c>
      <c r="B39" s="5" t="n">
        <v>916</v>
      </c>
    </row>
    <row spans="1:2" r="40">
      <c r="A40" s="4" t="s">
        <v>928</v>
      </c>
    </row>
    <row spans="1:2" r="41">
      <c r="A41" s="4" t="s">
        <v>909</v>
      </c>
      <c r="B41" s="5" t="n">
        <v>210</v>
      </c>
    </row>
    <row spans="1:2" r="42">
      <c r="A42" s="4" t="s">
        <v>929</v>
      </c>
    </row>
    <row spans="1:2" r="43">
      <c r="A43" s="4" t="s">
        <v>909</v>
      </c>
      <c r="B43" s="5" t="n">
        <v>7755</v>
      </c>
    </row>
    <row spans="1:2" r="44">
      <c r="A44" s="4" t="s">
        <v>930</v>
      </c>
    </row>
    <row spans="1:2" r="45">
      <c r="A45" s="4" t="s">
        <v>909</v>
      </c>
      <c r="B45" s="7" t="n">
        <v>1533</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r="A1" s="1" t="s">
        <v>931</v>
      </c>
      <c r="B1" s="2" t="s">
        <v>438</v>
      </c>
      <c r="C1" s="2" t="s">
        <v>932</v>
      </c>
    </row>
    <row spans="1:3" r="2">
      <c r="A2" s="4" t="s">
        <v>933</v>
      </c>
    </row>
    <row spans="1:3" r="3">
      <c r="A3" s="4" t="s">
        <v>934</v>
      </c>
      <c r="B3" s="7" t="n">
        <v>232644</v>
      </c>
      <c r="C3" s="7" t="n">
        <v>218647</v>
      </c>
    </row>
    <row spans="1:3" r="4">
      <c r="A4" s="4" t="s">
        <v>935</v>
      </c>
      <c r="B4" s="7" t="n">
        <v>232644</v>
      </c>
      <c r="C4" s="7" t="n">
        <v>218647</v>
      </c>
    </row>
    <row spans="1:3" r="5">
      <c r="A5" s="4" t="s">
        <v>936</v>
      </c>
      <c r="B5" s="5" t="n">
        <v>1</v>
      </c>
      <c r="C5" s="5" t="n">
        <v>1</v>
      </c>
    </row>
    <row spans="1:3" r="6">
      <c r="A6" s="4" t="s">
        <v>937</v>
      </c>
    </row>
    <row spans="1:3" r="7">
      <c r="A7" s="4" t="s">
        <v>934</v>
      </c>
      <c r="B7" s="7" t="n">
        <v>353</v>
      </c>
      <c r="C7" s="7" t="n">
        <v>450</v>
      </c>
    </row>
    <row spans="1:3" r="8">
      <c r="A8" s="4" t="s">
        <v>935</v>
      </c>
      <c r="B8" s="7" t="n">
        <v>389</v>
      </c>
      <c r="C8" s="7" t="n">
        <v>499</v>
      </c>
    </row>
    <row spans="1:3" r="9">
      <c r="A9" s="4" t="s">
        <v>936</v>
      </c>
      <c r="B9" s="5" t="n">
        <v>2</v>
      </c>
      <c r="C9" s="5" t="n">
        <v>2</v>
      </c>
    </row>
    <row spans="1:3" r="10">
      <c r="A10" s="4" t="s">
        <v>938</v>
      </c>
    </row>
    <row spans="1:3" r="11">
      <c r="A11" s="4" t="s">
        <v>934</v>
      </c>
      <c r="B11" s="7" t="n">
        <v>9806</v>
      </c>
      <c r="C11" s="7" t="n">
        <v>14579</v>
      </c>
    </row>
    <row spans="1:3" r="12">
      <c r="A12" s="4" t="s">
        <v>935</v>
      </c>
      <c r="B12" s="7" t="n">
        <v>9806</v>
      </c>
      <c r="C12" s="7" t="n">
        <v>14579</v>
      </c>
    </row>
    <row spans="1:3" r="13">
      <c r="A13" s="4" t="s">
        <v>936</v>
      </c>
      <c r="B13" s="5" t="n">
        <v>2</v>
      </c>
      <c r="C13" s="5" t="n">
        <v>2</v>
      </c>
    </row>
    <row spans="1:3" r="14">
      <c r="A14" s="4" t="s">
        <v>939</v>
      </c>
    </row>
    <row spans="1:3" r="15">
      <c r="A15" s="4" t="s">
        <v>934</v>
      </c>
      <c r="B15" s="7" t="n">
        <v>3269963</v>
      </c>
      <c r="C15" s="7" t="n">
        <v>3038848</v>
      </c>
    </row>
    <row spans="1:3" r="16">
      <c r="A16" s="4" t="s">
        <v>935</v>
      </c>
      <c r="B16" s="7" t="n">
        <v>3281948</v>
      </c>
      <c r="C16" s="7" t="n">
        <v>3047741</v>
      </c>
    </row>
    <row spans="1:3" r="17">
      <c r="A17" s="4" t="s">
        <v>936</v>
      </c>
      <c r="B17" s="5" t="n">
        <v>3</v>
      </c>
      <c r="C17" s="5" t="n">
        <v>3</v>
      </c>
    </row>
    <row spans="1:3" r="18">
      <c r="A18" s="4" t="s">
        <v>940</v>
      </c>
    </row>
    <row spans="1:3" r="19">
      <c r="A19" s="4" t="s">
        <v>934</v>
      </c>
      <c r="B19" s="7" t="n">
        <v>11041</v>
      </c>
      <c r="C19" s="7" t="n">
        <v>11219</v>
      </c>
    </row>
    <row spans="1:3" r="20">
      <c r="A20" s="4" t="s">
        <v>935</v>
      </c>
      <c r="B20" s="7" t="n">
        <v>11041</v>
      </c>
      <c r="C20" s="7" t="n">
        <v>11219</v>
      </c>
    </row>
    <row spans="1:3" r="21">
      <c r="A21" s="4" t="s">
        <v>936</v>
      </c>
      <c r="B21" s="5" t="n">
        <v>3</v>
      </c>
      <c r="C21" s="5" t="n">
        <v>3</v>
      </c>
    </row>
    <row spans="1:3" r="22">
      <c r="A22" s="4" t="s">
        <v>941</v>
      </c>
    </row>
    <row spans="1:3" r="23">
      <c r="A23" s="4" t="s">
        <v>934</v>
      </c>
      <c r="B23" s="7" t="n">
        <v>11444</v>
      </c>
      <c r="C23" s="7" t="n">
        <v>16893</v>
      </c>
    </row>
    <row spans="1:3" r="24">
      <c r="A24" s="4" t="s">
        <v>935</v>
      </c>
      <c r="B24" s="7" t="n">
        <v>11444</v>
      </c>
      <c r="C24" s="7" t="n">
        <v>16893</v>
      </c>
    </row>
    <row spans="1:3" r="25">
      <c r="A25" s="4" t="s">
        <v>936</v>
      </c>
      <c r="B25" s="5" t="n">
        <v>3</v>
      </c>
      <c r="C25" s="5" t="n">
        <v>3</v>
      </c>
    </row>
    <row spans="1:3" r="26">
      <c r="A26" s="4" t="s">
        <v>942</v>
      </c>
    </row>
    <row spans="1:3" r="27">
      <c r="A27" s="4" t="s">
        <v>934</v>
      </c>
      <c r="B27" s="7" t="n">
        <v>3246740</v>
      </c>
      <c r="C27" s="7" t="n">
        <v>2990840</v>
      </c>
    </row>
    <row spans="1:3" r="28">
      <c r="A28" s="4" t="s">
        <v>935</v>
      </c>
      <c r="B28" s="7" t="n">
        <v>3248524</v>
      </c>
      <c r="C28" s="7" t="n">
        <v>2996226</v>
      </c>
    </row>
    <row spans="1:3" r="29">
      <c r="A29" s="4" t="s">
        <v>936</v>
      </c>
      <c r="B29" s="5" t="n">
        <v>3</v>
      </c>
      <c r="C29" s="5" t="n">
        <v>3</v>
      </c>
    </row>
    <row spans="1:3" r="30">
      <c r="A30" s="4" t="s">
        <v>943</v>
      </c>
    </row>
    <row spans="1:3" r="31">
      <c r="A31" s="4" t="s">
        <v>934</v>
      </c>
      <c r="B31" s="7" t="n">
        <v>164569</v>
      </c>
      <c r="C31" s="7" t="n">
        <v>271641</v>
      </c>
    </row>
    <row spans="1:3" r="32">
      <c r="A32" s="4" t="s">
        <v>935</v>
      </c>
      <c r="B32" s="7" t="n">
        <v>166737</v>
      </c>
      <c r="C32" s="7" t="n">
        <v>273568</v>
      </c>
    </row>
    <row spans="1:3" r="33">
      <c r="A33" s="4" t="s">
        <v>936</v>
      </c>
      <c r="B33" s="5" t="n">
        <v>3</v>
      </c>
      <c r="C33" s="5" t="n">
        <v>3</v>
      </c>
    </row>
    <row spans="1:3" r="34">
      <c r="A34" s="4" t="s">
        <v>944</v>
      </c>
    </row>
    <row spans="1:3" r="35">
      <c r="A35" s="4" t="s">
        <v>934</v>
      </c>
      <c r="B35" s="7" t="n">
        <v>149424</v>
      </c>
      <c r="C35" s="7" t="n">
        <v>211444</v>
      </c>
    </row>
    <row spans="1:3" r="36">
      <c r="A36" s="4" t="s">
        <v>935</v>
      </c>
      <c r="B36" s="7" t="n">
        <v>149424</v>
      </c>
      <c r="C36" s="7" t="n">
        <v>211444</v>
      </c>
    </row>
    <row spans="1:3" r="37">
      <c r="A37" s="4" t="s">
        <v>936</v>
      </c>
      <c r="B37" s="5" t="n">
        <v>3</v>
      </c>
      <c r="C37" s="5" t="n">
        <v>3</v>
      </c>
    </row>
    <row spans="1:3" r="38">
      <c r="A38" s="4" t="s">
        <v>945</v>
      </c>
    </row>
    <row spans="1:3" r="39">
      <c r="A39" s="4" t="s">
        <v>934</v>
      </c>
      <c r="B39" s="7" t="n">
        <v>25774</v>
      </c>
      <c r="C39" s="7" t="n">
        <v>30929</v>
      </c>
    </row>
    <row spans="1:3" r="40">
      <c r="A40" s="4" t="s">
        <v>935</v>
      </c>
      <c r="B40" s="7" t="n">
        <v>25774</v>
      </c>
      <c r="C40" s="7" t="n">
        <v>30929</v>
      </c>
    </row>
    <row spans="1:3" r="41">
      <c r="A41" s="4" t="s">
        <v>936</v>
      </c>
      <c r="B41" s="5" t="n">
        <v>3</v>
      </c>
      <c r="C41" s="5" t="n">
        <v>3</v>
      </c>
    </row>
    <row spans="1:3" r="42">
      <c r="A42" s="4" t="s">
        <v>946</v>
      </c>
    </row>
    <row spans="1:3" r="43">
      <c r="A43" s="4" t="s">
        <v>934</v>
      </c>
      <c r="B43" s="7" t="n">
        <v>961</v>
      </c>
      <c r="C43" s="7" t="n">
        <v>1067</v>
      </c>
    </row>
    <row spans="1:3" r="44">
      <c r="A44" s="4" t="s">
        <v>935</v>
      </c>
      <c r="B44" s="7" t="n">
        <v>961</v>
      </c>
      <c r="C44" s="7" t="n">
        <v>1067</v>
      </c>
    </row>
    <row spans="1:3" r="45">
      <c r="A45" s="4" t="s">
        <v>936</v>
      </c>
      <c r="B45" s="5" t="n">
        <v>3</v>
      </c>
      <c r="C45" s="5" t="n">
        <v>3</v>
      </c>
    </row>
    <row spans="1:3" r="46">
      <c r="A46" s="4" t="s">
        <v>947</v>
      </c>
    </row>
    <row spans="1:3" r="47">
      <c r="A47" s="4" t="s">
        <v>936</v>
      </c>
      <c r="B47" s="5" t="n">
        <v>3</v>
      </c>
      <c r="C47" s="5" t="n">
        <v>3</v>
      </c>
    </row>
    <row spans="1:3" r="48">
      <c r="A48" s="4" t="s">
        <v>948</v>
      </c>
    </row>
    <row spans="1:3" r="49">
      <c r="A49" s="4" t="s">
        <v>934</v>
      </c>
      <c r="B49" s="7" t="n">
        <v>163</v>
      </c>
      <c r="C49" s="7" t="n">
        <v>92</v>
      </c>
    </row>
    <row spans="1:3" r="50">
      <c r="A50" s="4" t="s">
        <v>935</v>
      </c>
      <c r="B50" s="7" t="n">
        <v>163</v>
      </c>
      <c r="C50" s="7" t="n">
        <v>92</v>
      </c>
    </row>
    <row spans="1:3" r="51">
      <c r="A51" s="4" t="s">
        <v>936</v>
      </c>
      <c r="B51" s="5" t="n">
        <v>3</v>
      </c>
      <c r="C51" s="5" t="n">
        <v>3</v>
      </c>
    </row>
    <row spans="1:3" r="52">
      <c r="A52" s="4" t="s">
        <v>949</v>
      </c>
    </row>
    <row spans="1:3" r="53">
      <c r="A53" s="4" t="s">
        <v>936</v>
      </c>
      <c r="B53" s="5" t="n">
        <v>3</v>
      </c>
      <c r="C53" s="5" t="n">
        <v>3</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950</v>
      </c>
      <c r="B1" s="2" t="s">
        <v>2</v>
      </c>
      <c r="C1" s="2" t="s">
        <v>30</v>
      </c>
    </row>
    <row spans="1:3" r="2">
      <c r="A2" s="4" t="s">
        <v>951</v>
      </c>
    </row>
    <row spans="1:3" r="3">
      <c r="A3" s="4" t="s">
        <v>952</v>
      </c>
      <c r="B3" s="10" t="n">
        <v>112.8</v>
      </c>
      <c r="C3" s="10" t="n">
        <v>125.1</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953</v>
      </c>
      <c r="B1" s="2" t="s">
        <v>2</v>
      </c>
      <c r="C1" s="2" t="s">
        <v>30</v>
      </c>
    </row>
    <row spans="1:3" r="2">
      <c r="A2" s="4" t="s">
        <v>954</v>
      </c>
      <c r="B2" s="7" t="n">
        <v>88</v>
      </c>
      <c r="C2" s="7" t="n">
        <v>415</v>
      </c>
    </row>
    <row spans="1:3" r="3">
      <c r="A3" s="4" t="s">
        <v>955</v>
      </c>
    </row>
    <row spans="1:3" r="4">
      <c r="A4" s="4" t="s">
        <v>956</v>
      </c>
      <c r="B4" s="5" t="n">
        <v>3617</v>
      </c>
      <c r="C4" s="5" t="n">
        <v>2087</v>
      </c>
    </row>
    <row spans="1:3" r="5">
      <c r="A5" s="4" t="s">
        <v>957</v>
      </c>
    </row>
    <row spans="1:3" r="6">
      <c r="A6" s="4" t="s">
        <v>956</v>
      </c>
      <c r="B6" s="7" t="n">
        <v>3827</v>
      </c>
      <c r="C6" s="7" t="n">
        <v>2187</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958</v>
      </c>
      <c r="B1" s="2" t="s">
        <v>1</v>
      </c>
      <c r="D1" s="2" t="s">
        <v>80</v>
      </c>
    </row>
    <row spans="1:5" r="2">
      <c r="B2" s="2" t="s">
        <v>2</v>
      </c>
      <c r="C2" s="2" t="s">
        <v>81</v>
      </c>
      <c r="D2" s="2" t="s">
        <v>2</v>
      </c>
      <c r="E2" s="2" t="s">
        <v>81</v>
      </c>
    </row>
    <row spans="1:5" r="3">
      <c r="A3" s="4" t="s">
        <v>959</v>
      </c>
    </row>
    <row spans="1:5" r="4">
      <c r="A4" s="4" t="s">
        <v>960</v>
      </c>
      <c r="B4" s="7" t="n">
        <v>10</v>
      </c>
      <c r="C4" s="7" t="n">
        <v>53</v>
      </c>
      <c r="D4" s="7" t="n">
        <v>-95</v>
      </c>
      <c r="E4" s="7" t="n">
        <v>-90</v>
      </c>
    </row>
  </sheetData>
  <mergeCells count="3">
    <mergeCell ref="A1:A2"/>
    <mergeCell ref="B1:C1"/>
    <mergeCell ref="D1:E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s="1" t="s">
        <v>197</v>
      </c>
      <c r="B1" s="2" t="s">
        <v>1</v>
      </c>
    </row>
    <row spans="1:2" r="2">
      <c r="B2" s="2" t="s">
        <v>2</v>
      </c>
    </row>
    <row spans="1:2" r="3">
      <c r="A3" s="3" t="s">
        <v>189</v>
      </c>
    </row>
    <row spans="1:2" r="4">
      <c r="A4" s="4" t="s">
        <v>197</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s="1" t="s">
        <v>199</v>
      </c>
      <c r="B1" s="2" t="s">
        <v>1</v>
      </c>
    </row>
    <row spans="1:2" r="2">
      <c r="B2" s="2" t="s">
        <v>2</v>
      </c>
    </row>
    <row spans="1:2" r="3">
      <c r="A3" s="3" t="s">
        <v>189</v>
      </c>
    </row>
    <row spans="1:2" r="4">
      <c r="A4" s="4" t="s">
        <v>199</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r="A1" s="1" t="s">
        <v>201</v>
      </c>
      <c r="B1" s="2" t="s">
        <v>1</v>
      </c>
    </row>
    <row spans="1:2" r="2">
      <c r="B2" s="2" t="s">
        <v>2</v>
      </c>
    </row>
    <row spans="1:2" r="3">
      <c r="A3" s="3" t="s">
        <v>189</v>
      </c>
    </row>
    <row spans="1:2" r="4">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203</v>
      </c>
      <c r="B1" s="2" t="s">
        <v>1</v>
      </c>
    </row>
    <row spans="1:2" r="2">
      <c r="B2" s="2" t="s">
        <v>2</v>
      </c>
    </row>
    <row spans="1:2" r="3">
      <c r="A3" s="3" t="s">
        <v>189</v>
      </c>
    </row>
    <row spans="1:2" r="4">
      <c r="A4" s="4" t="s">
        <v>203</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s="1" t="s">
        <v>205</v>
      </c>
      <c r="B1" s="2" t="s">
        <v>1</v>
      </c>
    </row>
    <row spans="1:2" r="2">
      <c r="B2" s="2" t="s">
        <v>2</v>
      </c>
    </row>
    <row spans="1:2" r="3">
      <c r="A3" s="3" t="s">
        <v>189</v>
      </c>
    </row>
    <row spans="1:2" r="4">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r="A1" s="1" t="s">
        <v>207</v>
      </c>
      <c r="B1" s="2" t="s">
        <v>1</v>
      </c>
    </row>
    <row spans="1:2" r="2">
      <c r="B2" s="2" t="s">
        <v>2</v>
      </c>
    </row>
    <row spans="1:2" r="3">
      <c r="A3" s="3" t="s">
        <v>189</v>
      </c>
    </row>
    <row spans="1:2" r="4">
      <c r="A4" s="4" t="s">
        <v>207</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r="A1" s="1" t="s">
        <v>209</v>
      </c>
      <c r="B1" s="2" t="s">
        <v>1</v>
      </c>
    </row>
    <row spans="1:2" r="2">
      <c r="B2" s="2" t="s">
        <v>2</v>
      </c>
    </row>
    <row spans="1:2" r="3">
      <c r="A3" s="3" t="s">
        <v>189</v>
      </c>
    </row>
    <row spans="1:2" r="4">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r="A1" s="1" t="s">
        <v>211</v>
      </c>
      <c r="B1" s="2" t="s">
        <v>1</v>
      </c>
    </row>
    <row spans="1:2" r="2">
      <c r="B2" s="2" t="s">
        <v>2</v>
      </c>
    </row>
    <row spans="1:2" r="3">
      <c r="A3" s="3" t="s">
        <v>189</v>
      </c>
    </row>
    <row spans="1:2" r="4">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9</v>
      </c>
      <c r="B1" s="2" t="s">
        <v>2</v>
      </c>
      <c r="C1" s="2" t="s">
        <v>30</v>
      </c>
    </row>
    <row spans="1:3" r="2">
      <c r="A2" s="3" t="s">
        <v>31</v>
      </c>
    </row>
    <row spans="1:3" r="3">
      <c r="A3" s="4" t="s">
        <v>32</v>
      </c>
      <c r="B3" s="7" t="n">
        <v>107194</v>
      </c>
      <c r="C3" s="7" t="n">
        <v>109052</v>
      </c>
    </row>
    <row spans="1:3" r="4">
      <c r="A4" s="4" t="s">
        <v>33</v>
      </c>
      <c r="B4" s="5" t="n">
        <v>125450</v>
      </c>
      <c r="C4" s="5" t="n">
        <v>109595</v>
      </c>
    </row>
    <row spans="1:3" r="5">
      <c r="A5" s="4" t="s">
        <v>34</v>
      </c>
      <c r="B5" s="5" t="n">
        <v>232644</v>
      </c>
      <c r="C5" s="5" t="n">
        <v>218647</v>
      </c>
    </row>
    <row spans="1:3" r="6">
      <c r="A6" s="4" t="s">
        <v>35</v>
      </c>
      <c r="B6" s="5" t="n">
        <v>273245</v>
      </c>
      <c r="C6" s="5" t="n">
        <v>365506</v>
      </c>
    </row>
    <row spans="1:3" r="7">
      <c r="A7" s="4" t="s">
        <v>36</v>
      </c>
      <c r="B7" s="5" t="n">
        <v>353</v>
      </c>
      <c r="C7" s="5" t="n">
        <v>450</v>
      </c>
    </row>
    <row spans="1:3" r="8">
      <c r="A8" s="4" t="s">
        <v>37</v>
      </c>
      <c r="B8" s="5" t="n">
        <v>9806</v>
      </c>
      <c r="C8" s="5" t="n">
        <v>14579</v>
      </c>
    </row>
    <row spans="1:3" r="9">
      <c r="A9" s="4" t="s">
        <v>38</v>
      </c>
      <c r="B9" s="5" t="n">
        <v>3269963</v>
      </c>
      <c r="C9" s="5" t="n">
        <v>3038848</v>
      </c>
    </row>
    <row spans="1:3" r="10">
      <c r="A10" s="4" t="s">
        <v>39</v>
      </c>
      <c r="B10" s="5" t="n">
        <v>27572</v>
      </c>
      <c r="C10" s="5" t="n">
        <v>44334</v>
      </c>
    </row>
    <row spans="1:3" r="11">
      <c r="A11" s="4" t="s">
        <v>40</v>
      </c>
      <c r="B11" s="5" t="n">
        <v>11041</v>
      </c>
      <c r="C11" s="5" t="n">
        <v>11219</v>
      </c>
    </row>
    <row spans="1:3" r="12">
      <c r="A12" s="4" t="s">
        <v>41</v>
      </c>
      <c r="B12" s="5" t="n">
        <v>56151</v>
      </c>
      <c r="C12" s="5" t="n">
        <v>60452</v>
      </c>
    </row>
    <row spans="1:3" r="13">
      <c r="A13" s="4" t="s">
        <v>42</v>
      </c>
      <c r="B13" s="5" t="n">
        <v>35125</v>
      </c>
      <c r="C13" s="5" t="n">
        <v>45838</v>
      </c>
    </row>
    <row spans="1:3" r="14">
      <c r="A14" s="4" t="s">
        <v>43</v>
      </c>
      <c r="B14" s="5" t="n">
        <v>127948</v>
      </c>
      <c r="C14" s="5" t="n">
        <v>124841</v>
      </c>
    </row>
    <row spans="1:3" r="15">
      <c r="A15" s="4" t="s">
        <v>44</v>
      </c>
      <c r="B15" s="5" t="n">
        <v>6196</v>
      </c>
      <c r="C15" s="5" t="n">
        <v>7508</v>
      </c>
    </row>
    <row spans="1:3" r="16">
      <c r="A16" s="4" t="s">
        <v>45</v>
      </c>
      <c r="B16" s="5" t="n">
        <v>11444</v>
      </c>
      <c r="C16" s="5" t="n">
        <v>16893</v>
      </c>
    </row>
    <row spans="1:3" r="17">
      <c r="A17" s="4" t="s">
        <v>46</v>
      </c>
      <c r="B17" s="5" t="n">
        <v>9150</v>
      </c>
      <c r="C17" s="5" t="n">
        <v>2219</v>
      </c>
    </row>
    <row spans="1:3" r="18">
      <c r="A18" s="4" t="s">
        <v>47</v>
      </c>
      <c r="B18" s="5" t="n">
        <v>4070638</v>
      </c>
      <c r="C18" s="5" t="n">
        <v>3951334</v>
      </c>
    </row>
    <row spans="1:3" r="19">
      <c r="A19" s="3" t="s">
        <v>48</v>
      </c>
    </row>
    <row spans="1:3" r="20">
      <c r="A20" s="4" t="s">
        <v>49</v>
      </c>
      <c r="B20" s="5" t="n">
        <v>3246740</v>
      </c>
      <c r="C20" s="5" t="n">
        <v>2990840</v>
      </c>
    </row>
    <row spans="1:3" r="21">
      <c r="A21" s="4" t="s">
        <v>50</v>
      </c>
      <c r="B21" s="5" t="n">
        <v>164569</v>
      </c>
      <c r="C21" s="5" t="n">
        <v>271641</v>
      </c>
    </row>
    <row spans="1:3" r="22">
      <c r="A22" s="4" t="s">
        <v>51</v>
      </c>
      <c r="B22" s="5" t="n">
        <v>148117</v>
      </c>
      <c r="C22" s="5" t="n">
        <v>168993</v>
      </c>
    </row>
    <row spans="1:3" r="23">
      <c r="A23" s="4" t="s">
        <v>52</v>
      </c>
      <c r="B23" s="5" t="n">
        <v>1307</v>
      </c>
      <c r="C23" s="5" t="n">
        <v>42451</v>
      </c>
    </row>
    <row spans="1:3" r="24">
      <c r="A24" s="4" t="s">
        <v>53</v>
      </c>
      <c r="B24" s="5" t="n">
        <v>25774</v>
      </c>
      <c r="C24" s="5" t="n">
        <v>30929</v>
      </c>
    </row>
    <row spans="1:3" r="25">
      <c r="A25" s="4" t="s">
        <v>54</v>
      </c>
      <c r="B25" s="5" t="n">
        <v>961</v>
      </c>
      <c r="C25" s="5" t="n">
        <v>1067</v>
      </c>
    </row>
    <row spans="1:3" r="26">
      <c r="A26" s="4" t="s">
        <v>55</v>
      </c>
      <c r="B26" s="5" t="n">
        <v>8007</v>
      </c>
      <c r="C26" s="5" t="n">
        <v>4929</v>
      </c>
    </row>
    <row spans="1:3" r="27">
      <c r="A27" s="4" t="s">
        <v>56</v>
      </c>
      <c r="B27" s="5" t="n">
        <v>27566</v>
      </c>
      <c r="C27" s="5" t="n">
        <v>20739</v>
      </c>
    </row>
    <row spans="1:3" r="28">
      <c r="A28" s="4" t="s">
        <v>57</v>
      </c>
      <c r="B28" s="5" t="n">
        <v>3623041</v>
      </c>
      <c r="C28" s="5" t="n">
        <v>3531589</v>
      </c>
    </row>
    <row spans="1:3" r="29">
      <c r="A29" s="3" t="s">
        <v>58</v>
      </c>
    </row>
    <row spans="1:3" r="30">
      <c r="A30" s="4" t="s">
        <v>59</v>
      </c>
      <c r="B30" s="5" t="n">
        <v>57943</v>
      </c>
      <c r="C30" s="5" t="n">
        <v>57943</v>
      </c>
    </row>
    <row spans="1:3" r="31">
      <c r="A31" s="4" t="s">
        <v>60</v>
      </c>
      <c r="B31" s="5" t="n">
        <v>139</v>
      </c>
      <c r="C31" s="5" t="n">
        <v>138</v>
      </c>
    </row>
    <row spans="1:3" r="32">
      <c r="A32" s="4" t="s">
        <v>61</v>
      </c>
      <c r="B32" s="5" t="n">
        <v>24136</v>
      </c>
      <c r="C32" s="5" t="n">
        <v>22345</v>
      </c>
    </row>
    <row spans="1:3" r="33">
      <c r="A33" s="4" t="s">
        <v>62</v>
      </c>
      <c r="B33" s="5" t="n">
        <v>359224</v>
      </c>
      <c r="C33" s="5" t="n">
        <v>332283</v>
      </c>
    </row>
    <row spans="1:3" r="34">
      <c r="A34" s="4" t="s">
        <v>63</v>
      </c>
      <c r="B34" s="5" t="n">
        <v>6155</v>
      </c>
      <c r="C34" s="5" t="n">
        <v>7036</v>
      </c>
    </row>
    <row spans="1:3" r="35">
      <c r="A35" s="4" t="s">
        <v>64</v>
      </c>
      <c r="B35" s="5" t="n">
        <v>447597</v>
      </c>
      <c r="C35" s="5" t="n">
        <v>419745</v>
      </c>
    </row>
    <row spans="1:3" r="36">
      <c r="A36" s="4" t="s">
        <v>65</v>
      </c>
      <c r="B36" s="7" t="n">
        <v>4070638</v>
      </c>
      <c r="C36" s="7" t="n">
        <v>39513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r="A1" s="1" t="s">
        <v>213</v>
      </c>
      <c r="B1" s="2" t="s">
        <v>1</v>
      </c>
    </row>
    <row spans="1:2" r="2">
      <c r="B2" s="2" t="s">
        <v>2</v>
      </c>
    </row>
    <row spans="1:2" r="3">
      <c r="A3" s="3" t="s">
        <v>189</v>
      </c>
    </row>
    <row spans="1:2" r="4">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r="A1" s="1" t="s">
        <v>215</v>
      </c>
      <c r="B1" s="2" t="s">
        <v>1</v>
      </c>
    </row>
    <row spans="1:2" r="2">
      <c r="B2" s="2" t="s">
        <v>2</v>
      </c>
    </row>
    <row spans="1:2" r="3">
      <c r="A3" s="3" t="s">
        <v>189</v>
      </c>
    </row>
    <row spans="1:2" r="4">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r="A1" s="1" t="s">
        <v>217</v>
      </c>
      <c r="B1" s="2" t="s">
        <v>1</v>
      </c>
    </row>
    <row spans="1:2" r="2">
      <c r="B2" s="2" t="s">
        <v>2</v>
      </c>
    </row>
    <row spans="1:2" r="3">
      <c r="A3" s="3" t="s">
        <v>189</v>
      </c>
    </row>
    <row spans="1:2" r="4">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r="A1" s="1" t="s">
        <v>219</v>
      </c>
      <c r="B1" s="2" t="s">
        <v>1</v>
      </c>
    </row>
    <row spans="1:2" r="2">
      <c r="B2" s="2" t="s">
        <v>2</v>
      </c>
    </row>
    <row spans="1:2" r="3">
      <c r="A3" s="3" t="s">
        <v>189</v>
      </c>
    </row>
    <row spans="1:2" r="4">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r="A1" s="1" t="s">
        <v>221</v>
      </c>
      <c r="B1" s="2" t="s">
        <v>1</v>
      </c>
    </row>
    <row spans="1:2" r="2">
      <c r="B2" s="2" t="s">
        <v>2</v>
      </c>
    </row>
    <row spans="1:2" r="3">
      <c r="A3" s="3" t="s">
        <v>189</v>
      </c>
    </row>
    <row spans="1:2" r="4">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s="1" t="s">
        <v>223</v>
      </c>
      <c r="B1" s="2" t="s">
        <v>1</v>
      </c>
    </row>
    <row spans="1:2" r="2">
      <c r="B2" s="2" t="s">
        <v>2</v>
      </c>
    </row>
    <row spans="1:2" r="3">
      <c r="A3" s="3" t="s">
        <v>189</v>
      </c>
    </row>
    <row spans="1:2" r="4">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225</v>
      </c>
      <c r="B1" s="2" t="s">
        <v>1</v>
      </c>
    </row>
    <row spans="1:2" r="2">
      <c r="B2" s="2" t="s">
        <v>2</v>
      </c>
    </row>
    <row spans="1:2" r="3">
      <c r="A3" s="3" t="s">
        <v>226</v>
      </c>
    </row>
    <row spans="1:2" r="4">
      <c r="A4" s="4" t="s">
        <v>227</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229</v>
      </c>
      <c r="B1" s="2" t="s">
        <v>1</v>
      </c>
    </row>
    <row spans="1:2" r="2">
      <c r="B2" s="2" t="s">
        <v>2</v>
      </c>
    </row>
    <row spans="1:2" r="3">
      <c r="A3" s="3" t="s">
        <v>226</v>
      </c>
    </row>
    <row spans="1:2" r="4">
      <c r="A4" s="4" t="s">
        <v>230</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r="A1" s="1" t="s">
        <v>232</v>
      </c>
      <c r="B1" s="2" t="s">
        <v>1</v>
      </c>
    </row>
    <row spans="1:2" r="2">
      <c r="B2" s="2" t="s">
        <v>2</v>
      </c>
    </row>
    <row spans="1:2" r="3">
      <c r="A3" s="3" t="s">
        <v>226</v>
      </c>
    </row>
    <row spans="1:2" r="4">
      <c r="A4" s="4" t="s">
        <v>233</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r="A1" s="1" t="s">
        <v>235</v>
      </c>
      <c r="B1" s="2" t="s">
        <v>1</v>
      </c>
    </row>
    <row spans="1:2" r="2">
      <c r="B2" s="2" t="s">
        <v>2</v>
      </c>
    </row>
    <row spans="1:2" r="3">
      <c r="A3" s="3" t="s">
        <v>226</v>
      </c>
    </row>
    <row spans="1:2" r="4">
      <c r="A4" s="4" t="s">
        <v>236</v>
      </c>
      <c r="B4"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66</v>
      </c>
      <c r="B1" s="2" t="s">
        <v>2</v>
      </c>
      <c r="C1" s="2" t="s">
        <v>30</v>
      </c>
    </row>
    <row spans="1:3" r="2">
      <c r="A2" s="3" t="s">
        <v>67</v>
      </c>
    </row>
    <row spans="1:3" r="3">
      <c r="A3" s="4" t="s">
        <v>68</v>
      </c>
      <c r="B3" s="7" t="n">
        <v>389</v>
      </c>
      <c r="C3" s="7" t="n">
        <v>499</v>
      </c>
    </row>
    <row spans="1:3" r="4">
      <c r="A4" s="4" t="s">
        <v>69</v>
      </c>
      <c r="B4" s="7" t="n">
        <v>39878</v>
      </c>
      <c r="C4" s="7" t="n">
        <v>38435</v>
      </c>
    </row>
    <row spans="1:3" r="5">
      <c r="A5" s="4" t="s">
        <v>70</v>
      </c>
      <c r="B5" s="8" t="n">
        <v>0.01</v>
      </c>
      <c r="C5" s="8" t="n">
        <v>0.01</v>
      </c>
    </row>
    <row spans="1:3" r="6">
      <c r="A6" s="4" t="s">
        <v>71</v>
      </c>
      <c r="B6" s="5" t="n">
        <v>1000000</v>
      </c>
      <c r="C6" s="5" t="n">
        <v>1000000</v>
      </c>
    </row>
    <row spans="1:3" r="7">
      <c r="A7" s="4" t="s">
        <v>72</v>
      </c>
      <c r="B7" s="5" t="n">
        <v>57943</v>
      </c>
      <c r="C7" s="5" t="n">
        <v>57943</v>
      </c>
    </row>
    <row spans="1:3" r="8">
      <c r="A8" s="4" t="s">
        <v>73</v>
      </c>
      <c r="B8" s="5" t="n">
        <v>57943</v>
      </c>
      <c r="C8" s="5" t="n">
        <v>57943</v>
      </c>
    </row>
    <row spans="1:3" r="9">
      <c r="A9" s="4" t="s">
        <v>74</v>
      </c>
      <c r="B9" s="7" t="n">
        <v>1000</v>
      </c>
      <c r="C9" s="7" t="n">
        <v>1000</v>
      </c>
    </row>
    <row spans="1:3" r="10">
      <c r="A10" s="4" t="s">
        <v>75</v>
      </c>
      <c r="B10" s="8" t="n">
        <v>0.01</v>
      </c>
      <c r="C10" s="8" t="n">
        <v>0.01</v>
      </c>
    </row>
    <row spans="1:3" r="11">
      <c r="A11" s="4" t="s">
        <v>76</v>
      </c>
      <c r="B11" s="5" t="n">
        <v>20000000</v>
      </c>
      <c r="C11" s="5" t="n">
        <v>20000000</v>
      </c>
    </row>
    <row spans="1:3" r="12">
      <c r="A12" s="4" t="s">
        <v>77</v>
      </c>
      <c r="B12" s="5" t="n">
        <v>13861037</v>
      </c>
      <c r="C12" s="5" t="n">
        <v>13754806</v>
      </c>
    </row>
    <row spans="1:3" r="13">
      <c r="A13" s="4" t="s">
        <v>78</v>
      </c>
      <c r="B13" s="5" t="n">
        <v>13861037</v>
      </c>
      <c r="C13" s="5" t="n">
        <v>1375480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r="A1" s="1" t="s">
        <v>238</v>
      </c>
      <c r="B1" s="2" t="s">
        <v>1</v>
      </c>
    </row>
    <row spans="1:2" r="2">
      <c r="B2" s="2" t="s">
        <v>2</v>
      </c>
    </row>
    <row spans="1:2" r="3">
      <c r="A3" s="3" t="s">
        <v>226</v>
      </c>
    </row>
    <row spans="1:2" r="4">
      <c r="A4" s="4" t="s">
        <v>239</v>
      </c>
      <c r="B4"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241</v>
      </c>
      <c r="B1" s="2" t="s">
        <v>1</v>
      </c>
    </row>
    <row spans="1:2" r="2">
      <c r="B2" s="2" t="s">
        <v>2</v>
      </c>
    </row>
    <row spans="1:2" r="3">
      <c r="A3" s="3" t="s">
        <v>226</v>
      </c>
    </row>
    <row spans="1:2" r="4">
      <c r="A4" s="4" t="s">
        <v>242</v>
      </c>
      <c r="B4"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r="A1" s="1" t="s">
        <v>244</v>
      </c>
      <c r="B1" s="2" t="s">
        <v>1</v>
      </c>
    </row>
    <row spans="1:2" r="2">
      <c r="B2" s="2" t="s">
        <v>2</v>
      </c>
    </row>
    <row spans="1:2" r="3">
      <c r="A3" s="4" t="s">
        <v>245</v>
      </c>
    </row>
    <row spans="1:2" r="4">
      <c r="A4" s="4" t="s">
        <v>246</v>
      </c>
      <c r="B4" s="4" t="s">
        <v>247</v>
      </c>
    </row>
    <row spans="1:2" r="5">
      <c r="A5" s="4" t="s">
        <v>248</v>
      </c>
    </row>
    <row spans="1:2" r="6">
      <c r="A6" s="4" t="s">
        <v>246</v>
      </c>
      <c r="B6" s="4" t="s">
        <v>249</v>
      </c>
    </row>
    <row spans="1:2" r="7">
      <c r="A7" s="4" t="s">
        <v>250</v>
      </c>
    </row>
    <row spans="1:2" r="8">
      <c r="A8" s="4" t="s">
        <v>246</v>
      </c>
      <c r="B8" s="4" t="s">
        <v>251</v>
      </c>
    </row>
    <row spans="1:2" r="9">
      <c r="A9" s="4" t="s">
        <v>252</v>
      </c>
    </row>
    <row spans="1:2" r="10">
      <c r="A10" s="4" t="s">
        <v>246</v>
      </c>
      <c r="B10" s="4" t="s">
        <v>253</v>
      </c>
    </row>
    <row spans="1:2" r="11">
      <c r="A11" s="4" t="s">
        <v>254</v>
      </c>
    </row>
    <row spans="1:2" r="12">
      <c r="A12" s="4" t="s">
        <v>246</v>
      </c>
      <c r="B12"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256</v>
      </c>
      <c r="B1" s="2" t="s">
        <v>1</v>
      </c>
    </row>
    <row spans="1:2" r="2">
      <c r="B2" s="2" t="s">
        <v>2</v>
      </c>
    </row>
    <row spans="1:2" r="3">
      <c r="A3" s="3" t="s">
        <v>226</v>
      </c>
    </row>
    <row spans="1:2" r="4">
      <c r="A4" s="4" t="s">
        <v>257</v>
      </c>
      <c r="B4" s="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71"/>
  </cols>
  <sheetData>
    <row spans="1:2" r="1">
      <c r="A1" s="1" t="s">
        <v>259</v>
      </c>
      <c r="B1" s="2" t="s">
        <v>1</v>
      </c>
    </row>
    <row spans="1:2" r="2">
      <c r="B2" s="2" t="s">
        <v>2</v>
      </c>
    </row>
    <row spans="1:2" r="3">
      <c r="A3" s="4" t="s">
        <v>245</v>
      </c>
    </row>
    <row spans="1:2" r="4">
      <c r="A4" s="4" t="s">
        <v>260</v>
      </c>
      <c r="B4" s="4" t="s">
        <v>261</v>
      </c>
    </row>
    <row spans="1:2" r="5">
      <c r="A5" s="4" t="s">
        <v>248</v>
      </c>
    </row>
    <row spans="1:2" r="6">
      <c r="A6" s="4" t="s">
        <v>260</v>
      </c>
      <c r="B6" s="4" t="s">
        <v>262</v>
      </c>
    </row>
    <row spans="1:2" r="7">
      <c r="A7" s="4" t="s">
        <v>250</v>
      </c>
    </row>
    <row spans="1:2" r="8">
      <c r="A8" s="4" t="s">
        <v>260</v>
      </c>
      <c r="B8" s="4" t="s">
        <v>263</v>
      </c>
    </row>
    <row spans="1:2" r="9">
      <c r="A9" s="4" t="s">
        <v>252</v>
      </c>
    </row>
    <row spans="1:2" r="10">
      <c r="A10" s="4" t="s">
        <v>260</v>
      </c>
      <c r="B10" s="4" t="s">
        <v>264</v>
      </c>
    </row>
    <row spans="1:2" r="11">
      <c r="A11" s="4" t="s">
        <v>254</v>
      </c>
    </row>
    <row spans="1:2" r="12">
      <c r="A12" s="4" t="s">
        <v>260</v>
      </c>
      <c r="B12" s="4"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266</v>
      </c>
      <c r="B1" s="2" t="s">
        <v>1</v>
      </c>
    </row>
    <row spans="1:2" r="2">
      <c r="B2" s="2" t="s">
        <v>2</v>
      </c>
    </row>
    <row spans="1:2" r="3">
      <c r="A3" s="3" t="s">
        <v>226</v>
      </c>
    </row>
    <row spans="1:2" r="4">
      <c r="A4" s="4" t="s">
        <v>267</v>
      </c>
      <c r="B4" s="4" t="s">
        <v>2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s="1" t="s">
        <v>269</v>
      </c>
      <c r="B1" s="2" t="s">
        <v>1</v>
      </c>
    </row>
    <row spans="1:2" r="2">
      <c r="B2" s="2" t="s">
        <v>2</v>
      </c>
    </row>
    <row spans="1:2" r="3">
      <c r="A3" s="3" t="s">
        <v>226</v>
      </c>
    </row>
    <row spans="1:2" r="4">
      <c r="A4" s="4" t="s">
        <v>270</v>
      </c>
      <c r="B4" s="4" t="s">
        <v>2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272</v>
      </c>
      <c r="B1" s="2" t="s">
        <v>1</v>
      </c>
    </row>
    <row spans="1:2" r="2">
      <c r="B2" s="2" t="s">
        <v>2</v>
      </c>
    </row>
    <row spans="1:2" r="3">
      <c r="A3" s="3" t="s">
        <v>226</v>
      </c>
    </row>
    <row spans="1:2" r="4">
      <c r="A4" s="4" t="s">
        <v>273</v>
      </c>
      <c r="B4" s="4" t="s">
        <v>2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r="A1" s="1" t="s">
        <v>275</v>
      </c>
      <c r="B1" s="2" t="s">
        <v>1</v>
      </c>
    </row>
    <row spans="1:2" r="2">
      <c r="B2" s="2" t="s">
        <v>2</v>
      </c>
    </row>
    <row spans="1:2" r="3">
      <c r="A3" s="3" t="s">
        <v>226</v>
      </c>
    </row>
    <row spans="1:2" r="4">
      <c r="A4" s="4" t="s">
        <v>276</v>
      </c>
      <c r="B4" s="4" t="s">
        <v>2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278</v>
      </c>
      <c r="B1" s="2" t="s">
        <v>1</v>
      </c>
    </row>
    <row spans="1:2" r="2">
      <c r="B2" s="2" t="s">
        <v>2</v>
      </c>
    </row>
    <row spans="1:2" r="3">
      <c r="A3" s="3" t="s">
        <v>226</v>
      </c>
    </row>
    <row spans="1:2" r="4">
      <c r="A4" s="4" t="s">
        <v>279</v>
      </c>
      <c r="B4" s="4" t="s">
        <v>2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79</v>
      </c>
      <c r="B1" s="2" t="s">
        <v>1</v>
      </c>
      <c r="D1" s="2" t="s">
        <v>80</v>
      </c>
    </row>
    <row spans="1:5" r="2">
      <c r="B2" s="2" t="s">
        <v>2</v>
      </c>
      <c r="C2" s="2" t="s">
        <v>81</v>
      </c>
      <c r="D2" s="2" t="s">
        <v>2</v>
      </c>
      <c r="E2" s="2" t="s">
        <v>81</v>
      </c>
    </row>
    <row spans="1:5" r="3">
      <c r="A3" s="3" t="s">
        <v>82</v>
      </c>
    </row>
    <row spans="1:5" r="4">
      <c r="A4" s="4" t="s">
        <v>83</v>
      </c>
      <c r="B4" s="7" t="n">
        <v>44103000</v>
      </c>
      <c r="C4" s="7" t="n">
        <v>44948000</v>
      </c>
      <c r="D4" s="7" t="n">
        <v>133999000</v>
      </c>
      <c r="E4" s="7" t="n">
        <v>125669000</v>
      </c>
    </row>
    <row spans="1:5" r="5">
      <c r="A5" s="4" t="s">
        <v>84</v>
      </c>
      <c r="B5" s="5" t="n">
        <v>1652000</v>
      </c>
      <c r="C5" s="5" t="n">
        <v>2659000</v>
      </c>
      <c r="D5" s="5" t="n">
        <v>5396000</v>
      </c>
      <c r="E5" s="5" t="n">
        <v>8617000</v>
      </c>
    </row>
    <row spans="1:5" r="6">
      <c r="A6" s="4" t="s">
        <v>85</v>
      </c>
      <c r="B6" s="5" t="n">
        <v>45755000</v>
      </c>
      <c r="C6" s="5" t="n">
        <v>47607000</v>
      </c>
      <c r="D6" s="5" t="n">
        <v>139395000</v>
      </c>
      <c r="E6" s="5" t="n">
        <v>134286000</v>
      </c>
    </row>
    <row spans="1:5" r="7">
      <c r="A7" s="3" t="s">
        <v>86</v>
      </c>
    </row>
    <row spans="1:5" r="8">
      <c r="A8" s="4" t="s">
        <v>49</v>
      </c>
      <c r="B8" s="5" t="n">
        <v>3500000</v>
      </c>
      <c r="C8" s="5" t="n">
        <v>2884000</v>
      </c>
      <c r="D8" s="5" t="n">
        <v>9794000</v>
      </c>
      <c r="E8" s="5" t="n">
        <v>8297000</v>
      </c>
    </row>
    <row spans="1:5" r="9">
      <c r="A9" s="4" t="s">
        <v>50</v>
      </c>
      <c r="B9" s="5" t="n">
        <v>468000</v>
      </c>
      <c r="C9" s="5" t="n">
        <v>461000</v>
      </c>
      <c r="D9" s="5" t="n">
        <v>1331000</v>
      </c>
      <c r="E9" s="5" t="n">
        <v>2446000</v>
      </c>
    </row>
    <row spans="1:5" r="10">
      <c r="A10" s="4" t="s">
        <v>87</v>
      </c>
      <c r="B10" s="5" t="n">
        <v>14000</v>
      </c>
      <c r="C10" s="5" t="n">
        <v>13000</v>
      </c>
      <c r="D10" s="5" t="n">
        <v>51000</v>
      </c>
      <c r="E10" s="5" t="n">
        <v>1082000</v>
      </c>
    </row>
    <row spans="1:5" r="11">
      <c r="A11" s="4" t="s">
        <v>88</v>
      </c>
      <c r="B11" s="5" t="n">
        <v>248000</v>
      </c>
      <c r="C11" s="5" t="n">
        <v>143000</v>
      </c>
      <c r="D11" s="5" t="n">
        <v>560000</v>
      </c>
      <c r="E11" s="5" t="n">
        <v>418000</v>
      </c>
    </row>
    <row spans="1:5" r="12">
      <c r="A12" s="4" t="s">
        <v>89</v>
      </c>
      <c r="B12" s="5" t="n">
        <v>4230000</v>
      </c>
      <c r="C12" s="5" t="n">
        <v>3501000</v>
      </c>
      <c r="D12" s="5" t="n">
        <v>11736000</v>
      </c>
      <c r="E12" s="5" t="n">
        <v>12243000</v>
      </c>
    </row>
    <row spans="1:5" r="13">
      <c r="A13" s="4" t="s">
        <v>90</v>
      </c>
      <c r="B13" s="5" t="n">
        <v>41525000</v>
      </c>
      <c r="C13" s="5" t="n">
        <v>44106000</v>
      </c>
      <c r="D13" s="5" t="n">
        <v>127659000</v>
      </c>
      <c r="E13" s="5" t="n">
        <v>122043000</v>
      </c>
    </row>
    <row spans="1:5" r="14">
      <c r="A14" s="4" t="s">
        <v>91</v>
      </c>
      <c r="B14" s="5" t="n">
        <v>1703000</v>
      </c>
      <c r="C14" s="5" t="n">
        <v>945000</v>
      </c>
      <c r="D14" s="5" t="n">
        <v>4303000</v>
      </c>
      <c r="E14" s="5" t="n">
        <v>4099000</v>
      </c>
    </row>
    <row spans="1:5" r="15">
      <c r="A15" s="4" t="s">
        <v>92</v>
      </c>
      <c r="B15" s="5" t="n">
        <v>39822000</v>
      </c>
      <c r="C15" s="5" t="n">
        <v>43161000</v>
      </c>
      <c r="D15" s="5" t="n">
        <v>123356000</v>
      </c>
      <c r="E15" s="5" t="n">
        <v>117944000</v>
      </c>
    </row>
    <row spans="1:5" r="16">
      <c r="A16" s="3" t="s">
        <v>93</v>
      </c>
    </row>
    <row spans="1:5" r="17">
      <c r="A17" s="4" t="s">
        <v>94</v>
      </c>
      <c r="B17" s="5" t="n">
        <v>400000</v>
      </c>
      <c r="C17" s="5" t="n">
        <v>284000</v>
      </c>
      <c r="D17" s="5" t="n">
        <v>981000</v>
      </c>
      <c r="E17" s="5" t="n">
        <v>910000</v>
      </c>
    </row>
    <row spans="1:5" r="18">
      <c r="A18" s="4" t="s">
        <v>95</v>
      </c>
      <c r="B18" s="5" t="n">
        <v>5162000</v>
      </c>
      <c r="C18" s="5" t="n">
        <v>5168000</v>
      </c>
      <c r="D18" s="5" t="n">
        <v>14833000</v>
      </c>
      <c r="E18" s="5" t="n">
        <v>14064000</v>
      </c>
    </row>
    <row spans="1:5" r="19">
      <c r="A19" s="4" t="s">
        <v>96</v>
      </c>
      <c r="B19" s="5" t="n">
        <v>1079000</v>
      </c>
      <c r="C19" s="5" t="n">
        <v>1543000</v>
      </c>
      <c r="D19" s="5" t="n">
        <v>3078000</v>
      </c>
      <c r="E19" s="5" t="n">
        <v>2700000</v>
      </c>
    </row>
    <row spans="1:5" r="20">
      <c r="A20" s="4" t="s">
        <v>97</v>
      </c>
      <c r="B20" s="5" t="n">
        <v>2000</v>
      </c>
      <c r="C20" s="5" t="n">
        <v>321000</v>
      </c>
      <c r="D20" s="5" t="n">
        <v>2000</v>
      </c>
      <c r="E20" s="5" t="n">
        <v>963000</v>
      </c>
    </row>
    <row spans="1:5" r="21">
      <c r="A21" s="4" t="s">
        <v>98</v>
      </c>
      <c r="B21" s="5" t="n">
        <v>371000</v>
      </c>
      <c r="C21" s="5" t="n">
        <v>248000</v>
      </c>
      <c r="D21" s="5" t="n">
        <v>1482000</v>
      </c>
      <c r="E21" s="5" t="n">
        <v>827000</v>
      </c>
    </row>
    <row spans="1:5" r="22">
      <c r="A22" s="4" t="s">
        <v>99</v>
      </c>
      <c r="B22" s="5" t="n">
        <v>-133000</v>
      </c>
      <c r="C22" s="5" t="n">
        <v>10000</v>
      </c>
      <c r="D22" s="5" t="n">
        <v>-112000</v>
      </c>
      <c r="E22" s="5" t="n">
        <v>-223000</v>
      </c>
    </row>
    <row spans="1:5" r="23">
      <c r="A23" s="4" t="s">
        <v>100</v>
      </c>
      <c r="E23" s="5" t="n">
        <v>10805000</v>
      </c>
    </row>
    <row spans="1:5" r="24">
      <c r="A24" s="4" t="s">
        <v>101</v>
      </c>
      <c r="B24" s="5" t="n">
        <v>-3326000</v>
      </c>
      <c r="C24" s="5" t="n">
        <v>-6463000</v>
      </c>
      <c r="D24" s="5" t="n">
        <v>-15380000</v>
      </c>
      <c r="E24" s="5" t="n">
        <v>-20061000</v>
      </c>
    </row>
    <row spans="1:5" r="25">
      <c r="A25" s="4" t="s">
        <v>102</v>
      </c>
      <c r="B25" s="5" t="n">
        <v>1565000</v>
      </c>
      <c r="C25" s="5" t="n">
        <v>667000</v>
      </c>
      <c r="D25" s="5" t="n">
        <v>3638000</v>
      </c>
      <c r="E25" s="5" t="n">
        <v>3347000</v>
      </c>
    </row>
    <row spans="1:5" r="26">
      <c r="A26" s="4" t="s">
        <v>103</v>
      </c>
      <c r="B26" s="5" t="n">
        <v>5120000</v>
      </c>
      <c r="C26" s="5" t="n">
        <v>1778000</v>
      </c>
      <c r="D26" s="5" t="n">
        <v>8522000</v>
      </c>
      <c r="E26" s="5" t="n">
        <v>13332000</v>
      </c>
    </row>
    <row spans="1:5" r="27">
      <c r="A27" s="3" t="s">
        <v>104</v>
      </c>
    </row>
    <row spans="1:5" r="28">
      <c r="A28" s="4" t="s">
        <v>105</v>
      </c>
      <c r="B28" s="5" t="n">
        <v>15078000</v>
      </c>
      <c r="C28" s="5" t="n">
        <v>14884000</v>
      </c>
      <c r="D28" s="5" t="n">
        <v>44261000</v>
      </c>
      <c r="E28" s="5" t="n">
        <v>41371000</v>
      </c>
    </row>
    <row spans="1:5" r="29">
      <c r="A29" s="4" t="s">
        <v>106</v>
      </c>
      <c r="B29" s="5" t="n">
        <v>7546000</v>
      </c>
      <c r="C29" s="5" t="n">
        <v>6172000</v>
      </c>
      <c r="D29" s="5" t="n">
        <v>19715000</v>
      </c>
      <c r="E29" s="5" t="n">
        <v>16786000</v>
      </c>
    </row>
    <row spans="1:5" r="30">
      <c r="A30" s="4" t="s">
        <v>107</v>
      </c>
      <c r="B30" s="5" t="n">
        <v>1042000</v>
      </c>
      <c r="C30" s="5" t="n">
        <v>935000</v>
      </c>
      <c r="D30" s="5" t="n">
        <v>2843000</v>
      </c>
      <c r="E30" s="5" t="n">
        <v>2572000</v>
      </c>
    </row>
    <row spans="1:5" r="31">
      <c r="A31" s="4" t="s">
        <v>108</v>
      </c>
      <c r="B31" s="5" t="n">
        <v>837000</v>
      </c>
      <c r="C31" s="5" t="n">
        <v>940000</v>
      </c>
      <c r="D31" s="5" t="n">
        <v>2672000</v>
      </c>
      <c r="E31" s="5" t="n">
        <v>2820000</v>
      </c>
    </row>
    <row spans="1:5" r="32">
      <c r="A32" s="4" t="s">
        <v>109</v>
      </c>
      <c r="B32" s="5" t="n">
        <v>545000</v>
      </c>
      <c r="C32" s="5" t="n">
        <v>522000</v>
      </c>
      <c r="D32" s="5" t="n">
        <v>1728000</v>
      </c>
      <c r="E32" s="5" t="n">
        <v>1690000</v>
      </c>
    </row>
    <row spans="1:5" r="33">
      <c r="A33" s="4" t="s">
        <v>110</v>
      </c>
      <c r="B33" s="5" t="n">
        <v>328000</v>
      </c>
      <c r="C33" s="5" t="n">
        <v>393000</v>
      </c>
      <c r="D33" s="5" t="n">
        <v>1043000</v>
      </c>
      <c r="E33" s="5" t="n">
        <v>1050000</v>
      </c>
    </row>
    <row spans="1:5" r="34">
      <c r="A34" s="4" t="s">
        <v>111</v>
      </c>
      <c r="B34" s="5" t="n">
        <v>806000</v>
      </c>
      <c r="C34" s="5" t="n">
        <v>695000</v>
      </c>
      <c r="D34" s="5" t="n">
        <v>2338000</v>
      </c>
      <c r="E34" s="5" t="n">
        <v>2112000</v>
      </c>
    </row>
    <row spans="1:5" r="35">
      <c r="A35" s="4" t="s">
        <v>112</v>
      </c>
      <c r="B35" s="5" t="n">
        <v>586000</v>
      </c>
      <c r="C35" s="5" t="n">
        <v>1389000</v>
      </c>
      <c r="D35" s="5" t="n">
        <v>1873000</v>
      </c>
      <c r="E35" s="5" t="n">
        <v>3230000</v>
      </c>
    </row>
    <row spans="1:5" r="36">
      <c r="A36" s="4" t="s">
        <v>113</v>
      </c>
      <c r="B36" s="5" t="n">
        <v>616000</v>
      </c>
      <c r="C36" s="5" t="n">
        <v>982000</v>
      </c>
      <c r="D36" s="5" t="n">
        <v>1319000</v>
      </c>
      <c r="E36" s="5" t="n">
        <v>3173000</v>
      </c>
    </row>
    <row spans="1:5" r="37">
      <c r="A37" s="4" t="s">
        <v>114</v>
      </c>
      <c r="B37" s="5" t="n">
        <v>420000</v>
      </c>
      <c r="C37" s="5" t="n">
        <v>420000</v>
      </c>
      <c r="D37" s="5" t="n">
        <v>1260000</v>
      </c>
      <c r="E37" s="5" t="n">
        <v>1300000</v>
      </c>
    </row>
    <row spans="1:5" r="38">
      <c r="A38" s="4" t="s">
        <v>115</v>
      </c>
      <c r="B38" s="5" t="n">
        <v>2210000</v>
      </c>
      <c r="C38" s="5" t="n">
        <v>2066000</v>
      </c>
      <c r="D38" s="5" t="n">
        <v>6153000</v>
      </c>
      <c r="E38" s="5" t="n">
        <v>13585000</v>
      </c>
    </row>
    <row spans="1:5" r="39">
      <c r="A39" s="4" t="s">
        <v>116</v>
      </c>
      <c r="B39" s="5" t="n">
        <v>30014000</v>
      </c>
      <c r="C39" s="5" t="n">
        <v>29398000</v>
      </c>
      <c r="D39" s="5" t="n">
        <v>85205000</v>
      </c>
      <c r="E39" s="5" t="n">
        <v>89689000</v>
      </c>
    </row>
    <row spans="1:5" r="40">
      <c r="A40" s="4" t="s">
        <v>117</v>
      </c>
      <c r="B40" s="5" t="n">
        <v>14928000</v>
      </c>
      <c r="C40" s="5" t="n">
        <v>15541000</v>
      </c>
      <c r="D40" s="5" t="n">
        <v>46673000</v>
      </c>
      <c r="E40" s="5" t="n">
        <v>41587000</v>
      </c>
    </row>
    <row spans="1:5" r="41">
      <c r="A41" s="4" t="s">
        <v>118</v>
      </c>
      <c r="B41" s="5" t="n">
        <v>3732000</v>
      </c>
      <c r="C41" s="5" t="n">
        <v>3951000</v>
      </c>
      <c r="D41" s="5" t="n">
        <v>11821000</v>
      </c>
      <c r="E41" s="5" t="n">
        <v>10125000</v>
      </c>
    </row>
    <row spans="1:5" r="42">
      <c r="A42" s="4" t="s">
        <v>119</v>
      </c>
      <c r="B42" s="5" t="n">
        <v>11196000</v>
      </c>
      <c r="C42" s="5" t="n">
        <v>11590000</v>
      </c>
      <c r="D42" s="5" t="n">
        <v>34852000</v>
      </c>
      <c r="E42" s="5" t="n">
        <v>31462000</v>
      </c>
    </row>
    <row spans="1:5" r="43">
      <c r="A43" s="4" t="s">
        <v>120</v>
      </c>
      <c r="B43" s="5" t="n">
        <v>145000</v>
      </c>
      <c r="C43" s="5" t="n">
        <v>145000</v>
      </c>
      <c r="D43" s="5" t="n">
        <v>435000</v>
      </c>
      <c r="E43" s="5" t="n">
        <v>435000</v>
      </c>
    </row>
    <row spans="1:5" r="44">
      <c r="A44" s="4" t="s">
        <v>121</v>
      </c>
      <c r="B44" s="7" t="n">
        <v>11051</v>
      </c>
      <c r="C44" s="7" t="n">
        <v>11445</v>
      </c>
      <c r="D44" s="7" t="n">
        <v>34417</v>
      </c>
      <c r="E44" s="7" t="n">
        <v>31027</v>
      </c>
    </row>
    <row spans="1:5" r="45">
      <c r="A45" s="4" t="s">
        <v>122</v>
      </c>
      <c r="B45" s="8" t="n">
        <v>0.8</v>
      </c>
      <c r="C45" s="8" t="n">
        <v>0.84</v>
      </c>
      <c r="D45" s="8" t="n">
        <v>2.49</v>
      </c>
      <c r="E45" s="8" t="n">
        <v>2.27</v>
      </c>
    </row>
    <row spans="1:5" r="46">
      <c r="A46" s="4" t="s">
        <v>123</v>
      </c>
      <c r="B46" s="9" t="n">
        <v>0.79</v>
      </c>
      <c r="C46" s="9" t="n">
        <v>0.83</v>
      </c>
      <c r="D46" s="9" t="n">
        <v>2.46</v>
      </c>
      <c r="E46" s="9" t="n">
        <v>2.25</v>
      </c>
    </row>
    <row spans="1:5" r="47">
      <c r="A47" s="4" t="s">
        <v>124</v>
      </c>
      <c r="B47" s="8" t="n">
        <v>0.22</v>
      </c>
      <c r="C47" s="8" t="n">
        <v>0.2</v>
      </c>
      <c r="D47" s="8" t="n">
        <v>0.64</v>
      </c>
      <c r="E47" s="8" t="n">
        <v>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281</v>
      </c>
      <c r="B1" s="2" t="s">
        <v>1</v>
      </c>
    </row>
    <row spans="1:2" r="2">
      <c r="B2" s="2" t="s">
        <v>2</v>
      </c>
    </row>
    <row spans="1:2" r="3">
      <c r="A3" s="3" t="s">
        <v>226</v>
      </c>
    </row>
    <row spans="1:2" r="4">
      <c r="A4" s="4" t="s">
        <v>282</v>
      </c>
      <c r="B4" s="4" t="s">
        <v>2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284</v>
      </c>
      <c r="B1" s="2" t="s">
        <v>1</v>
      </c>
    </row>
    <row spans="1:2" r="2">
      <c r="B2" s="2" t="s">
        <v>2</v>
      </c>
    </row>
    <row spans="1:2" r="3">
      <c r="A3" s="3" t="s">
        <v>226</v>
      </c>
    </row>
    <row spans="1:2" r="4">
      <c r="A4" s="4" t="s">
        <v>285</v>
      </c>
      <c r="B4" s="4" t="s">
        <v>2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287</v>
      </c>
      <c r="B1" s="2" t="s">
        <v>1</v>
      </c>
    </row>
    <row spans="1:2" r="2">
      <c r="B2" s="2" t="s">
        <v>2</v>
      </c>
    </row>
    <row spans="1:2" r="3">
      <c r="A3" s="3" t="s">
        <v>226</v>
      </c>
    </row>
    <row spans="1:2" r="4">
      <c r="A4" s="4" t="s">
        <v>288</v>
      </c>
      <c r="B4" s="4" t="s">
        <v>2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60"/>
  </cols>
  <sheetData>
    <row spans="1:2" r="1">
      <c r="A1" s="1" t="s">
        <v>290</v>
      </c>
      <c r="B1" s="2" t="s">
        <v>1</v>
      </c>
    </row>
    <row spans="1:2" r="2">
      <c r="B2" s="2" t="s">
        <v>2</v>
      </c>
    </row>
    <row spans="1:2" r="3">
      <c r="A3" s="3" t="s">
        <v>226</v>
      </c>
    </row>
    <row spans="1:2" r="4">
      <c r="A4" s="4" t="s">
        <v>291</v>
      </c>
      <c r="B4" s="4" t="s">
        <v>2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2"/>
  </cols>
  <sheetData>
    <row spans="1:2" r="1">
      <c r="A1" s="1" t="s">
        <v>293</v>
      </c>
      <c r="B1" s="2" t="s">
        <v>1</v>
      </c>
    </row>
    <row spans="1:2" r="2">
      <c r="B2" s="2" t="s">
        <v>2</v>
      </c>
    </row>
    <row spans="1:2" r="3">
      <c r="A3" s="3" t="s">
        <v>226</v>
      </c>
    </row>
    <row spans="1:2" r="4">
      <c r="A4" s="4" t="s">
        <v>294</v>
      </c>
      <c r="B4" s="4" t="s">
        <v>2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40"/>
  </cols>
  <sheetData>
    <row spans="1:2" r="1">
      <c r="A1" s="1" t="s">
        <v>296</v>
      </c>
      <c r="B1" s="2" t="s">
        <v>1</v>
      </c>
    </row>
    <row spans="1:2" r="2">
      <c r="B2" s="2" t="s">
        <v>2</v>
      </c>
    </row>
    <row spans="1:2" r="3">
      <c r="A3" s="3" t="s">
        <v>226</v>
      </c>
    </row>
    <row spans="1:2" r="4">
      <c r="A4" s="4" t="s">
        <v>297</v>
      </c>
      <c r="B4" s="4" t="s">
        <v>2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4"/>
  </cols>
  <sheetData>
    <row spans="1:2" r="1">
      <c r="A1" s="1" t="s">
        <v>299</v>
      </c>
      <c r="B1" s="2" t="s">
        <v>1</v>
      </c>
    </row>
    <row spans="1:2" r="2">
      <c r="B2" s="2" t="s">
        <v>2</v>
      </c>
    </row>
    <row spans="1:2" r="3">
      <c r="A3" s="3" t="s">
        <v>226</v>
      </c>
    </row>
    <row spans="1:2" r="4">
      <c r="A4" s="4" t="s">
        <v>300</v>
      </c>
      <c r="B4" s="4" t="s">
        <v>3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spans="1:2" r="1">
      <c r="A1" s="1" t="s">
        <v>302</v>
      </c>
      <c r="B1" s="2" t="s">
        <v>1</v>
      </c>
    </row>
    <row spans="1:2" r="2">
      <c r="B2" s="2" t="s">
        <v>2</v>
      </c>
    </row>
    <row spans="1:2" r="3">
      <c r="A3" s="3" t="s">
        <v>226</v>
      </c>
    </row>
    <row spans="1:2" r="4">
      <c r="A4" s="4" t="s">
        <v>303</v>
      </c>
      <c r="B4" s="4" t="s">
        <v>30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51"/>
  </cols>
  <sheetData>
    <row spans="1:2" r="1">
      <c r="A1" s="1" t="s">
        <v>305</v>
      </c>
      <c r="B1" s="2" t="s">
        <v>1</v>
      </c>
    </row>
    <row spans="1:2" r="2">
      <c r="B2" s="2" t="s">
        <v>2</v>
      </c>
    </row>
    <row spans="1:2" r="3">
      <c r="A3" s="3" t="s">
        <v>226</v>
      </c>
    </row>
    <row spans="1:2" r="4">
      <c r="A4" s="4" t="s">
        <v>306</v>
      </c>
      <c r="B4" s="4" t="s">
        <v>30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72"/>
  </cols>
  <sheetData>
    <row spans="1:2" r="1">
      <c r="A1" s="1" t="s">
        <v>308</v>
      </c>
      <c r="B1" s="2" t="s">
        <v>1</v>
      </c>
    </row>
    <row spans="1:2" r="2">
      <c r="B2" s="2" t="s">
        <v>2</v>
      </c>
    </row>
    <row spans="1:2" r="3">
      <c r="A3" s="3" t="s">
        <v>226</v>
      </c>
    </row>
    <row spans="1:2" r="4">
      <c r="A4" s="4" t="s">
        <v>309</v>
      </c>
      <c r="B4" s="4" t="s">
        <v>31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125</v>
      </c>
      <c r="B1" s="2" t="s">
        <v>1</v>
      </c>
      <c r="D1" s="2" t="s">
        <v>80</v>
      </c>
    </row>
    <row spans="1:5" r="2">
      <c r="B2" s="2" t="s">
        <v>2</v>
      </c>
      <c r="C2" s="2" t="s">
        <v>81</v>
      </c>
      <c r="D2" s="2" t="s">
        <v>2</v>
      </c>
      <c r="E2" s="2" t="s">
        <v>81</v>
      </c>
    </row>
    <row spans="1:5" r="3">
      <c r="A3" s="3" t="s">
        <v>126</v>
      </c>
    </row>
    <row spans="1:5" r="4">
      <c r="A4" s="4" t="s">
        <v>127</v>
      </c>
      <c r="B4" s="7" t="n">
        <v>11196</v>
      </c>
      <c r="C4" s="7" t="n">
        <v>11590</v>
      </c>
      <c r="D4" s="7" t="n">
        <v>34852</v>
      </c>
      <c r="E4" s="7" t="n">
        <v>31462</v>
      </c>
    </row>
    <row spans="1:5" r="5">
      <c r="A5" s="4" t="s">
        <v>128</v>
      </c>
      <c r="B5" s="5" t="n">
        <v>281</v>
      </c>
      <c r="C5" s="5" t="n">
        <v>236</v>
      </c>
      <c r="D5" s="5" t="n">
        <v>-785</v>
      </c>
      <c r="E5" s="5" t="n">
        <v>5209</v>
      </c>
    </row>
    <row spans="1:5" r="6">
      <c r="A6" s="4" t="s">
        <v>129</v>
      </c>
      <c r="B6" s="5" t="n">
        <v>-1</v>
      </c>
      <c r="C6" s="5" t="n">
        <v>-209</v>
      </c>
      <c r="D6" s="5" t="n">
        <v>-1</v>
      </c>
      <c r="E6" s="5" t="n">
        <v>-626</v>
      </c>
    </row>
    <row spans="1:5" r="7">
      <c r="A7" s="4" t="s">
        <v>130</v>
      </c>
      <c r="B7" s="5" t="n">
        <v>10</v>
      </c>
      <c r="C7" s="5" t="n">
        <v>53</v>
      </c>
      <c r="D7" s="5" t="n">
        <v>-95</v>
      </c>
      <c r="E7" s="5" t="n">
        <v>-90</v>
      </c>
    </row>
    <row spans="1:5" r="8">
      <c r="A8" s="4" t="s">
        <v>131</v>
      </c>
      <c r="B8" s="7" t="n">
        <v>11486</v>
      </c>
      <c r="C8" s="7" t="n">
        <v>11670</v>
      </c>
      <c r="D8" s="7" t="n">
        <v>33971</v>
      </c>
      <c r="E8" s="7" t="n">
        <v>3595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311</v>
      </c>
      <c r="B1" s="2" t="s">
        <v>1</v>
      </c>
    </row>
    <row spans="1:2" r="2">
      <c r="B2" s="2" t="s">
        <v>2</v>
      </c>
    </row>
    <row spans="1:2" r="3">
      <c r="A3" s="3" t="s">
        <v>312</v>
      </c>
    </row>
    <row spans="1:2" r="4">
      <c r="A4" s="4" t="s">
        <v>313</v>
      </c>
      <c r="B4" s="4" t="s">
        <v>31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315</v>
      </c>
      <c r="B1" s="2" t="s">
        <v>1</v>
      </c>
    </row>
    <row spans="1:2" r="2">
      <c r="B2" s="2" t="s">
        <v>2</v>
      </c>
    </row>
    <row spans="1:2" r="3">
      <c r="A3" s="3" t="s">
        <v>312</v>
      </c>
    </row>
    <row spans="1:2" r="4">
      <c r="A4" s="4" t="s">
        <v>316</v>
      </c>
      <c r="B4" s="4" t="s">
        <v>31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318</v>
      </c>
      <c r="B1" s="2" t="s">
        <v>1</v>
      </c>
    </row>
    <row spans="1:2" r="2">
      <c r="B2" s="2" t="s">
        <v>2</v>
      </c>
    </row>
    <row spans="1:2" r="3">
      <c r="A3" s="3" t="s">
        <v>312</v>
      </c>
    </row>
    <row spans="1:2" r="4">
      <c r="A4" s="4" t="s">
        <v>319</v>
      </c>
      <c r="B4" s="4" t="s">
        <v>32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321</v>
      </c>
      <c r="B1" s="2" t="s">
        <v>1</v>
      </c>
    </row>
    <row spans="1:2" r="2">
      <c r="B2" s="2" t="s">
        <v>2</v>
      </c>
    </row>
    <row spans="1:2" r="3">
      <c r="A3" s="3" t="s">
        <v>312</v>
      </c>
    </row>
    <row spans="1:2" r="4">
      <c r="A4" s="4" t="s">
        <v>322</v>
      </c>
      <c r="B4" s="4" t="s">
        <v>32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324</v>
      </c>
      <c r="B1" s="2" t="s">
        <v>1</v>
      </c>
    </row>
    <row spans="1:2" r="2">
      <c r="B2" s="2" t="s">
        <v>2</v>
      </c>
    </row>
    <row spans="1:2" r="3">
      <c r="A3" s="3" t="s">
        <v>312</v>
      </c>
    </row>
    <row spans="1:2" r="4">
      <c r="A4" s="4" t="s">
        <v>325</v>
      </c>
      <c r="B4" s="4" t="s">
        <v>32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r="A1" s="1" t="s">
        <v>327</v>
      </c>
      <c r="B1" s="2" t="s">
        <v>1</v>
      </c>
    </row>
    <row spans="1:2" r="2">
      <c r="B2" s="2" t="s">
        <v>2</v>
      </c>
    </row>
    <row spans="1:2" r="3">
      <c r="A3" s="3" t="s">
        <v>312</v>
      </c>
    </row>
    <row spans="1:2" r="4">
      <c r="A4" s="4" t="s">
        <v>328</v>
      </c>
      <c r="B4" s="4" t="s">
        <v>32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330</v>
      </c>
      <c r="B1" s="2" t="s">
        <v>1</v>
      </c>
    </row>
    <row spans="1:2" r="2">
      <c r="B2" s="2" t="s">
        <v>2</v>
      </c>
    </row>
    <row spans="1:2" r="3">
      <c r="A3" s="3" t="s">
        <v>312</v>
      </c>
    </row>
    <row spans="1:2" r="4">
      <c r="A4" s="4" t="s">
        <v>331</v>
      </c>
      <c r="B4" s="4" t="s">
        <v>33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r="A1" s="1" t="s">
        <v>333</v>
      </c>
      <c r="B1" s="2" t="s">
        <v>1</v>
      </c>
    </row>
    <row spans="1:2" r="2">
      <c r="B2" s="2" t="s">
        <v>2</v>
      </c>
    </row>
    <row spans="1:2" r="3">
      <c r="A3" s="3" t="s">
        <v>312</v>
      </c>
    </row>
    <row spans="1:2" r="4">
      <c r="A4" s="4" t="s">
        <v>334</v>
      </c>
      <c r="B4" s="4" t="s">
        <v>33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336</v>
      </c>
      <c r="B1" s="2" t="s">
        <v>1</v>
      </c>
    </row>
    <row spans="1:2" r="2">
      <c r="B2" s="2" t="s">
        <v>2</v>
      </c>
    </row>
    <row spans="1:2" r="3">
      <c r="A3" s="3" t="s">
        <v>312</v>
      </c>
    </row>
    <row spans="1:2" r="4">
      <c r="A4" s="4" t="s">
        <v>337</v>
      </c>
      <c r="B4" s="4" t="s">
        <v>33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339</v>
      </c>
      <c r="B1" s="2" t="s">
        <v>1</v>
      </c>
    </row>
    <row spans="1:2" r="2">
      <c r="B2" s="2" t="s">
        <v>2</v>
      </c>
    </row>
    <row spans="1:2" r="3">
      <c r="A3" s="3" t="s">
        <v>312</v>
      </c>
    </row>
    <row spans="1:2" r="4">
      <c r="A4" s="4" t="s">
        <v>340</v>
      </c>
      <c r="B4" s="4" t="s">
        <v>34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132</v>
      </c>
      <c r="B1" s="2" t="s">
        <v>1</v>
      </c>
      <c r="D1" s="2" t="s">
        <v>80</v>
      </c>
    </row>
    <row spans="1:5" r="2">
      <c r="B2" s="2" t="s">
        <v>2</v>
      </c>
      <c r="C2" s="2" t="s">
        <v>81</v>
      </c>
      <c r="D2" s="2" t="s">
        <v>2</v>
      </c>
      <c r="E2" s="2" t="s">
        <v>81</v>
      </c>
    </row>
    <row spans="1:5" r="3">
      <c r="A3" s="3" t="s">
        <v>126</v>
      </c>
    </row>
    <row spans="1:5" r="4">
      <c r="A4" s="4" t="s">
        <v>133</v>
      </c>
      <c r="B4" s="7" t="n">
        <v>160</v>
      </c>
      <c r="C4" s="7" t="n">
        <v>127</v>
      </c>
      <c r="D4" s="7" t="n">
        <v>-221</v>
      </c>
      <c r="E4" s="7" t="n">
        <v>2805</v>
      </c>
    </row>
    <row spans="1:5" r="5">
      <c r="A5" s="4" t="s">
        <v>134</v>
      </c>
      <c r="B5" s="5" t="n">
        <v>-1</v>
      </c>
      <c r="C5" s="5" t="n">
        <v>-112</v>
      </c>
      <c r="D5" s="5" t="n">
        <v>-1</v>
      </c>
      <c r="E5" s="5" t="n">
        <v>-337</v>
      </c>
    </row>
    <row spans="1:5" r="6">
      <c r="A6" s="4" t="s">
        <v>135</v>
      </c>
      <c r="B6" s="7" t="n">
        <v>6</v>
      </c>
      <c r="C6" s="7" t="n">
        <v>29</v>
      </c>
      <c r="D6" s="7" t="n">
        <v>-59</v>
      </c>
      <c r="E6" s="7" t="n">
        <v>-67</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342</v>
      </c>
      <c r="B1" s="2" t="s">
        <v>1</v>
      </c>
    </row>
    <row spans="1:2" r="2">
      <c r="B2" s="2" t="s">
        <v>2</v>
      </c>
    </row>
    <row spans="1:2" r="3">
      <c r="A3" s="3" t="s">
        <v>312</v>
      </c>
    </row>
    <row spans="1:2" r="4">
      <c r="A4" s="4" t="s">
        <v>343</v>
      </c>
      <c r="B4" s="4" t="s">
        <v>34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345</v>
      </c>
      <c r="B1" s="2" t="s">
        <v>1</v>
      </c>
    </row>
    <row spans="1:2" r="2">
      <c r="B2" s="2" t="s">
        <v>2</v>
      </c>
    </row>
    <row spans="1:2" r="3">
      <c r="A3" s="3" t="s">
        <v>312</v>
      </c>
    </row>
    <row spans="1:2" r="4">
      <c r="A4" s="4" t="s">
        <v>346</v>
      </c>
      <c r="B4" s="4" t="s">
        <v>34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348</v>
      </c>
      <c r="B1" s="2" t="s">
        <v>1</v>
      </c>
    </row>
    <row spans="1:2" r="2">
      <c r="B2" s="2" t="s">
        <v>2</v>
      </c>
    </row>
    <row spans="1:2" r="3">
      <c r="A3" s="3" t="s">
        <v>312</v>
      </c>
    </row>
    <row spans="1:2" r="4">
      <c r="A4" s="4" t="s">
        <v>349</v>
      </c>
      <c r="B4" s="4" t="s">
        <v>35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351</v>
      </c>
      <c r="B1" s="2" t="s">
        <v>1</v>
      </c>
    </row>
    <row spans="1:2" r="2">
      <c r="B2" s="2" t="s">
        <v>2</v>
      </c>
    </row>
    <row spans="1:2" r="3">
      <c r="A3" s="3" t="s">
        <v>312</v>
      </c>
    </row>
    <row spans="1:2" r="4">
      <c r="A4" s="4" t="s">
        <v>352</v>
      </c>
      <c r="B4" s="4" t="s">
        <v>35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354</v>
      </c>
      <c r="B1" s="2" t="s">
        <v>1</v>
      </c>
    </row>
    <row spans="1:2" r="2">
      <c r="B2" s="2" t="s">
        <v>2</v>
      </c>
    </row>
    <row spans="1:2" r="3">
      <c r="A3" s="3" t="s">
        <v>312</v>
      </c>
    </row>
    <row spans="1:2" r="4">
      <c r="A4" s="4" t="s">
        <v>355</v>
      </c>
      <c r="B4" s="4" t="s">
        <v>35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r="A1" s="1" t="s">
        <v>357</v>
      </c>
      <c r="B1" s="2" t="s">
        <v>1</v>
      </c>
    </row>
    <row spans="1:2" r="2">
      <c r="B2" s="2" t="s">
        <v>2</v>
      </c>
    </row>
    <row spans="1:2" r="3">
      <c r="A3" s="4" t="s">
        <v>245</v>
      </c>
    </row>
    <row spans="1:2" r="4">
      <c r="A4" s="4" t="s">
        <v>358</v>
      </c>
      <c r="B4" s="4" t="s">
        <v>359</v>
      </c>
    </row>
    <row spans="1:2" r="5">
      <c r="A5" s="4" t="s">
        <v>248</v>
      </c>
    </row>
    <row spans="1:2" r="6">
      <c r="A6" s="4" t="s">
        <v>358</v>
      </c>
      <c r="B6" s="4" t="s">
        <v>360</v>
      </c>
    </row>
    <row spans="1:2" r="7">
      <c r="A7" s="4" t="s">
        <v>250</v>
      </c>
    </row>
    <row spans="1:2" r="8">
      <c r="A8" s="4" t="s">
        <v>358</v>
      </c>
      <c r="B8" s="4" t="s">
        <v>361</v>
      </c>
    </row>
    <row spans="1:2" r="9">
      <c r="A9" s="4" t="s">
        <v>252</v>
      </c>
    </row>
    <row spans="1:2" r="10">
      <c r="A10" s="4" t="s">
        <v>358</v>
      </c>
      <c r="B10" s="4" t="s">
        <v>362</v>
      </c>
    </row>
    <row spans="1:2" r="11">
      <c r="A11" s="4" t="s">
        <v>254</v>
      </c>
    </row>
    <row spans="1:2" r="12">
      <c r="A12" s="4" t="s">
        <v>358</v>
      </c>
      <c r="B12" s="4" t="s">
        <v>36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364</v>
      </c>
      <c r="B1" s="2" t="s">
        <v>1</v>
      </c>
    </row>
    <row spans="1:2" r="2">
      <c r="B2" s="2" t="s">
        <v>2</v>
      </c>
    </row>
    <row spans="1:2" r="3">
      <c r="A3" s="3" t="s">
        <v>312</v>
      </c>
    </row>
    <row spans="1:2" r="4">
      <c r="A4" s="4" t="s">
        <v>365</v>
      </c>
      <c r="B4" s="4" t="s">
        <v>36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367</v>
      </c>
      <c r="B1" s="2" t="s">
        <v>1</v>
      </c>
    </row>
    <row spans="1:2" r="2">
      <c r="B2" s="2" t="s">
        <v>2</v>
      </c>
    </row>
    <row spans="1:2" r="3">
      <c r="A3" s="3" t="s">
        <v>312</v>
      </c>
    </row>
    <row spans="1:2" r="4">
      <c r="A4" s="4" t="s">
        <v>368</v>
      </c>
      <c r="B4" s="4" t="s">
        <v>36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370</v>
      </c>
      <c r="B1" s="2" t="s">
        <v>1</v>
      </c>
    </row>
    <row spans="1:2" r="2">
      <c r="B2" s="2" t="s">
        <v>2</v>
      </c>
    </row>
    <row spans="1:2" r="3">
      <c r="A3" s="3" t="s">
        <v>312</v>
      </c>
    </row>
    <row spans="1:2" r="4">
      <c r="A4" s="4" t="s">
        <v>371</v>
      </c>
      <c r="B4" s="4" t="s">
        <v>37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r="A1" s="1" t="s">
        <v>373</v>
      </c>
      <c r="B1" s="2" t="s">
        <v>1</v>
      </c>
    </row>
    <row spans="1:2" r="2">
      <c r="B2" s="2" t="s">
        <v>2</v>
      </c>
    </row>
    <row spans="1:2" r="3">
      <c r="A3" s="3" t="s">
        <v>312</v>
      </c>
    </row>
    <row spans="1:2" r="4">
      <c r="A4" s="4" t="s">
        <v>374</v>
      </c>
      <c r="B4" s="4" t="s">
        <v>37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136</v>
      </c>
      <c r="B1" s="2" t="s">
        <v>80</v>
      </c>
    </row>
    <row spans="1:3" r="2">
      <c r="B2" s="2" t="s">
        <v>2</v>
      </c>
      <c r="C2" s="2" t="s">
        <v>81</v>
      </c>
    </row>
    <row spans="1:3" r="3">
      <c r="A3" s="3" t="s">
        <v>137</v>
      </c>
    </row>
    <row spans="1:3" r="4">
      <c r="A4" s="4" t="s">
        <v>138</v>
      </c>
      <c r="B4" s="7" t="n">
        <v>34852</v>
      </c>
      <c r="C4" s="7" t="n">
        <v>31462</v>
      </c>
    </row>
    <row spans="1:3" r="5">
      <c r="A5" s="4" t="s">
        <v>139</v>
      </c>
      <c r="B5" s="5" t="n">
        <v>126859</v>
      </c>
      <c r="C5" s="5" t="n">
        <v>101872</v>
      </c>
    </row>
    <row spans="1:3" r="6">
      <c r="A6" s="4" t="s">
        <v>140</v>
      </c>
      <c r="B6" s="5" t="n">
        <v>-122166</v>
      </c>
      <c r="C6" s="5" t="n">
        <v>-122252</v>
      </c>
    </row>
    <row spans="1:3" r="7">
      <c r="A7" s="3" t="s">
        <v>141</v>
      </c>
    </row>
    <row spans="1:3" r="8">
      <c r="A8" s="4" t="s">
        <v>142</v>
      </c>
      <c r="B8" s="5" t="n">
        <v>8088</v>
      </c>
      <c r="C8" s="5" t="n">
        <v>6410</v>
      </c>
    </row>
    <row spans="1:3" r="9">
      <c r="A9" s="4" t="s">
        <v>143</v>
      </c>
      <c r="B9" s="5" t="n">
        <v>2572</v>
      </c>
      <c r="C9" s="5" t="n">
        <v>2385</v>
      </c>
    </row>
    <row spans="1:3" r="10">
      <c r="A10" s="4" t="s">
        <v>144</v>
      </c>
      <c r="B10" s="5" t="n">
        <v>395</v>
      </c>
      <c r="C10" s="5" t="n">
        <v>409</v>
      </c>
    </row>
    <row spans="1:3" r="11">
      <c r="A11" s="4" t="s">
        <v>145</v>
      </c>
      <c r="B11" s="5" t="n">
        <v>4303</v>
      </c>
      <c r="C11" s="5" t="n">
        <v>4099</v>
      </c>
    </row>
    <row spans="1:3" r="12">
      <c r="A12" s="4" t="s">
        <v>146</v>
      </c>
      <c r="B12" s="5" t="n">
        <v>-3078</v>
      </c>
      <c r="C12" s="5" t="n">
        <v>-2700</v>
      </c>
    </row>
    <row spans="1:3" r="13">
      <c r="A13" s="4" t="s">
        <v>147</v>
      </c>
      <c r="B13" s="5" t="n">
        <v>-2</v>
      </c>
      <c r="C13" s="5" t="n">
        <v>-963</v>
      </c>
    </row>
    <row spans="1:3" r="14">
      <c r="A14" s="4" t="s">
        <v>148</v>
      </c>
      <c r="B14" s="5" t="n">
        <v>-561</v>
      </c>
      <c r="C14" s="5" t="n">
        <v>-46</v>
      </c>
    </row>
    <row spans="1:3" r="15">
      <c r="A15" s="4" t="s">
        <v>149</v>
      </c>
      <c r="B15" s="5" t="n">
        <v>-694</v>
      </c>
      <c r="C15" s="5" t="n">
        <v>1360</v>
      </c>
    </row>
    <row spans="1:3" r="16">
      <c r="A16" s="4" t="s">
        <v>150</v>
      </c>
      <c r="B16" s="5" t="n">
        <v>-1115</v>
      </c>
    </row>
    <row spans="1:3" r="17">
      <c r="A17" s="4" t="s">
        <v>100</v>
      </c>
      <c r="C17" s="5" t="n">
        <v>-10805</v>
      </c>
    </row>
    <row spans="1:3" r="18">
      <c r="A18" s="4" t="s">
        <v>151</v>
      </c>
      <c r="B18" s="5" t="n">
        <v>8711</v>
      </c>
      <c r="C18" s="5" t="n">
        <v>17023</v>
      </c>
    </row>
    <row spans="1:3" r="19">
      <c r="A19" s="4" t="s">
        <v>152</v>
      </c>
      <c r="B19" s="5" t="n">
        <v>112</v>
      </c>
      <c r="C19" s="5" t="n">
        <v>223</v>
      </c>
    </row>
    <row spans="1:3" r="20">
      <c r="A20" s="4" t="s">
        <v>153</v>
      </c>
      <c r="B20" s="5" t="n">
        <v>-7357</v>
      </c>
      <c r="C20" s="5" t="n">
        <v>-4370</v>
      </c>
    </row>
    <row spans="1:3" r="21">
      <c r="A21" s="3" t="s">
        <v>154</v>
      </c>
    </row>
    <row spans="1:3" r="22">
      <c r="A22" s="4" t="s">
        <v>40</v>
      </c>
      <c r="B22" s="5" t="n">
        <v>178</v>
      </c>
      <c r="C22" s="5" t="n">
        <v>1232</v>
      </c>
    </row>
    <row spans="1:3" r="23">
      <c r="A23" s="4" t="s">
        <v>41</v>
      </c>
      <c r="B23" s="5" t="n">
        <v>8370</v>
      </c>
      <c r="C23" s="5" t="n">
        <v>4187</v>
      </c>
    </row>
    <row spans="1:3" r="24">
      <c r="A24" s="4" t="s">
        <v>56</v>
      </c>
      <c r="B24" s="5" t="n">
        <v>4781</v>
      </c>
      <c r="C24" s="5" t="n">
        <v>2685</v>
      </c>
    </row>
    <row spans="1:3" r="25">
      <c r="A25" s="4" t="s">
        <v>155</v>
      </c>
      <c r="B25" s="5" t="n">
        <v>707</v>
      </c>
      <c r="C25" s="5" t="n">
        <v>1744</v>
      </c>
    </row>
    <row spans="1:3" r="26">
      <c r="A26" s="4" t="s">
        <v>156</v>
      </c>
      <c r="B26" s="5" t="n">
        <v>64955</v>
      </c>
      <c r="C26" s="5" t="n">
        <v>33955</v>
      </c>
    </row>
    <row spans="1:3" r="27">
      <c r="A27" s="3" t="s">
        <v>157</v>
      </c>
    </row>
    <row spans="1:3" r="28">
      <c r="A28" s="4" t="s">
        <v>158</v>
      </c>
      <c r="B28" s="5" t="n">
        <v>-139782</v>
      </c>
      <c r="C28" s="5" t="n">
        <v>-243837</v>
      </c>
    </row>
    <row spans="1:3" r="29">
      <c r="A29" s="4" t="s">
        <v>159</v>
      </c>
      <c r="B29" s="5" t="n">
        <v>-95720</v>
      </c>
      <c r="C29" s="5" t="n">
        <v>-73244</v>
      </c>
    </row>
    <row spans="1:3" r="30">
      <c r="A30" s="4" t="s">
        <v>160</v>
      </c>
      <c r="C30" s="5" t="n">
        <v>189437</v>
      </c>
    </row>
    <row spans="1:3" r="31">
      <c r="A31" s="4" t="s">
        <v>161</v>
      </c>
      <c r="B31" s="5" t="n">
        <v>2390</v>
      </c>
      <c r="C31" s="5" t="n">
        <v>7532</v>
      </c>
    </row>
    <row spans="1:3" r="32">
      <c r="A32" s="4" t="s">
        <v>162</v>
      </c>
      <c r="B32" s="5" t="n">
        <v>-12839</v>
      </c>
      <c r="C32" s="5" t="n">
        <v>-11598</v>
      </c>
    </row>
    <row spans="1:3" r="33">
      <c r="A33" s="4" t="s">
        <v>163</v>
      </c>
      <c r="B33" s="5" t="n">
        <v>2205</v>
      </c>
      <c r="C33" s="5" t="n">
        <v>198</v>
      </c>
    </row>
    <row spans="1:3" r="34">
      <c r="A34" s="4" t="s">
        <v>164</v>
      </c>
      <c r="B34" s="5" t="n">
        <v>17888</v>
      </c>
      <c r="C34" s="5" t="n">
        <v>17661</v>
      </c>
    </row>
    <row spans="1:3" r="35">
      <c r="A35" s="4" t="s">
        <v>165</v>
      </c>
      <c r="B35" s="5" t="n">
        <v>-20</v>
      </c>
      <c r="C35" s="5" t="n">
        <v>-95</v>
      </c>
    </row>
    <row spans="1:3" r="36">
      <c r="A36" s="4" t="s">
        <v>166</v>
      </c>
      <c r="B36" s="5" t="n">
        <v>56167</v>
      </c>
      <c r="C36" s="5" t="n">
        <v>179204</v>
      </c>
    </row>
    <row spans="1:3" r="37">
      <c r="A37" s="4" t="s">
        <v>167</v>
      </c>
      <c r="B37" s="5" t="n">
        <v>110</v>
      </c>
      <c r="C37" s="5" t="n">
        <v>110</v>
      </c>
    </row>
    <row spans="1:3" r="38">
      <c r="A38" s="4" t="s">
        <v>168</v>
      </c>
      <c r="B38" s="5" t="n">
        <v>6143</v>
      </c>
      <c r="C38" s="5" t="n">
        <v>6235</v>
      </c>
    </row>
    <row spans="1:3" r="39">
      <c r="A39" s="4" t="s">
        <v>169</v>
      </c>
      <c r="B39" s="5" t="n">
        <v>48137</v>
      </c>
      <c r="C39" s="5" t="n">
        <v>78228</v>
      </c>
    </row>
    <row spans="1:3" r="40">
      <c r="A40" s="4" t="s">
        <v>170</v>
      </c>
      <c r="B40" s="5" t="n">
        <v>-21339</v>
      </c>
      <c r="C40" s="5" t="n">
        <v>-40661</v>
      </c>
    </row>
    <row spans="1:3" r="41">
      <c r="A41" s="4" t="s">
        <v>171</v>
      </c>
      <c r="B41" s="5" t="n">
        <v>5449</v>
      </c>
      <c r="C41" s="5" t="n">
        <v>-2191</v>
      </c>
    </row>
    <row spans="1:3" r="42">
      <c r="A42" s="4" t="s">
        <v>172</v>
      </c>
      <c r="B42" s="5" t="n">
        <v>-131211</v>
      </c>
      <c r="C42" s="5" t="n">
        <v>106979</v>
      </c>
    </row>
    <row spans="1:3" r="43">
      <c r="A43" s="3" t="s">
        <v>173</v>
      </c>
    </row>
    <row spans="1:3" r="44">
      <c r="A44" s="4" t="s">
        <v>174</v>
      </c>
      <c r="B44" s="5" t="n">
        <v>199842</v>
      </c>
      <c r="C44" s="5" t="n">
        <v>-89219</v>
      </c>
    </row>
    <row spans="1:3" r="45">
      <c r="A45" s="4" t="s">
        <v>175</v>
      </c>
      <c r="B45" s="5" t="n">
        <v>56502</v>
      </c>
      <c r="C45" s="5" t="n">
        <v>-106924</v>
      </c>
    </row>
    <row spans="1:3" r="46">
      <c r="A46" s="4" t="s">
        <v>176</v>
      </c>
      <c r="B46" s="5" t="n">
        <v>5277500</v>
      </c>
      <c r="C46" s="5" t="n">
        <v>2517000</v>
      </c>
    </row>
    <row spans="1:3" r="47">
      <c r="A47" s="4" t="s">
        <v>177</v>
      </c>
      <c r="B47" s="5" t="n">
        <v>-5384548</v>
      </c>
      <c r="C47" s="5" t="n">
        <v>-2450300</v>
      </c>
    </row>
    <row spans="1:3" r="48">
      <c r="A48" s="4" t="s">
        <v>178</v>
      </c>
      <c r="B48" s="5" t="n">
        <v>-62020</v>
      </c>
      <c r="C48" s="5" t="n">
        <v>36307</v>
      </c>
    </row>
    <row spans="1:3" r="49">
      <c r="A49" s="4" t="s">
        <v>179</v>
      </c>
      <c r="C49" s="5" t="n">
        <v>-50000</v>
      </c>
    </row>
    <row spans="1:3" r="50">
      <c r="A50" s="4" t="s">
        <v>55</v>
      </c>
      <c r="B50" s="5" t="n">
        <v>3078</v>
      </c>
      <c r="C50" s="5" t="n">
        <v>3395</v>
      </c>
    </row>
    <row spans="1:3" r="51">
      <c r="A51" s="4" t="s">
        <v>180</v>
      </c>
      <c r="B51" s="5" t="n">
        <v>-3885</v>
      </c>
    </row>
    <row spans="1:3" r="52">
      <c r="A52" s="4" t="s">
        <v>181</v>
      </c>
      <c r="B52" s="5" t="n">
        <v>-8976</v>
      </c>
      <c r="C52" s="5" t="n">
        <v>-8371</v>
      </c>
    </row>
    <row spans="1:3" r="53">
      <c r="A53" s="4" t="s">
        <v>182</v>
      </c>
      <c r="C53" s="5" t="n">
        <v>-512</v>
      </c>
    </row>
    <row spans="1:3" r="54">
      <c r="A54" s="4" t="s">
        <v>183</v>
      </c>
      <c r="B54" s="5" t="n">
        <v>2760</v>
      </c>
      <c r="C54" s="5" t="n">
        <v>1151</v>
      </c>
    </row>
    <row spans="1:3" r="55">
      <c r="A55" s="4" t="s">
        <v>184</v>
      </c>
      <c r="B55" s="5" t="n">
        <v>80253</v>
      </c>
      <c r="C55" s="5" t="n">
        <v>-147473</v>
      </c>
    </row>
    <row spans="1:3" r="56">
      <c r="A56" s="4" t="s">
        <v>185</v>
      </c>
      <c r="B56" s="5" t="n">
        <v>13997</v>
      </c>
      <c r="C56" s="5" t="n">
        <v>-6539</v>
      </c>
    </row>
    <row spans="1:3" r="57">
      <c r="A57" s="4" t="s">
        <v>186</v>
      </c>
      <c r="B57" s="5" t="n">
        <v>218647</v>
      </c>
      <c r="C57" s="5" t="n">
        <v>227925</v>
      </c>
    </row>
    <row spans="1:3" r="58">
      <c r="A58" s="4" t="s">
        <v>187</v>
      </c>
      <c r="B58" s="7" t="n">
        <v>232644</v>
      </c>
      <c r="C58" s="7" t="n">
        <v>22138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376</v>
      </c>
      <c r="B1" s="2" t="s">
        <v>1</v>
      </c>
    </row>
    <row spans="1:2" r="2">
      <c r="B2" s="2" t="s">
        <v>2</v>
      </c>
    </row>
    <row spans="1:2" r="3">
      <c r="A3" s="3" t="s">
        <v>312</v>
      </c>
    </row>
    <row spans="1:2" r="4">
      <c r="A4" s="4" t="s">
        <v>267</v>
      </c>
      <c r="B4" s="4" t="s">
        <v>37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378</v>
      </c>
      <c r="B1" s="2" t="s">
        <v>1</v>
      </c>
    </row>
    <row spans="1:2" r="2">
      <c r="B2" s="2" t="s">
        <v>2</v>
      </c>
    </row>
    <row spans="1:2" r="3">
      <c r="A3" s="3" t="s">
        <v>312</v>
      </c>
    </row>
    <row spans="1:2" r="4">
      <c r="A4" s="4" t="s">
        <v>379</v>
      </c>
      <c r="B4" s="4" t="s">
        <v>38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381</v>
      </c>
      <c r="B1" s="2" t="s">
        <v>1</v>
      </c>
    </row>
    <row spans="1:2" r="2">
      <c r="B2" s="2" t="s">
        <v>2</v>
      </c>
    </row>
    <row spans="1:2" r="3">
      <c r="A3" s="3" t="s">
        <v>312</v>
      </c>
    </row>
    <row spans="1:2" r="4">
      <c r="A4" s="4" t="s">
        <v>382</v>
      </c>
      <c r="B4" s="4" t="s">
        <v>38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384</v>
      </c>
      <c r="B1" s="2" t="s">
        <v>1</v>
      </c>
    </row>
    <row spans="1:2" r="2">
      <c r="B2" s="2" t="s">
        <v>2</v>
      </c>
    </row>
    <row spans="1:2" r="3">
      <c r="A3" s="3" t="s">
        <v>312</v>
      </c>
    </row>
    <row spans="1:2" r="4">
      <c r="A4" s="4" t="s">
        <v>385</v>
      </c>
      <c r="B4" s="4" t="s">
        <v>38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387</v>
      </c>
      <c r="B1" s="2" t="s">
        <v>1</v>
      </c>
    </row>
    <row spans="1:2" r="2">
      <c r="B2" s="2" t="s">
        <v>2</v>
      </c>
    </row>
    <row spans="1:2" r="3">
      <c r="A3" s="3" t="s">
        <v>312</v>
      </c>
    </row>
    <row spans="1:2" r="4">
      <c r="A4" s="4" t="s">
        <v>388</v>
      </c>
      <c r="B4" s="4" t="s">
        <v>38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390</v>
      </c>
      <c r="B1" s="2" t="s">
        <v>1</v>
      </c>
    </row>
    <row spans="1:2" r="2">
      <c r="B2" s="2" t="s">
        <v>2</v>
      </c>
    </row>
    <row spans="1:2" r="3">
      <c r="A3" s="3" t="s">
        <v>312</v>
      </c>
    </row>
    <row spans="1:2" r="4">
      <c r="A4" s="4" t="s">
        <v>391</v>
      </c>
      <c r="B4" s="4" t="s">
        <v>39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393</v>
      </c>
      <c r="B1" s="2" t="s">
        <v>1</v>
      </c>
    </row>
    <row spans="1:2" r="2">
      <c r="B2" s="2" t="s">
        <v>2</v>
      </c>
    </row>
    <row spans="1:2" r="3">
      <c r="A3" s="3" t="s">
        <v>312</v>
      </c>
    </row>
    <row spans="1:2" r="4">
      <c r="A4" s="4" t="s">
        <v>394</v>
      </c>
      <c r="B4" s="4" t="s">
        <v>39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396</v>
      </c>
      <c r="B1" s="2" t="s">
        <v>1</v>
      </c>
    </row>
    <row spans="1:2" r="2">
      <c r="B2" s="2" t="s">
        <v>2</v>
      </c>
    </row>
    <row spans="1:2" r="3">
      <c r="A3" s="3" t="s">
        <v>312</v>
      </c>
    </row>
    <row spans="1:2" r="4">
      <c r="A4" s="4" t="s">
        <v>397</v>
      </c>
      <c r="B4" s="4" t="s">
        <v>39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399</v>
      </c>
      <c r="B1" s="2" t="s">
        <v>1</v>
      </c>
    </row>
    <row spans="1:2" r="2">
      <c r="B2" s="2" t="s">
        <v>2</v>
      </c>
    </row>
    <row spans="1:2" r="3">
      <c r="A3" s="3" t="s">
        <v>312</v>
      </c>
    </row>
    <row spans="1:2" r="4">
      <c r="A4" s="4" t="s">
        <v>400</v>
      </c>
      <c r="B4" s="4" t="s">
        <v>40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r="A1" s="1" t="s">
        <v>402</v>
      </c>
      <c r="B1" s="2" t="s">
        <v>1</v>
      </c>
    </row>
    <row spans="1:2" r="2">
      <c r="B2" s="2" t="s">
        <v>2</v>
      </c>
    </row>
    <row spans="1:2" r="3">
      <c r="A3" s="3" t="s">
        <v>403</v>
      </c>
    </row>
    <row spans="1:2" r="4">
      <c r="A4" s="4" t="s">
        <v>404</v>
      </c>
      <c r="B4" s="4" t="s">
        <v>4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s="1" t="s">
        <v>188</v>
      </c>
      <c r="B1" s="2" t="s">
        <v>1</v>
      </c>
    </row>
    <row spans="1:2" r="2">
      <c r="B2" s="2" t="s">
        <v>2</v>
      </c>
    </row>
    <row spans="1:2" r="3">
      <c r="A3" s="3" t="s">
        <v>189</v>
      </c>
    </row>
    <row spans="1:2" r="4">
      <c r="A4" s="4" t="s">
        <v>188</v>
      </c>
      <c r="B4" s="4" t="s">
        <v>19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406</v>
      </c>
      <c r="B1" s="2" t="s">
        <v>1</v>
      </c>
      <c r="D1" s="2" t="s">
        <v>80</v>
      </c>
    </row>
    <row spans="1:5" r="2">
      <c r="B2" s="2" t="s">
        <v>2</v>
      </c>
      <c r="C2" s="2" t="s">
        <v>81</v>
      </c>
      <c r="D2" s="2" t="s">
        <v>2</v>
      </c>
      <c r="E2" s="2" t="s">
        <v>81</v>
      </c>
    </row>
    <row spans="1:5" r="3">
      <c r="A3" s="3" t="s">
        <v>403</v>
      </c>
    </row>
    <row spans="1:5" r="4">
      <c r="A4" s="4" t="s">
        <v>407</v>
      </c>
      <c r="B4" s="5" t="n">
        <v>13840</v>
      </c>
      <c r="C4" s="5" t="n">
        <v>13696</v>
      </c>
      <c r="D4" s="5" t="n">
        <v>13815</v>
      </c>
      <c r="E4" s="5" t="n">
        <v>13693</v>
      </c>
    </row>
    <row spans="1:5" r="5">
      <c r="A5" s="4" t="s">
        <v>408</v>
      </c>
      <c r="B5" s="7" t="n">
        <v>11051</v>
      </c>
      <c r="C5" s="7" t="n">
        <v>11445</v>
      </c>
      <c r="D5" s="7" t="n">
        <v>34417</v>
      </c>
      <c r="E5" s="7" t="n">
        <v>31027</v>
      </c>
    </row>
    <row spans="1:5" r="6">
      <c r="A6" s="4" t="s">
        <v>122</v>
      </c>
      <c r="B6" s="8" t="n">
        <v>0.8</v>
      </c>
      <c r="C6" s="8" t="n">
        <v>0.84</v>
      </c>
      <c r="D6" s="8" t="n">
        <v>2.49</v>
      </c>
      <c r="E6" s="8" t="n">
        <v>2.27</v>
      </c>
    </row>
    <row spans="1:5" r="7">
      <c r="A7" s="4" t="s">
        <v>409</v>
      </c>
      <c r="B7" s="5" t="n">
        <v>13840</v>
      </c>
      <c r="C7" s="5" t="n">
        <v>13696</v>
      </c>
      <c r="D7" s="5" t="n">
        <v>13815</v>
      </c>
      <c r="E7" s="5" t="n">
        <v>13693</v>
      </c>
    </row>
    <row spans="1:5" r="8">
      <c r="A8" s="4" t="s">
        <v>410</v>
      </c>
      <c r="B8" s="7" t="n">
        <v>178</v>
      </c>
      <c r="C8" s="7" t="n">
        <v>89</v>
      </c>
      <c r="D8" s="7" t="n">
        <v>178</v>
      </c>
      <c r="E8" s="7" t="n">
        <v>75</v>
      </c>
    </row>
    <row spans="1:5" r="9">
      <c r="A9" s="4" t="s">
        <v>411</v>
      </c>
      <c r="B9" s="5" t="n">
        <v>14018</v>
      </c>
      <c r="C9" s="5" t="n">
        <v>13785</v>
      </c>
      <c r="D9" s="5" t="n">
        <v>13993</v>
      </c>
      <c r="E9" s="5" t="n">
        <v>13768</v>
      </c>
    </row>
    <row spans="1:5" r="10">
      <c r="A10" s="4" t="s">
        <v>412</v>
      </c>
      <c r="B10" s="7" t="n">
        <v>11051</v>
      </c>
      <c r="C10" s="7" t="n">
        <v>11445</v>
      </c>
      <c r="D10" s="7" t="n">
        <v>34417</v>
      </c>
      <c r="E10" s="7" t="n">
        <v>31027</v>
      </c>
    </row>
    <row spans="1:5" r="11">
      <c r="A11" s="4" t="s">
        <v>123</v>
      </c>
      <c r="B11" s="8" t="n">
        <v>0.79</v>
      </c>
      <c r="C11" s="8" t="n">
        <v>0.83</v>
      </c>
      <c r="D11" s="8" t="n">
        <v>2.46</v>
      </c>
      <c r="E11" s="8" t="n">
        <v>2.25</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413</v>
      </c>
      <c r="B1" s="2" t="s">
        <v>1</v>
      </c>
    </row>
    <row spans="1:3" r="2">
      <c r="B2" s="2" t="s">
        <v>2</v>
      </c>
      <c r="C2" s="2" t="s">
        <v>81</v>
      </c>
    </row>
    <row spans="1:3" r="3">
      <c r="A3" s="3" t="s">
        <v>403</v>
      </c>
    </row>
    <row spans="1:3" r="4">
      <c r="A4" s="4" t="s">
        <v>414</v>
      </c>
      <c r="B4" s="5" t="n">
        <v>7250</v>
      </c>
      <c r="C4" s="5" t="n">
        <v>1186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415</v>
      </c>
      <c r="B1" s="2" t="s">
        <v>2</v>
      </c>
      <c r="C1" s="2" t="s">
        <v>30</v>
      </c>
    </row>
    <row spans="1:3" r="2">
      <c r="A2" s="4" t="s">
        <v>416</v>
      </c>
      <c r="B2" s="7" t="n">
        <v>263124</v>
      </c>
    </row>
    <row spans="1:3" r="3">
      <c r="A3" s="4" t="s">
        <v>417</v>
      </c>
      <c r="B3" s="5" t="n">
        <v>273245</v>
      </c>
    </row>
    <row spans="1:3" r="4">
      <c r="A4" s="4" t="s">
        <v>418</v>
      </c>
    </row>
    <row spans="1:3" r="5">
      <c r="A5" s="4" t="s">
        <v>416</v>
      </c>
      <c r="B5" s="5" t="n">
        <v>263124</v>
      </c>
      <c r="C5" s="7" t="n">
        <v>354378</v>
      </c>
    </row>
    <row spans="1:3" r="6">
      <c r="A6" s="4" t="s">
        <v>419</v>
      </c>
      <c r="B6" s="5" t="n">
        <v>10264</v>
      </c>
      <c r="C6" s="5" t="n">
        <v>12442</v>
      </c>
    </row>
    <row spans="1:3" r="7">
      <c r="A7" s="4" t="s">
        <v>420</v>
      </c>
      <c r="B7" s="5" t="n">
        <v>143</v>
      </c>
      <c r="C7" s="5" t="n">
        <v>1314</v>
      </c>
    </row>
    <row spans="1:3" r="8">
      <c r="A8" s="4" t="s">
        <v>417</v>
      </c>
      <c r="B8" s="7" t="n">
        <v>273245</v>
      </c>
      <c r="C8" s="7" t="n">
        <v>365506</v>
      </c>
    </row>
    <row spans="1:3" r="9">
      <c r="A9" s="4" t="s">
        <v>421</v>
      </c>
      <c r="B9" s="4" t="s">
        <v>422</v>
      </c>
      <c r="C9" s="4" t="s">
        <v>423</v>
      </c>
    </row>
    <row spans="1:3" r="10">
      <c r="A10" s="4" t="s">
        <v>424</v>
      </c>
    </row>
    <row spans="1:3" r="11">
      <c r="A11" s="4" t="s">
        <v>416</v>
      </c>
      <c r="B11" s="7" t="n">
        <v>20000</v>
      </c>
      <c r="C11" s="7" t="n">
        <v>20000</v>
      </c>
    </row>
    <row spans="1:3" r="12">
      <c r="A12" s="4" t="s">
        <v>420</v>
      </c>
      <c r="B12" s="5" t="n">
        <v>17</v>
      </c>
      <c r="C12" s="5" t="n">
        <v>486</v>
      </c>
    </row>
    <row spans="1:3" r="13">
      <c r="A13" s="4" t="s">
        <v>417</v>
      </c>
      <c r="B13" s="7" t="n">
        <v>19983</v>
      </c>
      <c r="C13" s="7" t="n">
        <v>19514</v>
      </c>
    </row>
    <row spans="1:3" r="14">
      <c r="A14" s="4" t="s">
        <v>421</v>
      </c>
      <c r="B14" s="4" t="s">
        <v>425</v>
      </c>
      <c r="C14" s="4" t="s">
        <v>425</v>
      </c>
    </row>
    <row spans="1:3" r="15">
      <c r="A15" s="4" t="s">
        <v>426</v>
      </c>
    </row>
    <row spans="1:3" r="16">
      <c r="A16" s="4" t="s">
        <v>416</v>
      </c>
      <c r="B16" s="7" t="n">
        <v>169293</v>
      </c>
      <c r="C16" s="7" t="n">
        <v>254294</v>
      </c>
    </row>
    <row spans="1:3" r="17">
      <c r="A17" s="4" t="s">
        <v>419</v>
      </c>
      <c r="B17" s="5" t="n">
        <v>2756</v>
      </c>
      <c r="C17" s="5" t="n">
        <v>4325</v>
      </c>
    </row>
    <row spans="1:3" r="18">
      <c r="A18" s="4" t="s">
        <v>420</v>
      </c>
      <c r="B18" s="5" t="n">
        <v>119</v>
      </c>
      <c r="C18" s="5" t="n">
        <v>821</v>
      </c>
    </row>
    <row spans="1:3" r="19">
      <c r="A19" s="4" t="s">
        <v>417</v>
      </c>
      <c r="B19" s="7" t="n">
        <v>171930</v>
      </c>
      <c r="C19" s="7" t="n">
        <v>257798</v>
      </c>
    </row>
    <row spans="1:3" r="20">
      <c r="A20" s="4" t="s">
        <v>421</v>
      </c>
      <c r="B20" s="4" t="s">
        <v>427</v>
      </c>
      <c r="C20" s="4" t="s">
        <v>427</v>
      </c>
    </row>
    <row spans="1:3" r="21">
      <c r="A21" s="4" t="s">
        <v>428</v>
      </c>
    </row>
    <row spans="1:3" r="22">
      <c r="A22" s="4" t="s">
        <v>416</v>
      </c>
      <c r="B22" s="7" t="n">
        <v>72984</v>
      </c>
      <c r="C22" s="7" t="n">
        <v>79237</v>
      </c>
    </row>
    <row spans="1:3" r="23">
      <c r="A23" s="4" t="s">
        <v>419</v>
      </c>
      <c r="B23" s="5" t="n">
        <v>4876</v>
      </c>
      <c r="C23" s="5" t="n">
        <v>5810</v>
      </c>
    </row>
    <row spans="1:3" r="24">
      <c r="A24" s="4" t="s">
        <v>420</v>
      </c>
      <c r="B24" s="5" t="n">
        <v>7</v>
      </c>
      <c r="C24" s="5" t="n">
        <v>7</v>
      </c>
    </row>
    <row spans="1:3" r="25">
      <c r="A25" s="4" t="s">
        <v>417</v>
      </c>
      <c r="B25" s="7" t="n">
        <v>77853</v>
      </c>
      <c r="C25" s="7" t="n">
        <v>85040</v>
      </c>
    </row>
    <row spans="1:3" r="26">
      <c r="A26" s="4" t="s">
        <v>421</v>
      </c>
      <c r="B26" s="4" t="s">
        <v>429</v>
      </c>
      <c r="C26" s="4" t="s">
        <v>430</v>
      </c>
    </row>
    <row spans="1:3" r="27">
      <c r="A27" s="4" t="s">
        <v>431</v>
      </c>
    </row>
    <row spans="1:3" r="28">
      <c r="A28" s="4" t="s">
        <v>416</v>
      </c>
      <c r="B28" s="7" t="n">
        <v>847</v>
      </c>
      <c r="C28" s="7" t="n">
        <v>847</v>
      </c>
    </row>
    <row spans="1:3" r="29">
      <c r="A29" s="4" t="s">
        <v>419</v>
      </c>
      <c r="B29" s="5" t="n">
        <v>2632</v>
      </c>
      <c r="C29" s="5" t="n">
        <v>2307</v>
      </c>
    </row>
    <row spans="1:3" r="30">
      <c r="A30" s="4" t="s">
        <v>417</v>
      </c>
      <c r="B30" s="7" t="n">
        <v>3479</v>
      </c>
      <c r="C30" s="7" t="n">
        <v>3154</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432</v>
      </c>
      <c r="B1" s="2" t="s">
        <v>2</v>
      </c>
      <c r="C1" s="2" t="s">
        <v>30</v>
      </c>
    </row>
    <row spans="1:3" r="2">
      <c r="A2" s="4" t="s">
        <v>68</v>
      </c>
      <c r="B2" s="7" t="n">
        <v>389000</v>
      </c>
      <c r="C2" s="7" t="n">
        <v>499000</v>
      </c>
    </row>
    <row spans="1:3" r="3">
      <c r="A3" s="4" t="s">
        <v>428</v>
      </c>
    </row>
    <row spans="1:3" r="4">
      <c r="A4" s="4" t="s">
        <v>433</v>
      </c>
      <c r="B4" s="5" t="n">
        <v>353</v>
      </c>
      <c r="C4" s="5" t="n">
        <v>450</v>
      </c>
    </row>
    <row spans="1:3" r="5">
      <c r="A5" s="4" t="s">
        <v>434</v>
      </c>
      <c r="B5" s="5" t="n">
        <v>36</v>
      </c>
      <c r="C5" s="5" t="n">
        <v>49</v>
      </c>
    </row>
    <row spans="1:3" r="6">
      <c r="A6" s="4" t="s">
        <v>68</v>
      </c>
      <c r="B6" s="7" t="n">
        <v>389</v>
      </c>
      <c r="C6" s="7" t="n">
        <v>499</v>
      </c>
    </row>
    <row spans="1:3" r="7">
      <c r="A7" s="4" t="s">
        <v>435</v>
      </c>
      <c r="B7" s="4" t="s">
        <v>436</v>
      </c>
      <c r="C7" s="4" t="s">
        <v>436</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r="A1" s="1" t="s">
        <v>437</v>
      </c>
      <c r="B1" s="2" t="s">
        <v>438</v>
      </c>
    </row>
    <row spans="1:2" r="2">
      <c r="A2" s="3" t="s">
        <v>403</v>
      </c>
    </row>
    <row spans="1:2" r="3">
      <c r="A3" s="4" t="s">
        <v>439</v>
      </c>
      <c r="B3" s="7" t="n">
        <v>616</v>
      </c>
    </row>
    <row spans="1:2" r="4">
      <c r="A4" s="4" t="s">
        <v>440</v>
      </c>
      <c r="B4" s="5" t="n">
        <v>652</v>
      </c>
    </row>
    <row spans="1:2" r="5">
      <c r="A5" s="4" t="s">
        <v>441</v>
      </c>
      <c r="B5" s="5" t="n">
        <v>3290</v>
      </c>
    </row>
    <row spans="1:2" r="6">
      <c r="A6" s="4" t="s">
        <v>442</v>
      </c>
      <c r="B6" s="5" t="n">
        <v>3455</v>
      </c>
    </row>
    <row spans="1:2" r="7">
      <c r="A7" s="4" t="s">
        <v>443</v>
      </c>
      <c r="B7" s="5" t="n">
        <v>89078</v>
      </c>
    </row>
    <row spans="1:2" r="8">
      <c r="A8" s="4" t="s">
        <v>444</v>
      </c>
      <c r="B8" s="5" t="n">
        <v>93729</v>
      </c>
    </row>
    <row spans="1:2" r="9">
      <c r="A9" s="4" t="s">
        <v>445</v>
      </c>
      <c r="B9" s="5" t="n">
        <v>169293</v>
      </c>
    </row>
    <row spans="1:2" r="10">
      <c r="A10" s="4" t="s">
        <v>446</v>
      </c>
      <c r="B10" s="5" t="n">
        <v>171930</v>
      </c>
    </row>
    <row spans="1:2" r="11">
      <c r="A11" s="4" t="s">
        <v>447</v>
      </c>
      <c r="B11" s="5" t="n">
        <v>847</v>
      </c>
    </row>
    <row spans="1:2" r="12">
      <c r="A12" s="4" t="s">
        <v>448</v>
      </c>
      <c r="B12" s="5" t="n">
        <v>3479</v>
      </c>
    </row>
    <row spans="1:2" r="13">
      <c r="A13" s="4" t="s">
        <v>416</v>
      </c>
      <c r="B13" s="5" t="n">
        <v>263124</v>
      </c>
    </row>
    <row spans="1:2" r="14">
      <c r="A14" s="4" t="s">
        <v>417</v>
      </c>
      <c r="B14" s="7" t="n">
        <v>273245</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r="A1" s="1" t="s">
        <v>449</v>
      </c>
      <c r="B1" s="2" t="s">
        <v>438</v>
      </c>
    </row>
    <row spans="1:2" r="2">
      <c r="A2" s="3" t="s">
        <v>403</v>
      </c>
    </row>
    <row spans="1:2" r="3">
      <c r="A3" s="4" t="s">
        <v>450</v>
      </c>
      <c r="B3" s="7" t="n">
        <v>353</v>
      </c>
    </row>
    <row spans="1:2" r="4">
      <c r="A4" s="4" t="s">
        <v>451</v>
      </c>
      <c r="B4" s="7" t="n">
        <v>389</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452</v>
      </c>
      <c r="B1" s="2" t="s">
        <v>2</v>
      </c>
      <c r="C1" s="2" t="s">
        <v>30</v>
      </c>
    </row>
    <row spans="1:3" r="2">
      <c r="A2" s="3" t="s">
        <v>403</v>
      </c>
    </row>
    <row spans="1:3" r="3">
      <c r="A3" s="4" t="s">
        <v>453</v>
      </c>
      <c r="B3" s="7" t="n">
        <v>32</v>
      </c>
      <c r="C3" s="7" t="n">
        <v>106</v>
      </c>
    </row>
    <row spans="1:3" r="4">
      <c r="A4" s="4" t="s">
        <v>454</v>
      </c>
      <c r="B4" s="4" t="s">
        <v>455</v>
      </c>
      <c r="C4" s="4" t="s">
        <v>456</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r="A1" s="1" t="s">
        <v>457</v>
      </c>
      <c r="B1" s="2" t="s">
        <v>1</v>
      </c>
      <c r="C1" s="2" t="s">
        <v>458</v>
      </c>
    </row>
    <row spans="1:3" r="2">
      <c r="B2" s="2" t="s">
        <v>2</v>
      </c>
      <c r="C2" s="2" t="s">
        <v>30</v>
      </c>
    </row>
    <row spans="1:3" r="3">
      <c r="A3" s="4" t="s">
        <v>459</v>
      </c>
    </row>
    <row spans="1:3" r="4">
      <c r="A4" s="4" t="s">
        <v>460</v>
      </c>
      <c r="B4" s="7" t="n">
        <v>21402</v>
      </c>
      <c r="C4" s="7" t="n">
        <v>40042</v>
      </c>
    </row>
    <row spans="1:3" r="5">
      <c r="A5" s="4" t="s">
        <v>461</v>
      </c>
      <c r="B5" s="5" t="n">
        <v>-36</v>
      </c>
      <c r="C5" s="5" t="n">
        <v>-328</v>
      </c>
    </row>
    <row spans="1:3" r="6">
      <c r="A6" s="4" t="s">
        <v>462</v>
      </c>
      <c r="B6" s="5" t="n">
        <v>10606</v>
      </c>
      <c r="C6" s="5" t="n">
        <v>65981</v>
      </c>
    </row>
    <row spans="1:3" r="7">
      <c r="A7" s="4" t="s">
        <v>463</v>
      </c>
      <c r="B7" s="5" t="n">
        <v>-107</v>
      </c>
      <c r="C7" s="5" t="n">
        <v>-986</v>
      </c>
    </row>
    <row spans="1:3" r="8">
      <c r="A8" s="4" t="s">
        <v>464</v>
      </c>
      <c r="B8" s="5" t="n">
        <v>32008</v>
      </c>
      <c r="C8" s="5" t="n">
        <v>106023</v>
      </c>
    </row>
    <row spans="1:3" r="9">
      <c r="A9" s="4" t="s">
        <v>465</v>
      </c>
      <c r="B9" s="5" t="n">
        <v>-143</v>
      </c>
      <c r="C9" s="5" t="n">
        <v>-1314</v>
      </c>
    </row>
    <row spans="1:3" r="10">
      <c r="A10" s="4" t="s">
        <v>424</v>
      </c>
    </row>
    <row spans="1:3" r="11">
      <c r="A11" s="4" t="s">
        <v>460</v>
      </c>
      <c r="B11" s="5" t="n">
        <v>20000</v>
      </c>
    </row>
    <row spans="1:3" r="12">
      <c r="A12" s="4" t="s">
        <v>461</v>
      </c>
      <c r="B12" s="5" t="n">
        <v>-17</v>
      </c>
    </row>
    <row spans="1:3" r="13">
      <c r="A13" s="4" t="s">
        <v>462</v>
      </c>
      <c r="C13" s="5" t="n">
        <v>20000</v>
      </c>
    </row>
    <row spans="1:3" r="14">
      <c r="A14" s="4" t="s">
        <v>463</v>
      </c>
      <c r="C14" s="5" t="n">
        <v>-486</v>
      </c>
    </row>
    <row spans="1:3" r="15">
      <c r="A15" s="4" t="s">
        <v>464</v>
      </c>
      <c r="B15" s="5" t="n">
        <v>20000</v>
      </c>
      <c r="C15" s="5" t="n">
        <v>20000</v>
      </c>
    </row>
    <row spans="1:3" r="16">
      <c r="A16" s="4" t="s">
        <v>465</v>
      </c>
      <c r="B16" s="5" t="n">
        <v>-17</v>
      </c>
      <c r="C16" s="5" t="n">
        <v>-486</v>
      </c>
    </row>
    <row spans="1:3" r="17">
      <c r="A17" s="4" t="s">
        <v>426</v>
      </c>
    </row>
    <row spans="1:3" r="18">
      <c r="A18" s="4" t="s">
        <v>460</v>
      </c>
      <c r="B18" s="5" t="n">
        <v>1402</v>
      </c>
      <c r="C18" s="5" t="n">
        <v>40042</v>
      </c>
    </row>
    <row spans="1:3" r="19">
      <c r="A19" s="4" t="s">
        <v>461</v>
      </c>
      <c r="B19" s="5" t="n">
        <v>-19</v>
      </c>
      <c r="C19" s="5" t="n">
        <v>-328</v>
      </c>
    </row>
    <row spans="1:3" r="20">
      <c r="A20" s="4" t="s">
        <v>462</v>
      </c>
      <c r="B20" s="5" t="n">
        <v>9693</v>
      </c>
      <c r="C20" s="5" t="n">
        <v>45056</v>
      </c>
    </row>
    <row spans="1:3" r="21">
      <c r="A21" s="4" t="s">
        <v>463</v>
      </c>
      <c r="B21" s="5" t="n">
        <v>-100</v>
      </c>
      <c r="C21" s="5" t="n">
        <v>-493</v>
      </c>
    </row>
    <row spans="1:3" r="22">
      <c r="A22" s="4" t="s">
        <v>464</v>
      </c>
      <c r="B22" s="5" t="n">
        <v>11095</v>
      </c>
      <c r="C22" s="5" t="n">
        <v>85098</v>
      </c>
    </row>
    <row spans="1:3" r="23">
      <c r="A23" s="4" t="s">
        <v>465</v>
      </c>
      <c r="B23" s="5" t="n">
        <v>-119</v>
      </c>
      <c r="C23" s="5" t="n">
        <v>-821</v>
      </c>
    </row>
    <row spans="1:3" r="24">
      <c r="A24" s="4" t="s">
        <v>428</v>
      </c>
    </row>
    <row spans="1:3" r="25">
      <c r="A25" s="4" t="s">
        <v>462</v>
      </c>
      <c r="B25" s="5" t="n">
        <v>913</v>
      </c>
      <c r="C25" s="5" t="n">
        <v>925</v>
      </c>
    </row>
    <row spans="1:3" r="26">
      <c r="A26" s="4" t="s">
        <v>463</v>
      </c>
      <c r="B26" s="5" t="n">
        <v>-7</v>
      </c>
      <c r="C26" s="5" t="n">
        <v>-7</v>
      </c>
    </row>
    <row spans="1:3" r="27">
      <c r="A27" s="4" t="s">
        <v>464</v>
      </c>
      <c r="B27" s="5" t="n">
        <v>913</v>
      </c>
      <c r="C27" s="5" t="n">
        <v>925</v>
      </c>
    </row>
    <row spans="1:3" r="28">
      <c r="A28" s="4" t="s">
        <v>465</v>
      </c>
      <c r="B28" s="7" t="n">
        <v>-7</v>
      </c>
      <c r="C28" s="7" t="n">
        <v>-7</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466</v>
      </c>
      <c r="B1" s="2" t="s">
        <v>1</v>
      </c>
      <c r="D1" s="2" t="s">
        <v>80</v>
      </c>
    </row>
    <row spans="1:5" r="2">
      <c r="B2" s="2" t="s">
        <v>2</v>
      </c>
      <c r="C2" s="2" t="s">
        <v>81</v>
      </c>
      <c r="D2" s="2" t="s">
        <v>2</v>
      </c>
      <c r="E2" s="2" t="s">
        <v>81</v>
      </c>
    </row>
    <row spans="1:5" r="3">
      <c r="A3" s="3" t="s">
        <v>403</v>
      </c>
    </row>
    <row spans="1:5" r="4">
      <c r="A4" s="4" t="s">
        <v>467</v>
      </c>
      <c r="B4" s="7" t="n">
        <v>503</v>
      </c>
      <c r="C4" s="7" t="n">
        <v>656</v>
      </c>
      <c r="D4" s="7" t="n">
        <v>503</v>
      </c>
      <c r="E4" s="7" t="n">
        <v>1300000</v>
      </c>
    </row>
    <row spans="1:5" r="5">
      <c r="A5" s="4" t="s">
        <v>468</v>
      </c>
      <c r="B5" s="7" t="n">
        <v>501</v>
      </c>
      <c r="C5" s="7" t="n">
        <v>335</v>
      </c>
      <c r="D5" s="7" t="n">
        <v>501</v>
      </c>
      <c r="E5" s="7" t="n">
        <v>335</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r="A1" s="1" t="s">
        <v>469</v>
      </c>
      <c r="B1" s="2" t="s">
        <v>1</v>
      </c>
      <c r="C1" s="2" t="s">
        <v>80</v>
      </c>
    </row>
    <row spans="1:3" r="2">
      <c r="B2" s="2" t="s">
        <v>2</v>
      </c>
      <c r="C2" s="2" t="s">
        <v>2</v>
      </c>
    </row>
    <row spans="1:3" r="3">
      <c r="A3" s="3" t="s">
        <v>403</v>
      </c>
    </row>
    <row spans="1:3" r="4">
      <c r="A4" s="4" t="s">
        <v>470</v>
      </c>
      <c r="B4" s="7" t="n">
        <v>0</v>
      </c>
      <c r="C4" s="7" t="n">
        <v>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s="1" t="s">
        <v>191</v>
      </c>
      <c r="B1" s="2" t="s">
        <v>1</v>
      </c>
    </row>
    <row spans="1:2" r="2">
      <c r="B2" s="2" t="s">
        <v>2</v>
      </c>
    </row>
    <row spans="1:2" r="3">
      <c r="A3" s="3" t="s">
        <v>189</v>
      </c>
    </row>
    <row spans="1:2" r="4">
      <c r="A4" s="4" t="s">
        <v>191</v>
      </c>
      <c r="B4" s="4" t="s">
        <v>19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r="A1" s="1" t="s">
        <v>471</v>
      </c>
      <c r="B1" s="2" t="s">
        <v>438</v>
      </c>
    </row>
    <row spans="1:2" r="2">
      <c r="A2" s="3" t="s">
        <v>403</v>
      </c>
    </row>
    <row spans="1:2" r="3">
      <c r="A3" s="4" t="s">
        <v>472</v>
      </c>
      <c r="B3" s="7" t="n">
        <v>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473</v>
      </c>
      <c r="B1" s="2" t="s">
        <v>1</v>
      </c>
      <c r="D1" s="2" t="s">
        <v>80</v>
      </c>
    </row>
    <row spans="1:5" r="2">
      <c r="B2" s="2" t="s">
        <v>2</v>
      </c>
      <c r="C2" s="2" t="s">
        <v>81</v>
      </c>
      <c r="D2" s="2" t="s">
        <v>2</v>
      </c>
      <c r="E2" s="2" t="s">
        <v>81</v>
      </c>
    </row>
    <row spans="1:5" r="3">
      <c r="A3" s="3" t="s">
        <v>403</v>
      </c>
    </row>
    <row spans="1:5" r="4">
      <c r="A4" s="4" t="s">
        <v>474</v>
      </c>
      <c r="B4" s="7" t="n">
        <v>1</v>
      </c>
      <c r="C4" s="7" t="n">
        <v>209</v>
      </c>
      <c r="D4" s="7" t="n">
        <v>1</v>
      </c>
      <c r="E4" s="7" t="n">
        <v>626</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475</v>
      </c>
      <c r="B1" s="2" t="s">
        <v>2</v>
      </c>
      <c r="C1" s="2" t="s">
        <v>30</v>
      </c>
    </row>
    <row spans="1:3" r="2">
      <c r="A2" s="4" t="s">
        <v>476</v>
      </c>
      <c r="B2" s="4" t="s">
        <v>477</v>
      </c>
      <c r="C2" s="4" t="s">
        <v>478</v>
      </c>
    </row>
    <row spans="1:3" r="3">
      <c r="A3" s="4" t="s">
        <v>479</v>
      </c>
    </row>
    <row spans="1:3" r="4">
      <c r="A4" s="4" t="s">
        <v>480</v>
      </c>
      <c r="B4" s="7" t="n">
        <v>76647</v>
      </c>
      <c r="C4" s="7" t="n">
        <v>78029</v>
      </c>
    </row>
    <row spans="1:3" r="5">
      <c r="A5" s="4" t="s">
        <v>481</v>
      </c>
    </row>
    <row spans="1:3" r="6">
      <c r="A6" s="4" t="s">
        <v>480</v>
      </c>
      <c r="B6" s="5" t="n">
        <v>403677</v>
      </c>
      <c r="C6" s="5" t="n">
        <v>323353</v>
      </c>
    </row>
    <row spans="1:3" r="7">
      <c r="A7" s="4" t="s">
        <v>482</v>
      </c>
    </row>
    <row spans="1:3" r="8">
      <c r="A8" s="4" t="s">
        <v>480</v>
      </c>
      <c r="B8" s="5" t="n">
        <v>39160</v>
      </c>
      <c r="C8" s="5" t="n">
        <v>40361</v>
      </c>
    </row>
    <row spans="1:3" r="9">
      <c r="A9" s="4" t="s">
        <v>483</v>
      </c>
    </row>
    <row spans="1:3" r="10">
      <c r="A10" s="4" t="s">
        <v>480</v>
      </c>
      <c r="B10" s="5" t="n">
        <v>44008</v>
      </c>
      <c r="C10" s="5" t="n">
        <v>28593</v>
      </c>
    </row>
    <row spans="1:3" r="11">
      <c r="A11" s="4" t="s">
        <v>484</v>
      </c>
    </row>
    <row spans="1:3" r="12">
      <c r="A12" s="4" t="s">
        <v>480</v>
      </c>
      <c r="B12" s="5" t="n">
        <v>47165</v>
      </c>
      <c r="C12" s="5" t="n">
        <v>52096</v>
      </c>
    </row>
    <row spans="1:3" r="13">
      <c r="A13" s="4" t="s">
        <v>485</v>
      </c>
    </row>
    <row spans="1:3" r="14">
      <c r="A14" s="4" t="s">
        <v>480</v>
      </c>
      <c r="B14" s="5" t="n">
        <v>448571</v>
      </c>
      <c r="C14" s="5" t="n">
        <v>392929</v>
      </c>
    </row>
    <row spans="1:3" r="15">
      <c r="A15" s="4" t="s">
        <v>486</v>
      </c>
    </row>
    <row spans="1:3" r="16">
      <c r="A16" s="4" t="s">
        <v>480</v>
      </c>
      <c r="B16" s="5" t="n">
        <v>99730</v>
      </c>
      <c r="C16" s="5" t="n">
        <v>87549</v>
      </c>
    </row>
    <row spans="1:3" r="17">
      <c r="A17" s="4" t="s">
        <v>487</v>
      </c>
    </row>
    <row spans="1:3" r="18">
      <c r="A18" s="4" t="s">
        <v>480</v>
      </c>
      <c r="B18" s="5" t="n">
        <v>150410</v>
      </c>
      <c r="C18" s="5" t="n">
        <v>143051</v>
      </c>
    </row>
    <row spans="1:3" r="19">
      <c r="A19" s="4" t="s">
        <v>488</v>
      </c>
    </row>
    <row spans="1:3" r="20">
      <c r="A20" s="4" t="s">
        <v>480</v>
      </c>
      <c r="B20" s="5" t="n">
        <v>1041645</v>
      </c>
      <c r="C20" s="5" t="n">
        <v>945876</v>
      </c>
    </row>
    <row spans="1:3" r="21">
      <c r="A21" s="4" t="s">
        <v>489</v>
      </c>
    </row>
    <row spans="1:3" r="22">
      <c r="A22" s="4" t="s">
        <v>480</v>
      </c>
      <c r="B22" s="5" t="n">
        <v>407945</v>
      </c>
      <c r="C22" s="5" t="n">
        <v>392414</v>
      </c>
    </row>
    <row spans="1:3" r="23">
      <c r="A23" s="4" t="s">
        <v>490</v>
      </c>
    </row>
    <row spans="1:3" r="24">
      <c r="A24" s="4" t="s">
        <v>480</v>
      </c>
      <c r="B24" s="5" t="n">
        <v>411258</v>
      </c>
      <c r="C24" s="5" t="n">
        <v>354012</v>
      </c>
    </row>
    <row spans="1:3" r="25">
      <c r="A25" s="4" t="s">
        <v>491</v>
      </c>
    </row>
    <row spans="1:3" r="26">
      <c r="A26" s="4" t="s">
        <v>480</v>
      </c>
      <c r="B26" s="5" t="n">
        <v>38241</v>
      </c>
      <c r="C26" s="5" t="n">
        <v>41061</v>
      </c>
    </row>
    <row spans="1:3" r="27">
      <c r="A27" s="4" t="s">
        <v>492</v>
      </c>
    </row>
    <row spans="1:3" r="28">
      <c r="A28" s="4" t="s">
        <v>480</v>
      </c>
      <c r="B28" s="5" t="n">
        <v>75768</v>
      </c>
      <c r="C28" s="5" t="n">
        <v>66272</v>
      </c>
    </row>
    <row spans="1:3" r="29">
      <c r="A29" s="4" t="s">
        <v>493</v>
      </c>
    </row>
    <row spans="1:3" r="30">
      <c r="A30" s="4" t="s">
        <v>480</v>
      </c>
      <c r="B30" s="5" t="n">
        <v>249544</v>
      </c>
      <c r="C30" s="5" t="n">
        <v>286608</v>
      </c>
    </row>
    <row spans="1:3" r="31">
      <c r="A31" s="4" t="s">
        <v>494</v>
      </c>
    </row>
    <row spans="1:3" r="32">
      <c r="A32" s="4" t="s">
        <v>480</v>
      </c>
      <c r="B32" s="5" t="n">
        <v>36642</v>
      </c>
      <c r="C32" s="5" t="n">
        <v>49945</v>
      </c>
    </row>
    <row spans="1:3" r="33">
      <c r="A33" s="4" t="s">
        <v>495</v>
      </c>
    </row>
    <row spans="1:3" r="34">
      <c r="A34" s="4" t="s">
        <v>480</v>
      </c>
      <c r="B34" s="5" t="n">
        <v>100345</v>
      </c>
      <c r="C34" s="5" t="n">
        <v>121982</v>
      </c>
    </row>
    <row spans="1:3" r="35">
      <c r="A35" s="4" t="s">
        <v>496</v>
      </c>
    </row>
    <row spans="1:3" r="36">
      <c r="A36" s="4" t="s">
        <v>480</v>
      </c>
      <c r="B36" s="5" t="n">
        <v>3670756</v>
      </c>
      <c r="C36" s="5" t="n">
        <v>3404131</v>
      </c>
    </row>
    <row spans="1:3" r="37">
      <c r="A37" s="4" t="s">
        <v>497</v>
      </c>
    </row>
    <row spans="1:3" r="38">
      <c r="A38" s="4" t="s">
        <v>480</v>
      </c>
      <c r="B38" s="5" t="n">
        <v>-357789</v>
      </c>
      <c r="C38" s="5" t="n">
        <v>-323572</v>
      </c>
    </row>
    <row spans="1:3" r="39">
      <c r="A39" s="4" t="s">
        <v>498</v>
      </c>
    </row>
    <row spans="1:3" r="40">
      <c r="A40" s="4" t="s">
        <v>480</v>
      </c>
      <c r="B40" s="5" t="n">
        <v>-39878</v>
      </c>
      <c r="C40" s="5" t="n">
        <v>-38435</v>
      </c>
    </row>
    <row spans="1:3" r="41">
      <c r="A41" s="4" t="s">
        <v>499</v>
      </c>
    </row>
    <row spans="1:3" r="42">
      <c r="A42" s="4" t="s">
        <v>480</v>
      </c>
      <c r="B42" s="5" t="n">
        <v>-3126</v>
      </c>
      <c r="C42" s="5" t="n">
        <v>-3276</v>
      </c>
    </row>
    <row spans="1:3" r="43">
      <c r="A43" s="4" t="s">
        <v>480</v>
      </c>
    </row>
    <row spans="1:3" r="44">
      <c r="A44" s="4" t="s">
        <v>480</v>
      </c>
      <c r="B44" s="7" t="n">
        <v>3269963</v>
      </c>
      <c r="C44" s="7" t="n">
        <v>3038848</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20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500</v>
      </c>
      <c r="B1" s="2" t="s">
        <v>2</v>
      </c>
      <c r="C1" s="2" t="s">
        <v>30</v>
      </c>
    </row>
    <row spans="1:3" r="2">
      <c r="A2" s="4" t="s">
        <v>501</v>
      </c>
    </row>
    <row spans="1:3" r="3">
      <c r="A3" s="4" t="s">
        <v>502</v>
      </c>
      <c r="B3" s="7" t="n">
        <v>1040</v>
      </c>
      <c r="C3" s="7" t="n">
        <v>1301</v>
      </c>
    </row>
    <row spans="1:3" r="4">
      <c r="A4" s="4" t="s">
        <v>503</v>
      </c>
    </row>
    <row spans="1:3" r="5">
      <c r="A5" s="4" t="s">
        <v>502</v>
      </c>
      <c r="B5" s="5" t="n">
        <v>2566</v>
      </c>
      <c r="C5" s="5" t="n">
        <v>1801</v>
      </c>
    </row>
    <row spans="1:3" r="6">
      <c r="A6" s="4" t="s">
        <v>504</v>
      </c>
    </row>
    <row spans="1:3" r="7">
      <c r="A7" s="4" t="s">
        <v>502</v>
      </c>
      <c r="C7" s="5" t="n">
        <v>109</v>
      </c>
    </row>
    <row spans="1:3" r="8">
      <c r="A8" s="4" t="s">
        <v>505</v>
      </c>
    </row>
    <row spans="1:3" r="9">
      <c r="A9" s="4" t="s">
        <v>502</v>
      </c>
      <c r="B9" s="5" t="n">
        <v>4028</v>
      </c>
      <c r="C9" s="5" t="n">
        <v>110</v>
      </c>
    </row>
    <row spans="1:3" r="10">
      <c r="A10" s="4" t="s">
        <v>506</v>
      </c>
    </row>
    <row spans="1:3" r="11">
      <c r="A11" s="4" t="s">
        <v>502</v>
      </c>
      <c r="B11" s="5" t="n">
        <v>198</v>
      </c>
      <c r="C11" s="5" t="n">
        <v>2037</v>
      </c>
    </row>
    <row spans="1:3" r="12">
      <c r="A12" s="4" t="s">
        <v>507</v>
      </c>
    </row>
    <row spans="1:3" r="13">
      <c r="A13" s="4" t="s">
        <v>502</v>
      </c>
      <c r="B13" s="5" t="n">
        <v>103</v>
      </c>
      <c r="C13" s="5" t="n">
        <v>583</v>
      </c>
    </row>
    <row spans="1:3" r="14">
      <c r="A14" s="4" t="s">
        <v>508</v>
      </c>
    </row>
    <row spans="1:3" r="15">
      <c r="A15" s="4" t="s">
        <v>502</v>
      </c>
      <c r="B15" s="5" t="n">
        <v>6590</v>
      </c>
      <c r="C15" s="5" t="n">
        <v>6887</v>
      </c>
    </row>
    <row spans="1:3" r="16">
      <c r="A16" s="4" t="s">
        <v>509</v>
      </c>
    </row>
    <row spans="1:3" r="17">
      <c r="A17" s="4" t="s">
        <v>502</v>
      </c>
      <c r="B17" s="5" t="n">
        <v>238</v>
      </c>
      <c r="C17" s="5" t="n">
        <v>59</v>
      </c>
    </row>
    <row spans="1:3" r="18">
      <c r="A18" s="4" t="s">
        <v>510</v>
      </c>
    </row>
    <row spans="1:3" r="19">
      <c r="A19" s="4" t="s">
        <v>502</v>
      </c>
      <c r="B19" s="5" t="n">
        <v>182</v>
      </c>
      <c r="C19" s="5" t="n">
        <v>89</v>
      </c>
    </row>
    <row spans="1:3" r="20">
      <c r="A20" s="4" t="s">
        <v>511</v>
      </c>
    </row>
    <row spans="1:3" r="21">
      <c r="A21" s="4" t="s">
        <v>502</v>
      </c>
      <c r="B21" s="5" t="n">
        <v>837</v>
      </c>
      <c r="C21" s="5" t="n">
        <v>6236</v>
      </c>
    </row>
    <row spans="1:3" r="22">
      <c r="A22" s="4" t="s">
        <v>512</v>
      </c>
    </row>
    <row spans="1:3" r="23">
      <c r="A23" s="4" t="s">
        <v>502</v>
      </c>
      <c r="B23" s="5" t="n">
        <v>117</v>
      </c>
      <c r="C23" s="5" t="n">
        <v>754</v>
      </c>
    </row>
    <row spans="1:3" r="24">
      <c r="A24" s="4" t="s">
        <v>513</v>
      </c>
    </row>
    <row spans="1:3" r="25">
      <c r="A25" s="4" t="s">
        <v>502</v>
      </c>
      <c r="B25" s="5" t="n">
        <v>405</v>
      </c>
      <c r="C25" s="5" t="n">
        <v>2638</v>
      </c>
    </row>
    <row spans="1:3" r="26">
      <c r="A26" s="4" t="s">
        <v>514</v>
      </c>
    </row>
    <row spans="1:3" r="27">
      <c r="A27" s="4" t="s">
        <v>502</v>
      </c>
      <c r="B27" s="5" t="n">
        <v>16304</v>
      </c>
      <c r="C27" s="5" t="n">
        <v>22604</v>
      </c>
    </row>
    <row spans="1:3" r="28">
      <c r="A28" s="4" t="s">
        <v>515</v>
      </c>
    </row>
    <row spans="1:3" r="29">
      <c r="A29" s="4" t="s">
        <v>502</v>
      </c>
      <c r="B29" s="5" t="n">
        <v>1359</v>
      </c>
      <c r="C29" s="5" t="n">
        <v>9628</v>
      </c>
    </row>
    <row spans="1:3" r="30">
      <c r="A30" s="4" t="s">
        <v>516</v>
      </c>
    </row>
    <row spans="1:3" r="31">
      <c r="A31" s="4" t="s">
        <v>502</v>
      </c>
      <c r="B31" s="5" t="n">
        <v>14945</v>
      </c>
      <c r="C31" s="5" t="n">
        <v>12976</v>
      </c>
    </row>
    <row spans="1:3" r="32">
      <c r="A32" s="4" t="s">
        <v>517</v>
      </c>
    </row>
    <row spans="1:3" r="33">
      <c r="A33" s="4" t="s">
        <v>502</v>
      </c>
      <c r="B33" s="5" t="n">
        <v>115</v>
      </c>
      <c r="C33" s="5" t="n">
        <v>260</v>
      </c>
    </row>
    <row spans="1:3" r="34">
      <c r="A34" s="4" t="s">
        <v>518</v>
      </c>
    </row>
    <row spans="1:3" r="35">
      <c r="A35" s="4" t="s">
        <v>502</v>
      </c>
      <c r="B35" s="5" t="n">
        <v>612</v>
      </c>
      <c r="C35" s="5" t="n">
        <v>244</v>
      </c>
    </row>
    <row spans="1:3" r="36">
      <c r="A36" s="4" t="s">
        <v>519</v>
      </c>
    </row>
    <row spans="1:3" r="37">
      <c r="A37" s="4" t="s">
        <v>502</v>
      </c>
      <c r="B37" s="5" t="n">
        <v>394</v>
      </c>
      <c r="C37" s="5" t="n">
        <v>441</v>
      </c>
    </row>
    <row spans="1:3" r="38">
      <c r="A38" s="4" t="s">
        <v>520</v>
      </c>
    </row>
    <row spans="1:3" r="39">
      <c r="A39" s="4" t="s">
        <v>502</v>
      </c>
      <c r="B39" s="5" t="n">
        <v>96</v>
      </c>
    </row>
    <row spans="1:3" r="40">
      <c r="A40" s="4" t="s">
        <v>521</v>
      </c>
    </row>
    <row spans="1:3" r="41">
      <c r="A41" s="4" t="s">
        <v>502</v>
      </c>
      <c r="B41" s="5" t="n">
        <v>87</v>
      </c>
    </row>
    <row spans="1:3" r="42">
      <c r="A42" s="4" t="s">
        <v>522</v>
      </c>
    </row>
    <row spans="1:3" r="43">
      <c r="A43" s="4" t="s">
        <v>502</v>
      </c>
      <c r="B43" s="5" t="n">
        <v>1539</v>
      </c>
      <c r="C43" s="5" t="n">
        <v>1062</v>
      </c>
    </row>
    <row spans="1:3" r="44">
      <c r="A44" s="4" t="s">
        <v>523</v>
      </c>
    </row>
    <row spans="1:3" r="45">
      <c r="A45" s="4" t="s">
        <v>502</v>
      </c>
      <c r="C45" s="5" t="n">
        <v>46</v>
      </c>
    </row>
    <row spans="1:3" r="46">
      <c r="A46" s="4" t="s">
        <v>524</v>
      </c>
    </row>
    <row spans="1:3" r="47">
      <c r="A47" s="4" t="s">
        <v>502</v>
      </c>
      <c r="B47" s="5" t="n">
        <v>450</v>
      </c>
      <c r="C47" s="5" t="n">
        <v>640</v>
      </c>
    </row>
    <row spans="1:3" r="48">
      <c r="A48" s="4" t="s">
        <v>525</v>
      </c>
    </row>
    <row spans="1:3" r="49">
      <c r="A49" s="4" t="s">
        <v>502</v>
      </c>
      <c r="B49" s="5" t="n">
        <v>3293</v>
      </c>
      <c r="C49" s="5" t="n">
        <v>2693</v>
      </c>
    </row>
    <row spans="1:3" r="50">
      <c r="A50" s="4" t="s">
        <v>526</v>
      </c>
    </row>
    <row spans="1:3" r="51">
      <c r="A51" s="4" t="s">
        <v>502</v>
      </c>
      <c r="B51" s="5" t="n">
        <v>1989</v>
      </c>
      <c r="C51" s="5" t="n">
        <v>1748</v>
      </c>
    </row>
    <row spans="1:3" r="52">
      <c r="A52" s="4" t="s">
        <v>527</v>
      </c>
    </row>
    <row spans="1:3" r="53">
      <c r="A53" s="4" t="s">
        <v>502</v>
      </c>
      <c r="B53" s="5" t="n">
        <v>1304</v>
      </c>
      <c r="C53" s="5" t="n">
        <v>945</v>
      </c>
    </row>
    <row spans="1:3" r="54">
      <c r="A54" s="4" t="s">
        <v>528</v>
      </c>
    </row>
    <row spans="1:3" r="55">
      <c r="A55" s="4" t="s">
        <v>502</v>
      </c>
      <c r="B55" s="5" t="n">
        <v>528</v>
      </c>
      <c r="C55" s="5" t="n">
        <v>801</v>
      </c>
    </row>
    <row spans="1:3" r="56">
      <c r="A56" s="4" t="s">
        <v>529</v>
      </c>
    </row>
    <row spans="1:3" r="57">
      <c r="A57" s="4" t="s">
        <v>502</v>
      </c>
      <c r="B57" s="5" t="n">
        <v>632</v>
      </c>
      <c r="C57" s="5" t="n">
        <v>316</v>
      </c>
    </row>
    <row spans="1:3" r="58">
      <c r="A58" s="4" t="s">
        <v>530</v>
      </c>
    </row>
    <row spans="1:3" r="59">
      <c r="A59" s="4" t="s">
        <v>502</v>
      </c>
      <c r="B59" s="5" t="n">
        <v>113</v>
      </c>
      <c r="C59" s="5" t="n">
        <v>255</v>
      </c>
    </row>
    <row spans="1:3" r="60">
      <c r="A60" s="4" t="s">
        <v>531</v>
      </c>
    </row>
    <row spans="1:3" r="61">
      <c r="A61" s="4" t="s">
        <v>502</v>
      </c>
      <c r="B61" s="5" t="n">
        <v>769</v>
      </c>
      <c r="C61" s="5" t="n">
        <v>1029</v>
      </c>
    </row>
    <row spans="1:3" r="62">
      <c r="A62" s="4" t="s">
        <v>532</v>
      </c>
    </row>
    <row spans="1:3" r="63">
      <c r="A63" s="4" t="s">
        <v>502</v>
      </c>
      <c r="B63" s="5" t="n">
        <v>559</v>
      </c>
      <c r="C63" s="5" t="n">
        <v>296</v>
      </c>
    </row>
    <row spans="1:3" r="64">
      <c r="A64" s="4" t="s">
        <v>533</v>
      </c>
    </row>
    <row spans="1:3" r="65">
      <c r="A65" s="4" t="s">
        <v>502</v>
      </c>
      <c r="B65" s="5" t="n">
        <v>3955</v>
      </c>
      <c r="C65" s="5" t="n">
        <v>4699</v>
      </c>
    </row>
    <row spans="1:3" r="66">
      <c r="A66" s="4" t="s">
        <v>534</v>
      </c>
    </row>
    <row spans="1:3" r="67">
      <c r="A67" s="4" t="s">
        <v>502</v>
      </c>
      <c r="B67" s="5" t="n">
        <v>287</v>
      </c>
      <c r="C67" s="5" t="n">
        <v>411</v>
      </c>
    </row>
    <row spans="1:3" r="68">
      <c r="A68" s="4" t="s">
        <v>535</v>
      </c>
    </row>
    <row spans="1:3" r="69">
      <c r="A69" s="4" t="s">
        <v>502</v>
      </c>
      <c r="B69" s="5" t="n">
        <v>261</v>
      </c>
      <c r="C69" s="5" t="n">
        <v>340</v>
      </c>
    </row>
    <row spans="1:3" r="70">
      <c r="A70" s="4" t="s">
        <v>536</v>
      </c>
    </row>
    <row spans="1:3" r="71">
      <c r="A71" s="4" t="s">
        <v>502</v>
      </c>
      <c r="B71" s="5" t="n">
        <v>13119</v>
      </c>
      <c r="C71" s="5" t="n">
        <v>16419</v>
      </c>
    </row>
    <row spans="1:3" r="72">
      <c r="A72" s="4" t="s">
        <v>537</v>
      </c>
    </row>
    <row spans="1:3" r="73">
      <c r="A73" s="4" t="s">
        <v>502</v>
      </c>
      <c r="B73" s="5" t="n">
        <v>38</v>
      </c>
      <c r="C73" s="5" t="n">
        <v>243</v>
      </c>
    </row>
    <row spans="1:3" r="74">
      <c r="A74" s="4" t="s">
        <v>538</v>
      </c>
    </row>
    <row spans="1:3" r="75">
      <c r="A75" s="4" t="s">
        <v>502</v>
      </c>
      <c r="B75" s="5" t="n">
        <v>5756</v>
      </c>
      <c r="C75" s="5" t="n">
        <v>11248</v>
      </c>
    </row>
    <row spans="1:3" r="76">
      <c r="A76" s="4" t="s">
        <v>539</v>
      </c>
    </row>
    <row spans="1:3" r="77">
      <c r="A77" s="4" t="s">
        <v>502</v>
      </c>
      <c r="B77" s="5" t="n">
        <v>26017</v>
      </c>
      <c r="C77" s="5" t="n">
        <v>36057</v>
      </c>
    </row>
    <row spans="1:3" r="78">
      <c r="A78" s="4" t="s">
        <v>540</v>
      </c>
    </row>
    <row spans="1:3" r="79">
      <c r="A79" s="4" t="s">
        <v>502</v>
      </c>
      <c r="B79" s="5" t="n">
        <v>18913</v>
      </c>
      <c r="C79" s="5" t="n">
        <v>27910</v>
      </c>
    </row>
    <row spans="1:3" r="80">
      <c r="A80" s="4" t="s">
        <v>541</v>
      </c>
    </row>
    <row spans="1:3" r="81">
      <c r="A81" s="4" t="s">
        <v>502</v>
      </c>
      <c r="B81" s="5" t="n">
        <v>7104</v>
      </c>
      <c r="C81" s="5" t="n">
        <v>8147</v>
      </c>
    </row>
    <row spans="1:3" r="82">
      <c r="A82" s="4" t="s">
        <v>542</v>
      </c>
    </row>
    <row spans="1:3" r="83">
      <c r="A83" s="4" t="s">
        <v>502</v>
      </c>
      <c r="B83" s="5" t="n">
        <v>1683</v>
      </c>
      <c r="C83" s="5" t="n">
        <v>2362</v>
      </c>
    </row>
    <row spans="1:3" r="84">
      <c r="A84" s="4" t="s">
        <v>543</v>
      </c>
    </row>
    <row spans="1:3" r="85">
      <c r="A85" s="4" t="s">
        <v>502</v>
      </c>
      <c r="B85" s="5" t="n">
        <v>3810</v>
      </c>
      <c r="C85" s="5" t="n">
        <v>2361</v>
      </c>
    </row>
    <row spans="1:3" r="86">
      <c r="A86" s="4" t="s">
        <v>544</v>
      </c>
    </row>
    <row spans="1:3" r="87">
      <c r="A87" s="4" t="s">
        <v>502</v>
      </c>
      <c r="C87" s="5" t="n">
        <v>109</v>
      </c>
    </row>
    <row spans="1:3" r="88">
      <c r="A88" s="4" t="s">
        <v>545</v>
      </c>
    </row>
    <row spans="1:3" r="89">
      <c r="A89" s="4" t="s">
        <v>502</v>
      </c>
      <c r="B89" s="5" t="n">
        <v>4141</v>
      </c>
      <c r="C89" s="5" t="n">
        <v>365</v>
      </c>
    </row>
    <row spans="1:3" r="90">
      <c r="A90" s="4" t="s">
        <v>546</v>
      </c>
    </row>
    <row spans="1:3" r="91">
      <c r="A91" s="4" t="s">
        <v>502</v>
      </c>
      <c r="B91" s="5" t="n">
        <v>1361</v>
      </c>
      <c r="C91" s="5" t="n">
        <v>3507</v>
      </c>
    </row>
    <row spans="1:3" r="92">
      <c r="A92" s="4" t="s">
        <v>547</v>
      </c>
    </row>
    <row spans="1:3" r="93">
      <c r="A93" s="4" t="s">
        <v>502</v>
      </c>
      <c r="B93" s="5" t="n">
        <v>758</v>
      </c>
      <c r="C93" s="5" t="n">
        <v>879</v>
      </c>
    </row>
    <row spans="1:3" r="94">
      <c r="A94" s="4" t="s">
        <v>548</v>
      </c>
    </row>
    <row spans="1:3" r="95">
      <c r="A95" s="4" t="s">
        <v>502</v>
      </c>
      <c r="B95" s="5" t="n">
        <v>10545</v>
      </c>
      <c r="C95" s="5" t="n">
        <v>11586</v>
      </c>
    </row>
    <row spans="1:3" r="96">
      <c r="A96" s="4" t="s">
        <v>549</v>
      </c>
    </row>
    <row spans="1:3" r="97">
      <c r="A97" s="4" t="s">
        <v>502</v>
      </c>
      <c r="B97" s="5" t="n">
        <v>525</v>
      </c>
      <c r="C97" s="5" t="n">
        <v>470</v>
      </c>
    </row>
    <row spans="1:3" r="98">
      <c r="A98" s="4" t="s">
        <v>550</v>
      </c>
    </row>
    <row spans="1:3" r="99">
      <c r="A99" s="4" t="s">
        <v>502</v>
      </c>
      <c r="B99" s="5" t="n">
        <v>530</v>
      </c>
      <c r="C99" s="5" t="n">
        <v>429</v>
      </c>
    </row>
    <row spans="1:3" r="100">
      <c r="A100" s="4" t="s">
        <v>551</v>
      </c>
    </row>
    <row spans="1:3" r="101">
      <c r="A101" s="4" t="s">
        <v>502</v>
      </c>
      <c r="B101" s="5" t="n">
        <v>15495</v>
      </c>
      <c r="C101" s="5" t="n">
        <v>23717</v>
      </c>
    </row>
    <row spans="1:3" r="102">
      <c r="A102" s="4" t="s">
        <v>552</v>
      </c>
    </row>
    <row spans="1:3" r="103">
      <c r="A103" s="4" t="s">
        <v>502</v>
      </c>
      <c r="B103" s="5" t="n">
        <v>155</v>
      </c>
      <c r="C103" s="5" t="n">
        <v>1043</v>
      </c>
    </row>
    <row spans="1:3" r="104">
      <c r="A104" s="4" t="s">
        <v>553</v>
      </c>
    </row>
    <row spans="1:3" r="105">
      <c r="A105" s="4" t="s">
        <v>502</v>
      </c>
      <c r="B105" s="5" t="n">
        <v>6611</v>
      </c>
      <c r="C105" s="5" t="n">
        <v>14526</v>
      </c>
    </row>
    <row spans="1:3" r="106">
      <c r="A106" s="4" t="s">
        <v>554</v>
      </c>
    </row>
    <row spans="1:3" r="107">
      <c r="A107" s="4" t="s">
        <v>502</v>
      </c>
      <c r="B107" s="5" t="n">
        <v>45614</v>
      </c>
      <c r="C107" s="5" t="n">
        <v>61354</v>
      </c>
    </row>
    <row spans="1:3" r="108">
      <c r="A108" s="4" t="s">
        <v>555</v>
      </c>
    </row>
    <row spans="1:3" r="109">
      <c r="A109" s="4" t="s">
        <v>502</v>
      </c>
      <c r="B109" s="5" t="n">
        <v>22261</v>
      </c>
      <c r="C109" s="5" t="n">
        <v>39286</v>
      </c>
    </row>
    <row spans="1:3" r="110">
      <c r="A110" s="4" t="s">
        <v>556</v>
      </c>
    </row>
    <row spans="1:3" r="111">
      <c r="A111" s="4" t="s">
        <v>502</v>
      </c>
      <c r="B111" s="5" t="n">
        <v>23353</v>
      </c>
      <c r="C111" s="5" t="n">
        <v>22068</v>
      </c>
    </row>
    <row spans="1:3" r="112">
      <c r="A112" s="4" t="s">
        <v>557</v>
      </c>
    </row>
    <row spans="1:3" r="113">
      <c r="A113" s="4" t="s">
        <v>502</v>
      </c>
      <c r="B113" s="5" t="n">
        <v>74964</v>
      </c>
      <c r="C113" s="5" t="n">
        <v>75667</v>
      </c>
    </row>
    <row spans="1:3" r="114">
      <c r="A114" s="4" t="s">
        <v>558</v>
      </c>
    </row>
    <row spans="1:3" r="115">
      <c r="A115" s="4" t="s">
        <v>502</v>
      </c>
      <c r="B115" s="5" t="n">
        <v>399867</v>
      </c>
      <c r="C115" s="5" t="n">
        <v>320992</v>
      </c>
    </row>
    <row spans="1:3" r="116">
      <c r="A116" s="4" t="s">
        <v>559</v>
      </c>
    </row>
    <row spans="1:3" r="117">
      <c r="A117" s="4" t="s">
        <v>502</v>
      </c>
      <c r="B117" s="5" t="n">
        <v>39160</v>
      </c>
      <c r="C117" s="5" t="n">
        <v>40361</v>
      </c>
    </row>
    <row spans="1:3" r="118">
      <c r="A118" s="4" t="s">
        <v>560</v>
      </c>
    </row>
    <row spans="1:3" r="119">
      <c r="A119" s="4" t="s">
        <v>502</v>
      </c>
      <c r="B119" s="5" t="n">
        <v>44008</v>
      </c>
      <c r="C119" s="5" t="n">
        <v>28484</v>
      </c>
    </row>
    <row spans="1:3" r="120">
      <c r="A120" s="4" t="s">
        <v>561</v>
      </c>
    </row>
    <row spans="1:3" r="121">
      <c r="A121" s="4" t="s">
        <v>502</v>
      </c>
      <c r="B121" s="5" t="n">
        <v>43024</v>
      </c>
      <c r="C121" s="5" t="n">
        <v>51731</v>
      </c>
    </row>
    <row spans="1:3" r="122">
      <c r="A122" s="4" t="s">
        <v>562</v>
      </c>
    </row>
    <row spans="1:3" r="123">
      <c r="A123" s="4" t="s">
        <v>502</v>
      </c>
      <c r="B123" s="5" t="n">
        <v>448571</v>
      </c>
      <c r="C123" s="5" t="n">
        <v>392929</v>
      </c>
    </row>
    <row spans="1:3" r="124">
      <c r="A124" s="4" t="s">
        <v>563</v>
      </c>
    </row>
    <row spans="1:3" r="125">
      <c r="A125" s="4" t="s">
        <v>502</v>
      </c>
      <c r="B125" s="5" t="n">
        <v>98369</v>
      </c>
      <c r="C125" s="5" t="n">
        <v>84042</v>
      </c>
    </row>
    <row spans="1:3" r="126">
      <c r="A126" s="4" t="s">
        <v>564</v>
      </c>
    </row>
    <row spans="1:3" r="127">
      <c r="A127" s="4" t="s">
        <v>502</v>
      </c>
      <c r="B127" s="5" t="n">
        <v>149652</v>
      </c>
      <c r="C127" s="5" t="n">
        <v>142172</v>
      </c>
    </row>
    <row spans="1:3" r="128">
      <c r="A128" s="4" t="s">
        <v>565</v>
      </c>
    </row>
    <row spans="1:3" r="129">
      <c r="A129" s="4" t="s">
        <v>502</v>
      </c>
      <c r="B129" s="5" t="n">
        <v>1031100</v>
      </c>
      <c r="C129" s="5" t="n">
        <v>934290</v>
      </c>
    </row>
    <row spans="1:3" r="130">
      <c r="A130" s="4" t="s">
        <v>566</v>
      </c>
    </row>
    <row spans="1:3" r="131">
      <c r="A131" s="4" t="s">
        <v>502</v>
      </c>
      <c r="B131" s="5" t="n">
        <v>407945</v>
      </c>
      <c r="C131" s="5" t="n">
        <v>392414</v>
      </c>
    </row>
    <row spans="1:3" r="132">
      <c r="A132" s="4" t="s">
        <v>567</v>
      </c>
    </row>
    <row spans="1:3" r="133">
      <c r="A133" s="4" t="s">
        <v>502</v>
      </c>
      <c r="B133" s="5" t="n">
        <v>410733</v>
      </c>
      <c r="C133" s="5" t="n">
        <v>353542</v>
      </c>
    </row>
    <row spans="1:3" r="134">
      <c r="A134" s="4" t="s">
        <v>568</v>
      </c>
    </row>
    <row spans="1:3" r="135">
      <c r="A135" s="4" t="s">
        <v>502</v>
      </c>
      <c r="B135" s="5" t="n">
        <v>38241</v>
      </c>
      <c r="C135" s="5" t="n">
        <v>41061</v>
      </c>
    </row>
    <row spans="1:3" r="136">
      <c r="A136" s="4" t="s">
        <v>569</v>
      </c>
    </row>
    <row spans="1:3" r="137">
      <c r="A137" s="4" t="s">
        <v>502</v>
      </c>
      <c r="B137" s="5" t="n">
        <v>75238</v>
      </c>
      <c r="C137" s="5" t="n">
        <v>65843</v>
      </c>
    </row>
    <row spans="1:3" r="138">
      <c r="A138" s="4" t="s">
        <v>570</v>
      </c>
    </row>
    <row spans="1:3" r="139">
      <c r="A139" s="4" t="s">
        <v>502</v>
      </c>
      <c r="B139" s="5" t="n">
        <v>234049</v>
      </c>
      <c r="C139" s="5" t="n">
        <v>262891</v>
      </c>
    </row>
    <row spans="1:3" r="140">
      <c r="A140" s="4" t="s">
        <v>571</v>
      </c>
    </row>
    <row spans="1:3" r="141">
      <c r="A141" s="4" t="s">
        <v>502</v>
      </c>
      <c r="B141" s="5" t="n">
        <v>36487</v>
      </c>
      <c r="C141" s="5" t="n">
        <v>48902</v>
      </c>
    </row>
    <row spans="1:3" r="142">
      <c r="A142" s="4" t="s">
        <v>572</v>
      </c>
    </row>
    <row spans="1:3" r="143">
      <c r="A143" s="4" t="s">
        <v>502</v>
      </c>
      <c r="B143" s="5" t="n">
        <v>93734</v>
      </c>
      <c r="C143" s="5" t="n">
        <v>107456</v>
      </c>
    </row>
    <row spans="1:3" r="144">
      <c r="A144" s="4" t="s">
        <v>573</v>
      </c>
    </row>
    <row spans="1:3" r="145">
      <c r="A145" s="4" t="s">
        <v>502</v>
      </c>
      <c r="B145" s="5" t="n">
        <v>3625142</v>
      </c>
      <c r="C145" s="5" t="n">
        <v>3342777</v>
      </c>
    </row>
    <row spans="1:3" r="146">
      <c r="A146" s="4" t="s">
        <v>574</v>
      </c>
    </row>
    <row spans="1:3" r="147">
      <c r="A147" s="4" t="s">
        <v>502</v>
      </c>
      <c r="B147" s="5" t="n">
        <v>364270</v>
      </c>
      <c r="C147" s="5" t="n">
        <v>419249</v>
      </c>
    </row>
    <row spans="1:3" r="148">
      <c r="A148" s="4" t="s">
        <v>575</v>
      </c>
    </row>
    <row spans="1:3" r="149">
      <c r="A149" s="4" t="s">
        <v>502</v>
      </c>
      <c r="B149" s="5" t="n">
        <v>3260872</v>
      </c>
      <c r="C149" s="5" t="n">
        <v>2923528</v>
      </c>
    </row>
    <row spans="1:3" r="150">
      <c r="A150" s="4" t="s">
        <v>576</v>
      </c>
    </row>
    <row spans="1:3" r="151">
      <c r="A151" s="4" t="s">
        <v>502</v>
      </c>
      <c r="B151" s="5" t="n">
        <v>76647</v>
      </c>
      <c r="C151" s="5" t="n">
        <v>78029</v>
      </c>
    </row>
    <row spans="1:3" r="152">
      <c r="A152" s="4" t="s">
        <v>577</v>
      </c>
    </row>
    <row spans="1:3" r="153">
      <c r="A153" s="4" t="s">
        <v>502</v>
      </c>
      <c r="B153" s="5" t="n">
        <v>403677</v>
      </c>
      <c r="C153" s="5" t="n">
        <v>323353</v>
      </c>
    </row>
    <row spans="1:3" r="154">
      <c r="A154" s="4" t="s">
        <v>578</v>
      </c>
    </row>
    <row spans="1:3" r="155">
      <c r="A155" s="4" t="s">
        <v>502</v>
      </c>
      <c r="B155" s="5" t="n">
        <v>39160</v>
      </c>
      <c r="C155" s="5" t="n">
        <v>40361</v>
      </c>
    </row>
    <row spans="1:3" r="156">
      <c r="A156" s="4" t="s">
        <v>579</v>
      </c>
    </row>
    <row spans="1:3" r="157">
      <c r="A157" s="4" t="s">
        <v>502</v>
      </c>
      <c r="B157" s="5" t="n">
        <v>44008</v>
      </c>
      <c r="C157" s="5" t="n">
        <v>28593</v>
      </c>
    </row>
    <row spans="1:3" r="158">
      <c r="A158" s="4" t="s">
        <v>580</v>
      </c>
    </row>
    <row spans="1:3" r="159">
      <c r="A159" s="4" t="s">
        <v>502</v>
      </c>
      <c r="B159" s="5" t="n">
        <v>47165</v>
      </c>
      <c r="C159" s="5" t="n">
        <v>52096</v>
      </c>
    </row>
    <row spans="1:3" r="160">
      <c r="A160" s="4" t="s">
        <v>581</v>
      </c>
    </row>
    <row spans="1:3" r="161">
      <c r="A161" s="4" t="s">
        <v>502</v>
      </c>
      <c r="B161" s="5" t="n">
        <v>448571</v>
      </c>
      <c r="C161" s="5" t="n">
        <v>392929</v>
      </c>
    </row>
    <row spans="1:3" r="162">
      <c r="A162" s="4" t="s">
        <v>582</v>
      </c>
    </row>
    <row spans="1:3" r="163">
      <c r="A163" s="4" t="s">
        <v>502</v>
      </c>
      <c r="B163" s="5" t="n">
        <v>99730</v>
      </c>
      <c r="C163" s="5" t="n">
        <v>87549</v>
      </c>
    </row>
    <row spans="1:3" r="164">
      <c r="A164" s="4" t="s">
        <v>583</v>
      </c>
    </row>
    <row spans="1:3" r="165">
      <c r="A165" s="4" t="s">
        <v>502</v>
      </c>
      <c r="B165" s="5" t="n">
        <v>150410</v>
      </c>
      <c r="C165" s="5" t="n">
        <v>143051</v>
      </c>
    </row>
    <row spans="1:3" r="166">
      <c r="A166" s="4" t="s">
        <v>584</v>
      </c>
    </row>
    <row spans="1:3" r="167">
      <c r="A167" s="4" t="s">
        <v>502</v>
      </c>
      <c r="B167" s="5" t="n">
        <v>1041645</v>
      </c>
      <c r="C167" s="5" t="n">
        <v>945876</v>
      </c>
    </row>
    <row spans="1:3" r="168">
      <c r="A168" s="4" t="s">
        <v>585</v>
      </c>
    </row>
    <row spans="1:3" r="169">
      <c r="A169" s="4" t="s">
        <v>502</v>
      </c>
      <c r="B169" s="5" t="n">
        <v>407945</v>
      </c>
      <c r="C169" s="5" t="n">
        <v>392414</v>
      </c>
    </row>
    <row spans="1:3" r="170">
      <c r="A170" s="4" t="s">
        <v>586</v>
      </c>
    </row>
    <row spans="1:3" r="171">
      <c r="A171" s="4" t="s">
        <v>502</v>
      </c>
      <c r="B171" s="5" t="n">
        <v>411258</v>
      </c>
      <c r="C171" s="5" t="n">
        <v>354012</v>
      </c>
    </row>
    <row spans="1:3" r="172">
      <c r="A172" s="4" t="s">
        <v>587</v>
      </c>
    </row>
    <row spans="1:3" r="173">
      <c r="A173" s="4" t="s">
        <v>502</v>
      </c>
      <c r="B173" s="5" t="n">
        <v>38241</v>
      </c>
      <c r="C173" s="5" t="n">
        <v>41061</v>
      </c>
    </row>
    <row spans="1:3" r="174">
      <c r="A174" s="4" t="s">
        <v>588</v>
      </c>
    </row>
    <row spans="1:3" r="175">
      <c r="A175" s="4" t="s">
        <v>502</v>
      </c>
      <c r="B175" s="5" t="n">
        <v>75768</v>
      </c>
      <c r="C175" s="5" t="n">
        <v>66272</v>
      </c>
    </row>
    <row spans="1:3" r="176">
      <c r="A176" s="4" t="s">
        <v>589</v>
      </c>
    </row>
    <row spans="1:3" r="177">
      <c r="A177" s="4" t="s">
        <v>502</v>
      </c>
      <c r="B177" s="5" t="n">
        <v>249544</v>
      </c>
      <c r="C177" s="5" t="n">
        <v>286608</v>
      </c>
    </row>
    <row spans="1:3" r="178">
      <c r="A178" s="4" t="s">
        <v>590</v>
      </c>
    </row>
    <row spans="1:3" r="179">
      <c r="A179" s="4" t="s">
        <v>502</v>
      </c>
      <c r="B179" s="5" t="n">
        <v>36642</v>
      </c>
      <c r="C179" s="5" t="n">
        <v>49945</v>
      </c>
    </row>
    <row spans="1:3" r="180">
      <c r="A180" s="4" t="s">
        <v>591</v>
      </c>
    </row>
    <row spans="1:3" r="181">
      <c r="A181" s="4" t="s">
        <v>502</v>
      </c>
      <c r="B181" s="5" t="n">
        <v>100345</v>
      </c>
      <c r="C181" s="5" t="n">
        <v>121982</v>
      </c>
    </row>
    <row spans="1:3" r="182">
      <c r="A182" s="4" t="s">
        <v>592</v>
      </c>
    </row>
    <row spans="1:3" r="183">
      <c r="A183" s="4" t="s">
        <v>502</v>
      </c>
      <c r="B183" s="5" t="n">
        <v>3670756</v>
      </c>
      <c r="C183" s="5" t="n">
        <v>3404131</v>
      </c>
    </row>
    <row spans="1:3" r="184">
      <c r="A184" s="4" t="s">
        <v>593</v>
      </c>
    </row>
    <row spans="1:3" r="185">
      <c r="A185" s="4" t="s">
        <v>502</v>
      </c>
      <c r="B185" s="5" t="n">
        <v>386531</v>
      </c>
      <c r="C185" s="5" t="n">
        <v>458535</v>
      </c>
    </row>
    <row spans="1:3" r="186">
      <c r="A186" s="4" t="s">
        <v>594</v>
      </c>
    </row>
    <row spans="1:3" r="187">
      <c r="A187" s="4" t="s">
        <v>502</v>
      </c>
      <c r="B187" s="5" t="n">
        <v>3284225</v>
      </c>
      <c r="C187" s="5" t="n">
        <v>2945596</v>
      </c>
    </row>
    <row spans="1:3" r="188">
      <c r="A188" s="4" t="s">
        <v>595</v>
      </c>
    </row>
    <row spans="1:3" r="189">
      <c r="A189" s="4" t="s">
        <v>502</v>
      </c>
      <c r="C189" s="5" t="n">
        <v>397</v>
      </c>
    </row>
    <row spans="1:3" r="190">
      <c r="A190" s="4" t="s">
        <v>596</v>
      </c>
    </row>
    <row spans="1:3" r="191">
      <c r="A191" s="4" t="s">
        <v>502</v>
      </c>
      <c r="B191" s="5" t="n">
        <v>127</v>
      </c>
      <c r="C191" s="5" t="n">
        <v>170</v>
      </c>
    </row>
    <row spans="1:3" r="192">
      <c r="A192" s="4" t="s">
        <v>597</v>
      </c>
    </row>
    <row spans="1:3" r="193">
      <c r="A193" s="4" t="s">
        <v>502</v>
      </c>
      <c r="B193" s="5" t="n">
        <v>254</v>
      </c>
    </row>
    <row spans="1:3" r="194">
      <c r="A194" s="4" t="s">
        <v>598</v>
      </c>
    </row>
    <row spans="1:3" r="195">
      <c r="A195" s="4" t="s">
        <v>502</v>
      </c>
      <c r="C195" s="5" t="n">
        <v>187</v>
      </c>
    </row>
    <row spans="1:3" r="196">
      <c r="A196" s="4" t="s">
        <v>599</v>
      </c>
    </row>
    <row spans="1:3" r="197">
      <c r="A197" s="4" t="s">
        <v>502</v>
      </c>
      <c r="C197" s="5" t="n">
        <v>22</v>
      </c>
    </row>
    <row spans="1:3" r="198">
      <c r="A198" s="4" t="s">
        <v>600</v>
      </c>
    </row>
    <row spans="1:3" r="199">
      <c r="A199" s="4" t="s">
        <v>502</v>
      </c>
      <c r="B199" s="5" t="n">
        <v>761</v>
      </c>
      <c r="C199" s="5" t="n">
        <v>194</v>
      </c>
    </row>
    <row spans="1:3" r="200">
      <c r="A200" s="4" t="s">
        <v>601</v>
      </c>
    </row>
    <row spans="1:3" r="201">
      <c r="A201" s="4" t="s">
        <v>502</v>
      </c>
      <c r="B201" s="5" t="n">
        <v>74</v>
      </c>
    </row>
    <row spans="1:3" r="202">
      <c r="A202" s="4" t="s">
        <v>602</v>
      </c>
    </row>
    <row spans="1:3" r="203">
      <c r="A203" s="4" t="s">
        <v>502</v>
      </c>
      <c r="B203" s="5" t="n">
        <v>1216</v>
      </c>
      <c r="C203" s="5" t="n">
        <v>970</v>
      </c>
    </row>
    <row spans="1:3" r="204">
      <c r="A204" s="4" t="s">
        <v>603</v>
      </c>
    </row>
    <row spans="1:3" r="205">
      <c r="A205" s="4" t="s">
        <v>502</v>
      </c>
      <c r="B205" s="5" t="n">
        <v>835</v>
      </c>
      <c r="C205" s="5" t="n">
        <v>194</v>
      </c>
    </row>
    <row spans="1:3" r="206">
      <c r="A206" s="4" t="s">
        <v>604</v>
      </c>
    </row>
    <row spans="1:3" r="207">
      <c r="A207" s="4" t="s">
        <v>502</v>
      </c>
      <c r="B207" s="7" t="n">
        <v>381</v>
      </c>
      <c r="C207" s="7" t="n">
        <v>776</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605</v>
      </c>
      <c r="B1" s="2" t="s">
        <v>2</v>
      </c>
      <c r="C1" s="2" t="s">
        <v>30</v>
      </c>
    </row>
    <row spans="1:3" r="2">
      <c r="A2" s="4" t="s">
        <v>479</v>
      </c>
    </row>
    <row spans="1:3" r="3">
      <c r="A3" s="4" t="s">
        <v>606</v>
      </c>
      <c r="B3" s="7" t="n">
        <v>528</v>
      </c>
      <c r="C3" s="7" t="n">
        <v>404</v>
      </c>
    </row>
    <row spans="1:3" r="4">
      <c r="A4" s="4" t="s">
        <v>481</v>
      </c>
    </row>
    <row spans="1:3" r="5">
      <c r="A5" s="4" t="s">
        <v>606</v>
      </c>
      <c r="B5" s="5" t="n">
        <v>632</v>
      </c>
      <c r="C5" s="5" t="n">
        <v>316</v>
      </c>
    </row>
    <row spans="1:3" r="6">
      <c r="A6" s="4" t="s">
        <v>484</v>
      </c>
    </row>
    <row spans="1:3" r="7">
      <c r="A7" s="4" t="s">
        <v>606</v>
      </c>
      <c r="B7" s="5" t="n">
        <v>113</v>
      </c>
      <c r="C7" s="5" t="n">
        <v>255</v>
      </c>
    </row>
    <row spans="1:3" r="8">
      <c r="A8" s="4" t="s">
        <v>486</v>
      </c>
    </row>
    <row spans="1:3" r="9">
      <c r="A9" s="4" t="s">
        <v>606</v>
      </c>
      <c r="B9" s="5" t="n">
        <v>642</v>
      </c>
      <c r="C9" s="5" t="n">
        <v>859</v>
      </c>
    </row>
    <row spans="1:3" r="10">
      <c r="A10" s="4" t="s">
        <v>487</v>
      </c>
    </row>
    <row spans="1:3" r="11">
      <c r="A11" s="4" t="s">
        <v>606</v>
      </c>
      <c r="B11" s="5" t="n">
        <v>305</v>
      </c>
      <c r="C11" s="5" t="n">
        <v>296</v>
      </c>
    </row>
    <row spans="1:3" r="12">
      <c r="A12" s="4" t="s">
        <v>488</v>
      </c>
    </row>
    <row spans="1:3" r="13">
      <c r="A13" s="4" t="s">
        <v>606</v>
      </c>
      <c r="B13" s="5" t="n">
        <v>3955</v>
      </c>
      <c r="C13" s="5" t="n">
        <v>4512</v>
      </c>
    </row>
    <row spans="1:3" r="14">
      <c r="A14" s="4" t="s">
        <v>490</v>
      </c>
    </row>
    <row spans="1:3" r="15">
      <c r="A15" s="4" t="s">
        <v>606</v>
      </c>
      <c r="B15" s="5" t="n">
        <v>287</v>
      </c>
      <c r="C15" s="5" t="n">
        <v>411</v>
      </c>
    </row>
    <row spans="1:3" r="16">
      <c r="A16" s="4" t="s">
        <v>492</v>
      </c>
    </row>
    <row spans="1:3" r="17">
      <c r="A17" s="4" t="s">
        <v>606</v>
      </c>
      <c r="B17" s="5" t="n">
        <v>261</v>
      </c>
      <c r="C17" s="5" t="n">
        <v>318</v>
      </c>
    </row>
    <row spans="1:3" r="18">
      <c r="A18" s="4" t="s">
        <v>607</v>
      </c>
    </row>
    <row spans="1:3" r="19">
      <c r="A19" s="4" t="s">
        <v>606</v>
      </c>
      <c r="B19" s="7" t="n">
        <v>6723</v>
      </c>
      <c r="C19" s="7" t="n">
        <v>7371</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F10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r="A1" s="1" t="s">
        <v>608</v>
      </c>
      <c r="B1" s="2" t="s">
        <v>1</v>
      </c>
      <c r="D1" s="2" t="s">
        <v>80</v>
      </c>
      <c r="F1" s="2" t="s">
        <v>458</v>
      </c>
    </row>
    <row spans="1:6" r="2">
      <c r="B2" s="2" t="s">
        <v>2</v>
      </c>
      <c r="C2" s="2" t="s">
        <v>81</v>
      </c>
      <c r="D2" s="2" t="s">
        <v>2</v>
      </c>
      <c r="E2" s="2" t="s">
        <v>81</v>
      </c>
      <c r="F2" s="2" t="s">
        <v>30</v>
      </c>
    </row>
    <row spans="1:6" r="3">
      <c r="A3" s="4" t="s">
        <v>145</v>
      </c>
      <c r="B3" s="7" t="n">
        <v>1703000</v>
      </c>
      <c r="C3" s="7" t="n">
        <v>945000</v>
      </c>
      <c r="D3" s="7" t="n">
        <v>4303000</v>
      </c>
      <c r="E3" s="7" t="n">
        <v>4099000</v>
      </c>
    </row>
    <row spans="1:6" r="4">
      <c r="A4" s="4" t="s">
        <v>482</v>
      </c>
    </row>
    <row spans="1:6" r="5">
      <c r="A5" s="4" t="s">
        <v>609</v>
      </c>
      <c r="B5" s="5" t="n">
        <v>515</v>
      </c>
      <c r="C5" s="5" t="n">
        <v>-1647</v>
      </c>
      <c r="D5" s="5" t="n">
        <v>961</v>
      </c>
      <c r="E5" s="5" t="n">
        <v>-1280</v>
      </c>
    </row>
    <row spans="1:6" r="6">
      <c r="A6" s="4" t="s">
        <v>610</v>
      </c>
      <c r="C6" s="5" t="n">
        <v>-106</v>
      </c>
      <c r="D6" s="5" t="n">
        <v>-66</v>
      </c>
      <c r="E6" s="5" t="n">
        <v>-1803</v>
      </c>
    </row>
    <row spans="1:6" r="7">
      <c r="A7" s="4" t="s">
        <v>611</v>
      </c>
      <c r="B7" s="5" t="n">
        <v>36</v>
      </c>
      <c r="C7" s="5" t="n">
        <v>120</v>
      </c>
      <c r="D7" s="5" t="n">
        <v>87</v>
      </c>
      <c r="E7" s="5" t="n">
        <v>288</v>
      </c>
    </row>
    <row spans="1:6" r="8">
      <c r="A8" s="4" t="s">
        <v>612</v>
      </c>
      <c r="B8" s="5" t="n">
        <v>763</v>
      </c>
      <c r="D8" s="5" t="n">
        <v>763</v>
      </c>
      <c r="F8" s="7" t="n">
        <v>829</v>
      </c>
    </row>
    <row spans="1:6" r="9">
      <c r="A9" s="4" t="s">
        <v>613</v>
      </c>
      <c r="B9" s="5" t="n">
        <v>2907</v>
      </c>
      <c r="D9" s="5" t="n">
        <v>2907</v>
      </c>
      <c r="F9" s="5" t="n">
        <v>2532</v>
      </c>
    </row>
    <row spans="1:6" r="10">
      <c r="A10" s="4" t="s">
        <v>614</v>
      </c>
      <c r="B10" s="5" t="n">
        <v>767</v>
      </c>
      <c r="F10" s="5" t="n">
        <v>94</v>
      </c>
    </row>
    <row spans="1:6" r="11">
      <c r="A11" s="4" t="s">
        <v>615</v>
      </c>
      <c r="B11" s="5" t="n">
        <v>8558</v>
      </c>
      <c r="D11" s="5" t="n">
        <v>8558</v>
      </c>
      <c r="F11" s="5" t="n">
        <v>11488</v>
      </c>
    </row>
    <row spans="1:6" r="12">
      <c r="A12" s="4" t="s">
        <v>616</v>
      </c>
      <c r="B12" s="5" t="n">
        <v>324750</v>
      </c>
      <c r="D12" s="5" t="n">
        <v>324750</v>
      </c>
      <c r="F12" s="5" t="n">
        <v>288066</v>
      </c>
    </row>
    <row spans="1:6" r="13">
      <c r="A13" s="4" t="s">
        <v>617</v>
      </c>
      <c r="B13" s="5" t="n">
        <v>199047</v>
      </c>
      <c r="D13" s="5" t="n">
        <v>199047</v>
      </c>
      <c r="F13" s="5" t="n">
        <v>234158</v>
      </c>
    </row>
    <row spans="1:6" r="14">
      <c r="A14" s="4" t="s">
        <v>618</v>
      </c>
    </row>
    <row spans="1:6" r="15">
      <c r="A15" s="4" t="s">
        <v>145</v>
      </c>
      <c r="B15" s="5" t="n">
        <v>3886</v>
      </c>
      <c r="C15" s="5" t="n">
        <v>5073</v>
      </c>
      <c r="D15" s="5" t="n">
        <v>3455</v>
      </c>
      <c r="E15" s="5" t="n">
        <v>6235</v>
      </c>
    </row>
    <row spans="1:6" r="16">
      <c r="A16" s="4" t="s">
        <v>619</v>
      </c>
    </row>
    <row spans="1:6" r="17">
      <c r="A17" s="4" t="s">
        <v>145</v>
      </c>
      <c r="B17" s="5" t="n">
        <v>4437</v>
      </c>
      <c r="C17" s="5" t="n">
        <v>3440</v>
      </c>
      <c r="D17" s="5" t="n">
        <v>4437</v>
      </c>
      <c r="E17" s="5" t="n">
        <v>3440</v>
      </c>
    </row>
    <row spans="1:6" r="18">
      <c r="A18" s="4" t="s">
        <v>489</v>
      </c>
    </row>
    <row spans="1:6" r="19">
      <c r="A19" s="4" t="s">
        <v>609</v>
      </c>
      <c r="B19" s="5" t="n">
        <v>162</v>
      </c>
      <c r="C19" s="5" t="n">
        <v>545</v>
      </c>
      <c r="D19" s="5" t="n">
        <v>546</v>
      </c>
      <c r="E19" s="5" t="n">
        <v>-423</v>
      </c>
    </row>
    <row spans="1:6" r="20">
      <c r="A20" s="4" t="s">
        <v>610</v>
      </c>
      <c r="D20" s="5" t="n">
        <v>-2</v>
      </c>
      <c r="E20" s="5" t="n">
        <v>-2</v>
      </c>
    </row>
    <row spans="1:6" r="21">
      <c r="A21" s="4" t="s">
        <v>611</v>
      </c>
      <c r="B21" s="5" t="n">
        <v>12</v>
      </c>
      <c r="C21" s="5" t="n">
        <v>14</v>
      </c>
      <c r="D21" s="5" t="n">
        <v>31</v>
      </c>
      <c r="E21" s="5" t="n">
        <v>29</v>
      </c>
    </row>
    <row spans="1:6" r="22">
      <c r="A22" s="4" t="s">
        <v>613</v>
      </c>
      <c r="B22" s="5" t="n">
        <v>3497</v>
      </c>
      <c r="D22" s="5" t="n">
        <v>3497</v>
      </c>
      <c r="F22" s="5" t="n">
        <v>2923</v>
      </c>
    </row>
    <row spans="1:6" r="23">
      <c r="A23" s="4" t="s">
        <v>614</v>
      </c>
      <c r="B23" s="5" t="n">
        <v>19</v>
      </c>
      <c r="F23" s="5" t="n">
        <v>18</v>
      </c>
    </row>
    <row spans="1:6" r="24">
      <c r="A24" s="4" t="s">
        <v>615</v>
      </c>
      <c r="B24" s="5" t="n">
        <v>9567</v>
      </c>
      <c r="D24" s="5" t="n">
        <v>9567</v>
      </c>
      <c r="F24" s="5" t="n">
        <v>9804</v>
      </c>
    </row>
    <row spans="1:6" r="25">
      <c r="A25" s="4" t="s">
        <v>616</v>
      </c>
      <c r="B25" s="5" t="n">
        <v>398378</v>
      </c>
      <c r="D25" s="5" t="n">
        <v>398378</v>
      </c>
      <c r="F25" s="5" t="n">
        <v>382610</v>
      </c>
    </row>
    <row spans="1:6" r="26">
      <c r="A26" s="4" t="s">
        <v>617</v>
      </c>
      <c r="B26" s="5" t="n">
        <v>43268</v>
      </c>
      <c r="D26" s="5" t="n">
        <v>43268</v>
      </c>
      <c r="F26" s="5" t="n">
        <v>48470</v>
      </c>
    </row>
    <row spans="1:6" r="27">
      <c r="A27" s="4" t="s">
        <v>620</v>
      </c>
    </row>
    <row spans="1:6" r="28">
      <c r="A28" s="4" t="s">
        <v>145</v>
      </c>
      <c r="B28" s="5" t="n">
        <v>3342</v>
      </c>
      <c r="C28" s="5" t="n">
        <v>1723</v>
      </c>
      <c r="D28" s="5" t="n">
        <v>2941</v>
      </c>
      <c r="E28" s="5" t="n">
        <v>2678</v>
      </c>
    </row>
    <row spans="1:6" r="29">
      <c r="A29" s="4" t="s">
        <v>621</v>
      </c>
    </row>
    <row spans="1:6" r="30">
      <c r="A30" s="4" t="s">
        <v>145</v>
      </c>
      <c r="B30" s="5" t="n">
        <v>3516</v>
      </c>
      <c r="C30" s="5" t="n">
        <v>2282</v>
      </c>
      <c r="D30" s="5" t="n">
        <v>3516</v>
      </c>
      <c r="E30" s="5" t="n">
        <v>2282</v>
      </c>
    </row>
    <row spans="1:6" r="31">
      <c r="A31" s="4" t="s">
        <v>488</v>
      </c>
    </row>
    <row spans="1:6" r="32">
      <c r="A32" s="4" t="s">
        <v>609</v>
      </c>
      <c r="B32" s="5" t="n">
        <v>-284</v>
      </c>
      <c r="C32" s="5" t="n">
        <v>2838</v>
      </c>
      <c r="D32" s="5" t="n">
        <v>-45</v>
      </c>
      <c r="E32" s="5" t="n">
        <v>2704</v>
      </c>
    </row>
    <row spans="1:6" r="33">
      <c r="A33" s="4" t="s">
        <v>610</v>
      </c>
      <c r="B33" s="5" t="n">
        <v>-803</v>
      </c>
      <c r="C33" s="5" t="n">
        <v>-520</v>
      </c>
      <c r="D33" s="5" t="n">
        <v>-807</v>
      </c>
      <c r="E33" s="5" t="n">
        <v>-1239</v>
      </c>
    </row>
    <row spans="1:6" r="34">
      <c r="A34" s="4" t="s">
        <v>611</v>
      </c>
      <c r="B34" s="5" t="n">
        <v>32</v>
      </c>
      <c r="C34" s="5" t="n">
        <v>170</v>
      </c>
      <c r="D34" s="5" t="n">
        <v>215</v>
      </c>
      <c r="E34" s="5" t="n">
        <v>560</v>
      </c>
    </row>
    <row spans="1:6" r="35">
      <c r="A35" s="4" t="s">
        <v>612</v>
      </c>
      <c r="B35" s="5" t="n">
        <v>3340</v>
      </c>
      <c r="D35" s="5" t="n">
        <v>3340</v>
      </c>
      <c r="F35" s="5" t="n">
        <v>1751</v>
      </c>
    </row>
    <row spans="1:6" r="36">
      <c r="A36" s="4" t="s">
        <v>613</v>
      </c>
      <c r="B36" s="5" t="n">
        <v>15398</v>
      </c>
      <c r="D36" s="5" t="n">
        <v>15398</v>
      </c>
      <c r="F36" s="5" t="n">
        <v>16671</v>
      </c>
    </row>
    <row spans="1:6" r="37">
      <c r="A37" s="4" t="s">
        <v>614</v>
      </c>
      <c r="B37" s="5" t="n">
        <v>398</v>
      </c>
      <c r="F37" s="5" t="n">
        <v>1351</v>
      </c>
    </row>
    <row spans="1:6" r="38">
      <c r="A38" s="4" t="s">
        <v>615</v>
      </c>
      <c r="B38" s="5" t="n">
        <v>32232</v>
      </c>
      <c r="D38" s="5" t="n">
        <v>32232</v>
      </c>
      <c r="F38" s="5" t="n">
        <v>28641</v>
      </c>
    </row>
    <row spans="1:6" r="39">
      <c r="A39" s="4" t="s">
        <v>616</v>
      </c>
      <c r="B39" s="5" t="n">
        <v>1009413</v>
      </c>
      <c r="D39" s="5" t="n">
        <v>1009413</v>
      </c>
      <c r="F39" s="5" t="n">
        <v>917235</v>
      </c>
    </row>
    <row spans="1:6" r="40">
      <c r="A40" s="4" t="s">
        <v>617</v>
      </c>
      <c r="B40" s="5" t="n">
        <v>81832</v>
      </c>
      <c r="D40" s="5" t="n">
        <v>81832</v>
      </c>
      <c r="F40" s="5" t="n">
        <v>107278</v>
      </c>
    </row>
    <row spans="1:6" r="41">
      <c r="A41" s="4" t="s">
        <v>622</v>
      </c>
    </row>
    <row spans="1:6" r="42">
      <c r="A42" s="4" t="s">
        <v>145</v>
      </c>
      <c r="B42" s="5" t="n">
        <v>20191</v>
      </c>
      <c r="C42" s="5" t="n">
        <v>16476</v>
      </c>
      <c r="D42" s="5" t="n">
        <v>19773</v>
      </c>
      <c r="E42" s="5" t="n">
        <v>16939</v>
      </c>
    </row>
    <row spans="1:6" r="43">
      <c r="A43" s="4" t="s">
        <v>623</v>
      </c>
    </row>
    <row spans="1:6" r="44">
      <c r="A44" s="4" t="s">
        <v>145</v>
      </c>
      <c r="B44" s="5" t="n">
        <v>19136</v>
      </c>
      <c r="C44" s="5" t="n">
        <v>18964</v>
      </c>
      <c r="D44" s="5" t="n">
        <v>19136</v>
      </c>
      <c r="E44" s="5" t="n">
        <v>18964</v>
      </c>
    </row>
    <row spans="1:6" r="45">
      <c r="A45" s="4" t="s">
        <v>485</v>
      </c>
    </row>
    <row spans="1:6" r="46">
      <c r="A46" s="4" t="s">
        <v>609</v>
      </c>
      <c r="B46" s="5" t="n">
        <v>-158</v>
      </c>
      <c r="C46" s="5" t="n">
        <v>-2499</v>
      </c>
      <c r="D46" s="5" t="n">
        <v>-348</v>
      </c>
      <c r="E46" s="5" t="n">
        <v>1263</v>
      </c>
    </row>
    <row spans="1:6" r="47">
      <c r="A47" s="4" t="s">
        <v>610</v>
      </c>
      <c r="B47" s="5" t="n">
        <v>-132</v>
      </c>
      <c r="C47" s="5" t="n">
        <v>-1</v>
      </c>
      <c r="D47" s="5" t="n">
        <v>-329</v>
      </c>
      <c r="E47" s="5" t="n">
        <v>-131</v>
      </c>
    </row>
    <row spans="1:6" r="48">
      <c r="A48" s="4" t="s">
        <v>611</v>
      </c>
      <c r="B48" s="5" t="n">
        <v>81</v>
      </c>
      <c r="C48" s="5" t="n">
        <v>24</v>
      </c>
      <c r="D48" s="5" t="n">
        <v>194</v>
      </c>
      <c r="E48" s="5" t="n">
        <v>177</v>
      </c>
    </row>
    <row spans="1:6" r="49">
      <c r="A49" s="4" t="s">
        <v>612</v>
      </c>
      <c r="B49" s="5" t="n">
        <v>1405</v>
      </c>
      <c r="D49" s="5" t="n">
        <v>1405</v>
      </c>
      <c r="F49" s="5" t="n">
        <v>1507</v>
      </c>
    </row>
    <row spans="1:6" r="50">
      <c r="A50" s="4" t="s">
        <v>613</v>
      </c>
      <c r="B50" s="5" t="n">
        <v>1491</v>
      </c>
      <c r="D50" s="5" t="n">
        <v>1491</v>
      </c>
      <c r="F50" s="5" t="n">
        <v>1905</v>
      </c>
    </row>
    <row spans="1:6" r="51">
      <c r="A51" s="4" t="s">
        <v>614</v>
      </c>
      <c r="B51" s="5" t="n">
        <v>183</v>
      </c>
      <c r="F51" s="5" t="n">
        <v>150</v>
      </c>
    </row>
    <row spans="1:6" r="52">
      <c r="A52" s="4" t="s">
        <v>615</v>
      </c>
      <c r="B52" s="5" t="n">
        <v>7416</v>
      </c>
      <c r="D52" s="5" t="n">
        <v>7416</v>
      </c>
      <c r="F52" s="5" t="n">
        <v>7601</v>
      </c>
    </row>
    <row spans="1:6" r="53">
      <c r="A53" s="4" t="s">
        <v>616</v>
      </c>
      <c r="B53" s="5" t="n">
        <v>488320</v>
      </c>
      <c r="D53" s="5" t="n">
        <v>488320</v>
      </c>
      <c r="F53" s="5" t="n">
        <v>437424</v>
      </c>
    </row>
    <row spans="1:6" r="54">
      <c r="A54" s="4" t="s">
        <v>617</v>
      </c>
      <c r="B54" s="5" t="n">
        <v>6149</v>
      </c>
      <c r="D54" s="5" t="n">
        <v>6149</v>
      </c>
      <c r="F54" s="5" t="n">
        <v>1937</v>
      </c>
    </row>
    <row spans="1:6" r="55">
      <c r="A55" s="4" t="s">
        <v>624</v>
      </c>
    </row>
    <row spans="1:6" r="56">
      <c r="A56" s="4" t="s">
        <v>145</v>
      </c>
      <c r="B56" s="5" t="n">
        <v>3288</v>
      </c>
      <c r="C56" s="5" t="n">
        <v>8249</v>
      </c>
      <c r="D56" s="5" t="n">
        <v>3562</v>
      </c>
      <c r="E56" s="5" t="n">
        <v>4464</v>
      </c>
    </row>
    <row spans="1:6" r="57">
      <c r="A57" s="4" t="s">
        <v>625</v>
      </c>
    </row>
    <row spans="1:6" r="58">
      <c r="A58" s="4" t="s">
        <v>145</v>
      </c>
      <c r="B58" s="5" t="n">
        <v>3079</v>
      </c>
      <c r="C58" s="5" t="n">
        <v>5773</v>
      </c>
      <c r="D58" s="5" t="n">
        <v>3079</v>
      </c>
      <c r="E58" s="5" t="n">
        <v>5773</v>
      </c>
    </row>
    <row spans="1:6" r="59">
      <c r="A59" s="4" t="s">
        <v>490</v>
      </c>
    </row>
    <row spans="1:6" r="60">
      <c r="A60" s="4" t="s">
        <v>609</v>
      </c>
      <c r="B60" s="5" t="n">
        <v>728</v>
      </c>
      <c r="C60" s="5" t="n">
        <v>632</v>
      </c>
      <c r="D60" s="5" t="n">
        <v>1618</v>
      </c>
      <c r="E60" s="5" t="n">
        <v>-619</v>
      </c>
    </row>
    <row spans="1:6" r="61">
      <c r="A61" s="4" t="s">
        <v>610</v>
      </c>
      <c r="B61" s="5" t="n">
        <v>-193</v>
      </c>
      <c r="C61" s="5" t="n">
        <v>-50</v>
      </c>
      <c r="D61" s="5" t="n">
        <v>-968</v>
      </c>
      <c r="E61" s="5" t="n">
        <v>-2737</v>
      </c>
    </row>
    <row spans="1:6" r="62">
      <c r="A62" s="4" t="s">
        <v>611</v>
      </c>
      <c r="B62" s="5" t="n">
        <v>45</v>
      </c>
      <c r="D62" s="5" t="n">
        <v>243</v>
      </c>
      <c r="E62" s="5" t="n">
        <v>69</v>
      </c>
    </row>
    <row spans="1:6" r="63">
      <c r="A63" s="4" t="s">
        <v>612</v>
      </c>
      <c r="B63" s="5" t="n">
        <v>473</v>
      </c>
      <c r="D63" s="5" t="n">
        <v>473</v>
      </c>
      <c r="F63" s="5" t="n">
        <v>823</v>
      </c>
    </row>
    <row spans="1:6" r="64">
      <c r="A64" s="4" t="s">
        <v>613</v>
      </c>
      <c r="B64" s="5" t="n">
        <v>3943</v>
      </c>
      <c r="D64" s="5" t="n">
        <v>3943</v>
      </c>
      <c r="F64" s="5" t="n">
        <v>2805</v>
      </c>
    </row>
    <row spans="1:6" r="65">
      <c r="A65" s="4" t="s">
        <v>614</v>
      </c>
      <c r="B65" s="5" t="n">
        <v>156</v>
      </c>
      <c r="F65" s="5" t="n">
        <v>51</v>
      </c>
    </row>
    <row spans="1:6" r="66">
      <c r="A66" s="4" t="s">
        <v>615</v>
      </c>
      <c r="B66" s="5" t="n">
        <v>2701</v>
      </c>
      <c r="D66" s="5" t="n">
        <v>2701</v>
      </c>
      <c r="F66" s="5" t="n">
        <v>2725</v>
      </c>
    </row>
    <row spans="1:6" r="67">
      <c r="A67" s="4" t="s">
        <v>616</v>
      </c>
      <c r="B67" s="5" t="n">
        <v>446798</v>
      </c>
      <c r="D67" s="5" t="n">
        <v>446798</v>
      </c>
      <c r="F67" s="5" t="n">
        <v>392348</v>
      </c>
    </row>
    <row spans="1:6" r="68">
      <c r="A68" s="4" t="s">
        <v>617</v>
      </c>
      <c r="B68" s="5" t="n">
        <v>11617</v>
      </c>
      <c r="D68" s="5" t="n">
        <v>11617</v>
      </c>
      <c r="F68" s="5" t="n">
        <v>17789</v>
      </c>
    </row>
    <row spans="1:6" r="69">
      <c r="A69" s="4" t="s">
        <v>626</v>
      </c>
    </row>
    <row spans="1:6" r="70">
      <c r="A70" s="4" t="s">
        <v>145</v>
      </c>
      <c r="B70" s="5" t="n">
        <v>3992</v>
      </c>
      <c r="C70" s="5" t="n">
        <v>2582</v>
      </c>
      <c r="D70" s="5" t="n">
        <v>3679</v>
      </c>
      <c r="E70" s="5" t="n">
        <v>6451</v>
      </c>
    </row>
    <row spans="1:6" r="71">
      <c r="A71" s="4" t="s">
        <v>627</v>
      </c>
    </row>
    <row spans="1:6" r="72">
      <c r="A72" s="4" t="s">
        <v>145</v>
      </c>
      <c r="B72" s="5" t="n">
        <v>4572</v>
      </c>
      <c r="C72" s="5" t="n">
        <v>3164</v>
      </c>
      <c r="D72" s="5" t="n">
        <v>4572</v>
      </c>
      <c r="E72" s="5" t="n">
        <v>3164</v>
      </c>
    </row>
    <row spans="1:6" r="73">
      <c r="A73" s="4" t="s">
        <v>628</v>
      </c>
    </row>
    <row spans="1:6" r="74">
      <c r="A74" s="4" t="s">
        <v>609</v>
      </c>
      <c r="B74" s="5" t="n">
        <v>740</v>
      </c>
      <c r="C74" s="5" t="n">
        <v>1076</v>
      </c>
      <c r="D74" s="5" t="n">
        <v>1571</v>
      </c>
      <c r="E74" s="5" t="n">
        <v>2454</v>
      </c>
    </row>
    <row spans="1:6" r="75">
      <c r="A75" s="4" t="s">
        <v>610</v>
      </c>
      <c r="B75" s="5" t="n">
        <v>-1312</v>
      </c>
      <c r="C75" s="5" t="n">
        <v>-1107</v>
      </c>
      <c r="D75" s="5" t="n">
        <v>-3394</v>
      </c>
      <c r="E75" s="5" t="n">
        <v>-2891</v>
      </c>
    </row>
    <row spans="1:6" r="76">
      <c r="A76" s="4" t="s">
        <v>611</v>
      </c>
      <c r="B76" s="5" t="n">
        <v>711</v>
      </c>
      <c r="C76" s="5" t="n">
        <v>510</v>
      </c>
      <c r="D76" s="5" t="n">
        <v>1936</v>
      </c>
      <c r="E76" s="5" t="n">
        <v>1546</v>
      </c>
    </row>
    <row spans="1:6" r="77">
      <c r="A77" s="4" t="s">
        <v>612</v>
      </c>
      <c r="B77" s="5" t="n">
        <v>311</v>
      </c>
      <c r="D77" s="5" t="n">
        <v>311</v>
      </c>
      <c r="F77" s="5" t="n">
        <v>232</v>
      </c>
    </row>
    <row spans="1:6" r="78">
      <c r="A78" s="4" t="s">
        <v>613</v>
      </c>
      <c r="B78" s="5" t="n">
        <v>4509</v>
      </c>
      <c r="D78" s="5" t="n">
        <v>4509</v>
      </c>
      <c r="F78" s="5" t="n">
        <v>4321</v>
      </c>
    </row>
    <row spans="1:6" r="79">
      <c r="A79" s="4" t="s">
        <v>614</v>
      </c>
      <c r="B79" s="5" t="n">
        <v>318</v>
      </c>
      <c r="F79" s="5" t="n">
        <v>472</v>
      </c>
    </row>
    <row spans="1:6" r="80">
      <c r="A80" s="4" t="s">
        <v>615</v>
      </c>
      <c r="B80" s="5" t="n">
        <v>2016</v>
      </c>
      <c r="D80" s="5" t="n">
        <v>2016</v>
      </c>
      <c r="F80" s="5" t="n">
        <v>1480</v>
      </c>
    </row>
    <row spans="1:6" r="81">
      <c r="A81" s="4" t="s">
        <v>616</v>
      </c>
      <c r="B81" s="5" t="n">
        <v>554076</v>
      </c>
      <c r="D81" s="5" t="n">
        <v>554076</v>
      </c>
      <c r="F81" s="5" t="n">
        <v>466174</v>
      </c>
    </row>
    <row spans="1:6" r="82">
      <c r="A82" s="4" t="s">
        <v>617</v>
      </c>
      <c r="B82" s="5" t="n">
        <v>44618</v>
      </c>
      <c r="D82" s="5" t="n">
        <v>44618</v>
      </c>
      <c r="F82" s="5" t="n">
        <v>48903</v>
      </c>
    </row>
    <row spans="1:6" r="83">
      <c r="A83" s="4" t="s">
        <v>629</v>
      </c>
    </row>
    <row spans="1:6" r="84">
      <c r="A84" s="4" t="s">
        <v>145</v>
      </c>
      <c r="B84" s="5" t="n">
        <v>4999</v>
      </c>
      <c r="C84" s="5" t="n">
        <v>3979</v>
      </c>
      <c r="D84" s="5" t="n">
        <v>5025</v>
      </c>
      <c r="E84" s="5" t="n">
        <v>3349</v>
      </c>
    </row>
    <row spans="1:6" r="85">
      <c r="A85" s="4" t="s">
        <v>630</v>
      </c>
    </row>
    <row spans="1:6" r="86">
      <c r="A86" s="4" t="s">
        <v>145</v>
      </c>
      <c r="B86" s="5" t="n">
        <v>5138</v>
      </c>
      <c r="C86" s="5" t="n">
        <v>4458</v>
      </c>
      <c r="D86" s="5" t="n">
        <v>5138</v>
      </c>
      <c r="E86" s="5" t="n">
        <v>4458</v>
      </c>
    </row>
    <row spans="1:6" r="87">
      <c r="A87" s="4" t="s">
        <v>480</v>
      </c>
    </row>
    <row spans="1:6" r="88">
      <c r="A88" s="4" t="s">
        <v>609</v>
      </c>
      <c r="B88" s="5" t="n">
        <v>1703</v>
      </c>
      <c r="C88" s="5" t="n">
        <v>945</v>
      </c>
      <c r="D88" s="5" t="n">
        <v>4303</v>
      </c>
      <c r="E88" s="5" t="n">
        <v>4099</v>
      </c>
    </row>
    <row spans="1:6" r="89">
      <c r="A89" s="4" t="s">
        <v>610</v>
      </c>
      <c r="B89" s="5" t="n">
        <v>-2440</v>
      </c>
      <c r="C89" s="5" t="n">
        <v>-1784</v>
      </c>
      <c r="D89" s="5" t="n">
        <v>-5566</v>
      </c>
      <c r="E89" s="5" t="n">
        <v>-8803</v>
      </c>
    </row>
    <row spans="1:6" r="90">
      <c r="A90" s="4" t="s">
        <v>611</v>
      </c>
      <c r="B90" s="5" t="n">
        <v>917</v>
      </c>
      <c r="C90" s="5" t="n">
        <v>838</v>
      </c>
      <c r="D90" s="5" t="n">
        <v>2706</v>
      </c>
      <c r="E90" s="5" t="n">
        <v>2669</v>
      </c>
    </row>
    <row spans="1:6" r="91">
      <c r="A91" s="4" t="s">
        <v>612</v>
      </c>
      <c r="B91" s="5" t="n">
        <v>6292</v>
      </c>
      <c r="D91" s="5" t="n">
        <v>6292</v>
      </c>
      <c r="F91" s="5" t="n">
        <v>5142</v>
      </c>
    </row>
    <row spans="1:6" r="92">
      <c r="A92" s="4" t="s">
        <v>613</v>
      </c>
      <c r="B92" s="5" t="n">
        <v>31745</v>
      </c>
      <c r="D92" s="5" t="n">
        <v>31745</v>
      </c>
      <c r="F92" s="5" t="n">
        <v>31157</v>
      </c>
    </row>
    <row spans="1:6" r="93">
      <c r="A93" s="4" t="s">
        <v>614</v>
      </c>
      <c r="B93" s="5" t="n">
        <v>1841</v>
      </c>
      <c r="F93" s="5" t="n">
        <v>2136</v>
      </c>
    </row>
    <row spans="1:6" r="94">
      <c r="A94" s="4" t="s">
        <v>615</v>
      </c>
      <c r="B94" s="5" t="n">
        <v>62490</v>
      </c>
      <c r="D94" s="5" t="n">
        <v>62490</v>
      </c>
      <c r="F94" s="5" t="n">
        <v>61739</v>
      </c>
    </row>
    <row spans="1:6" r="95">
      <c r="A95" s="4" t="s">
        <v>616</v>
      </c>
      <c r="B95" s="5" t="n">
        <v>3221735</v>
      </c>
      <c r="D95" s="5" t="n">
        <v>3221735</v>
      </c>
      <c r="F95" s="5" t="n">
        <v>2883857</v>
      </c>
    </row>
    <row spans="1:6" r="96">
      <c r="A96" s="4" t="s">
        <v>617</v>
      </c>
      <c r="B96" s="5" t="n">
        <v>386531</v>
      </c>
      <c r="D96" s="5" t="n">
        <v>386531</v>
      </c>
      <c r="F96" s="7" t="n">
        <v>458535</v>
      </c>
    </row>
    <row spans="1:6" r="97">
      <c r="A97" s="4" t="s">
        <v>631</v>
      </c>
    </row>
    <row spans="1:6" r="98">
      <c r="A98" s="4" t="s">
        <v>145</v>
      </c>
      <c r="B98" s="5" t="n">
        <v>39698</v>
      </c>
      <c r="C98" s="5" t="n">
        <v>38082</v>
      </c>
      <c r="D98" s="5" t="n">
        <v>38435</v>
      </c>
      <c r="E98" s="5" t="n">
        <v>40116</v>
      </c>
    </row>
    <row spans="1:6" r="99">
      <c r="A99" s="4" t="s">
        <v>632</v>
      </c>
    </row>
    <row spans="1:6" r="100">
      <c r="A100" s="4" t="s">
        <v>145</v>
      </c>
      <c r="B100" s="7" t="n">
        <v>39878</v>
      </c>
      <c r="C100" s="7" t="n">
        <v>38081</v>
      </c>
      <c r="D100" s="7" t="n">
        <v>39878</v>
      </c>
      <c r="E100" s="7" t="n">
        <v>38081</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F7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r="A1" s="1" t="s">
        <v>633</v>
      </c>
      <c r="B1" s="2" t="s">
        <v>1</v>
      </c>
      <c r="D1" s="2" t="s">
        <v>80</v>
      </c>
      <c r="F1" s="2" t="s">
        <v>458</v>
      </c>
    </row>
    <row spans="1:6" r="2">
      <c r="B2" s="2" t="s">
        <v>2</v>
      </c>
      <c r="C2" s="2" t="s">
        <v>81</v>
      </c>
      <c r="D2" s="2" t="s">
        <v>2</v>
      </c>
      <c r="E2" s="2" t="s">
        <v>81</v>
      </c>
      <c r="F2" s="2" t="s">
        <v>30</v>
      </c>
    </row>
    <row spans="1:6" r="3">
      <c r="A3" s="4" t="s">
        <v>634</v>
      </c>
      <c r="C3" s="7" t="n">
        <v>2976</v>
      </c>
      <c r="E3" s="7" t="n">
        <v>2976</v>
      </c>
    </row>
    <row spans="1:6" r="4">
      <c r="A4" s="4" t="s">
        <v>635</v>
      </c>
      <c r="C4" s="5" t="n">
        <v>4288</v>
      </c>
      <c r="E4" s="5" t="n">
        <v>4288</v>
      </c>
    </row>
    <row spans="1:6" r="5">
      <c r="A5" s="4" t="s">
        <v>479</v>
      </c>
    </row>
    <row spans="1:6" r="6">
      <c r="A6" s="4" t="s">
        <v>634</v>
      </c>
      <c r="B6" s="7" t="n">
        <v>861</v>
      </c>
      <c r="C6" s="5" t="n">
        <v>635</v>
      </c>
      <c r="D6" s="7" t="n">
        <v>861</v>
      </c>
      <c r="E6" s="5" t="n">
        <v>635</v>
      </c>
      <c r="F6" s="7" t="n">
        <v>629</v>
      </c>
    </row>
    <row spans="1:6" r="7">
      <c r="A7" s="4" t="s">
        <v>635</v>
      </c>
      <c r="B7" s="5" t="n">
        <v>993</v>
      </c>
      <c r="C7" s="5" t="n">
        <v>764</v>
      </c>
      <c r="D7" s="5" t="n">
        <v>993</v>
      </c>
      <c r="E7" s="5" t="n">
        <v>764</v>
      </c>
      <c r="F7" s="5" t="n">
        <v>765</v>
      </c>
    </row>
    <row spans="1:6" r="8">
      <c r="A8" s="4" t="s">
        <v>636</v>
      </c>
      <c r="B8" s="5" t="n">
        <v>129</v>
      </c>
      <c r="C8" s="5" t="n">
        <v>95</v>
      </c>
      <c r="D8" s="5" t="n">
        <v>129</v>
      </c>
      <c r="E8" s="5" t="n">
        <v>95</v>
      </c>
      <c r="F8" s="5" t="n">
        <v>94</v>
      </c>
    </row>
    <row spans="1:6" r="9">
      <c r="A9" s="4" t="s">
        <v>637</v>
      </c>
      <c r="B9" s="5" t="n">
        <v>732</v>
      </c>
      <c r="C9" s="5" t="n">
        <v>678</v>
      </c>
      <c r="D9" s="5" t="n">
        <v>628</v>
      </c>
      <c r="E9" s="5" t="n">
        <v>690</v>
      </c>
      <c r="F9" s="5" t="n">
        <v>676</v>
      </c>
    </row>
    <row spans="1:6" r="10">
      <c r="A10" s="4" t="s">
        <v>638</v>
      </c>
      <c r="B10" s="5" t="n">
        <v>30</v>
      </c>
      <c r="C10" s="5" t="n">
        <v>15</v>
      </c>
      <c r="D10" s="5" t="n">
        <v>63</v>
      </c>
      <c r="E10" s="5" t="n">
        <v>57</v>
      </c>
      <c r="F10" s="5" t="n">
        <v>71</v>
      </c>
    </row>
    <row spans="1:6" r="11">
      <c r="A11" s="4" t="s">
        <v>481</v>
      </c>
    </row>
    <row spans="1:6" r="12">
      <c r="A12" s="4" t="s">
        <v>634</v>
      </c>
      <c r="B12" s="5" t="n">
        <v>725</v>
      </c>
      <c r="C12" s="5" t="n">
        <v>175</v>
      </c>
      <c r="D12" s="5" t="n">
        <v>725</v>
      </c>
      <c r="E12" s="5" t="n">
        <v>175</v>
      </c>
      <c r="F12" s="5" t="n">
        <v>420</v>
      </c>
    </row>
    <row spans="1:6" r="13">
      <c r="A13" s="4" t="s">
        <v>635</v>
      </c>
      <c r="B13" s="5" t="n">
        <v>762</v>
      </c>
      <c r="C13" s="5" t="n">
        <v>227</v>
      </c>
      <c r="D13" s="5" t="n">
        <v>762</v>
      </c>
      <c r="E13" s="5" t="n">
        <v>227</v>
      </c>
      <c r="F13" s="5" t="n">
        <v>507</v>
      </c>
    </row>
    <row spans="1:6" r="14">
      <c r="A14" s="4" t="s">
        <v>636</v>
      </c>
      <c r="B14" s="5" t="n">
        <v>109</v>
      </c>
      <c r="C14" s="5" t="n">
        <v>26</v>
      </c>
      <c r="D14" s="5" t="n">
        <v>109</v>
      </c>
      <c r="E14" s="5" t="n">
        <v>26</v>
      </c>
      <c r="F14" s="5" t="n">
        <v>63</v>
      </c>
    </row>
    <row spans="1:6" r="15">
      <c r="A15" s="4" t="s">
        <v>637</v>
      </c>
      <c r="B15" s="5" t="n">
        <v>626</v>
      </c>
      <c r="C15" s="5" t="n">
        <v>216</v>
      </c>
      <c r="D15" s="5" t="n">
        <v>502</v>
      </c>
      <c r="E15" s="5" t="n">
        <v>182</v>
      </c>
      <c r="F15" s="5" t="n">
        <v>219</v>
      </c>
    </row>
    <row spans="1:6" r="16">
      <c r="A16" s="4" t="s">
        <v>638</v>
      </c>
      <c r="B16" s="5" t="n">
        <v>19</v>
      </c>
      <c r="C16" s="5" t="n">
        <v>4</v>
      </c>
      <c r="D16" s="5" t="n">
        <v>40</v>
      </c>
      <c r="E16" s="5" t="n">
        <v>11</v>
      </c>
      <c r="F16" s="5" t="n">
        <v>37</v>
      </c>
    </row>
    <row spans="1:6" r="17">
      <c r="A17" s="4" t="s">
        <v>482</v>
      </c>
    </row>
    <row spans="1:6" r="18">
      <c r="A18" s="4" t="s">
        <v>634</v>
      </c>
      <c r="B18" s="5" t="n">
        <v>712</v>
      </c>
      <c r="D18" s="5" t="n">
        <v>712</v>
      </c>
      <c r="F18" s="5" t="n">
        <v>1312</v>
      </c>
    </row>
    <row spans="1:6" r="19">
      <c r="A19" s="4" t="s">
        <v>635</v>
      </c>
      <c r="B19" s="5" t="n">
        <v>712</v>
      </c>
      <c r="D19" s="5" t="n">
        <v>712</v>
      </c>
      <c r="F19" s="5" t="n">
        <v>1312</v>
      </c>
    </row>
    <row spans="1:6" r="20">
      <c r="A20" s="4" t="s">
        <v>637</v>
      </c>
      <c r="B20" s="5" t="n">
        <v>634</v>
      </c>
      <c r="C20" s="5" t="n">
        <v>121</v>
      </c>
      <c r="D20" s="5" t="n">
        <v>755</v>
      </c>
      <c r="E20" s="5" t="n">
        <v>59</v>
      </c>
      <c r="F20" s="5" t="n">
        <v>173</v>
      </c>
    </row>
    <row spans="1:6" r="21">
      <c r="A21" s="4" t="s">
        <v>638</v>
      </c>
      <c r="B21" s="5" t="n">
        <v>7</v>
      </c>
      <c r="D21" s="5" t="n">
        <v>35</v>
      </c>
      <c r="F21" s="5" t="n">
        <v>76</v>
      </c>
    </row>
    <row spans="1:6" r="22">
      <c r="A22" s="4" t="s">
        <v>483</v>
      </c>
    </row>
    <row spans="1:6" r="23">
      <c r="A23" s="4" t="s">
        <v>634</v>
      </c>
      <c r="B23" s="5" t="n">
        <v>2531</v>
      </c>
      <c r="C23" s="5" t="n">
        <v>2304</v>
      </c>
      <c r="D23" s="5" t="n">
        <v>2531</v>
      </c>
      <c r="E23" s="5" t="n">
        <v>2304</v>
      </c>
      <c r="F23" s="5" t="n">
        <v>4540</v>
      </c>
    </row>
    <row spans="1:6" r="24">
      <c r="A24" s="4" t="s">
        <v>635</v>
      </c>
      <c r="B24" s="5" t="n">
        <v>2535</v>
      </c>
      <c r="C24" s="5" t="n">
        <v>4716</v>
      </c>
      <c r="D24" s="5" t="n">
        <v>2535</v>
      </c>
      <c r="E24" s="5" t="n">
        <v>4716</v>
      </c>
      <c r="F24" s="5" t="n">
        <v>4540</v>
      </c>
    </row>
    <row spans="1:6" r="25">
      <c r="A25" s="4" t="s">
        <v>636</v>
      </c>
      <c r="B25" s="5" t="n">
        <v>218</v>
      </c>
      <c r="C25" s="5" t="n">
        <v>373</v>
      </c>
      <c r="D25" s="5" t="n">
        <v>218</v>
      </c>
      <c r="E25" s="5" t="n">
        <v>373</v>
      </c>
      <c r="F25" s="5" t="n">
        <v>344</v>
      </c>
    </row>
    <row spans="1:6" r="26">
      <c r="A26" s="4" t="s">
        <v>637</v>
      </c>
      <c r="B26" s="5" t="n">
        <v>3749</v>
      </c>
      <c r="C26" s="5" t="n">
        <v>2207</v>
      </c>
      <c r="D26" s="5" t="n">
        <v>4218</v>
      </c>
      <c r="E26" s="5" t="n">
        <v>2549</v>
      </c>
      <c r="F26" s="5" t="n">
        <v>2593</v>
      </c>
    </row>
    <row spans="1:6" r="27">
      <c r="A27" s="4" t="s">
        <v>638</v>
      </c>
      <c r="B27" s="5" t="n">
        <v>32</v>
      </c>
      <c r="C27" s="5" t="n">
        <v>8</v>
      </c>
      <c r="D27" s="5" t="n">
        <v>99</v>
      </c>
      <c r="E27" s="5" t="n">
        <v>38</v>
      </c>
      <c r="F27" s="5" t="n">
        <v>226</v>
      </c>
    </row>
    <row spans="1:6" r="28">
      <c r="A28" s="4" t="s">
        <v>484</v>
      </c>
    </row>
    <row spans="1:6" r="29">
      <c r="A29" s="4" t="s">
        <v>634</v>
      </c>
      <c r="B29" s="5" t="n">
        <v>7416</v>
      </c>
      <c r="C29" s="5" t="n">
        <v>7791</v>
      </c>
      <c r="D29" s="5" t="n">
        <v>7416</v>
      </c>
      <c r="E29" s="5" t="n">
        <v>7791</v>
      </c>
      <c r="F29" s="5" t="n">
        <v>7601</v>
      </c>
    </row>
    <row spans="1:6" r="30">
      <c r="A30" s="4" t="s">
        <v>635</v>
      </c>
      <c r="B30" s="5" t="n">
        <v>7421</v>
      </c>
      <c r="C30" s="5" t="n">
        <v>8224</v>
      </c>
      <c r="D30" s="5" t="n">
        <v>7421</v>
      </c>
      <c r="E30" s="5" t="n">
        <v>8224</v>
      </c>
      <c r="F30" s="5" t="n">
        <v>8044</v>
      </c>
    </row>
    <row spans="1:6" r="31">
      <c r="A31" s="4" t="s">
        <v>636</v>
      </c>
      <c r="B31" s="5" t="n">
        <v>1405</v>
      </c>
      <c r="C31" s="5" t="n">
        <v>1514</v>
      </c>
      <c r="D31" s="5" t="n">
        <v>1405</v>
      </c>
      <c r="E31" s="5" t="n">
        <v>1514</v>
      </c>
      <c r="F31" s="5" t="n">
        <v>1507</v>
      </c>
    </row>
    <row spans="1:6" r="32">
      <c r="A32" s="4" t="s">
        <v>637</v>
      </c>
      <c r="B32" s="5" t="n">
        <v>7425</v>
      </c>
      <c r="C32" s="5" t="n">
        <v>7650</v>
      </c>
      <c r="D32" s="5" t="n">
        <v>7425</v>
      </c>
      <c r="E32" s="5" t="n">
        <v>10403</v>
      </c>
      <c r="F32" s="5" t="n">
        <v>9691</v>
      </c>
    </row>
    <row spans="1:6" r="33">
      <c r="A33" s="4" t="s">
        <v>638</v>
      </c>
      <c r="B33" s="5" t="n">
        <v>72</v>
      </c>
      <c r="C33" s="5" t="n">
        <v>70</v>
      </c>
      <c r="D33" s="5" t="n">
        <v>204</v>
      </c>
      <c r="E33" s="5" t="n">
        <v>213</v>
      </c>
      <c r="F33" s="5" t="n">
        <v>292</v>
      </c>
    </row>
    <row spans="1:6" r="34">
      <c r="A34" s="4" t="s">
        <v>486</v>
      </c>
    </row>
    <row spans="1:6" r="35">
      <c r="A35" s="4" t="s">
        <v>634</v>
      </c>
      <c r="B35" s="5" t="n">
        <v>3462</v>
      </c>
      <c r="C35" s="5" t="n">
        <v>4366</v>
      </c>
      <c r="D35" s="5" t="n">
        <v>3462</v>
      </c>
      <c r="E35" s="5" t="n">
        <v>4366</v>
      </c>
      <c r="F35" s="5" t="n">
        <v>3747</v>
      </c>
    </row>
    <row spans="1:6" r="36">
      <c r="A36" s="4" t="s">
        <v>635</v>
      </c>
      <c r="B36" s="5" t="n">
        <v>3732</v>
      </c>
      <c r="C36" s="5" t="n">
        <v>5064</v>
      </c>
      <c r="D36" s="5" t="n">
        <v>3732</v>
      </c>
      <c r="E36" s="5" t="n">
        <v>5064</v>
      </c>
      <c r="F36" s="5" t="n">
        <v>4094</v>
      </c>
    </row>
    <row spans="1:6" r="37">
      <c r="A37" s="4" t="s">
        <v>636</v>
      </c>
      <c r="B37" s="5" t="n">
        <v>411</v>
      </c>
      <c r="C37" s="5" t="n">
        <v>517</v>
      </c>
      <c r="D37" s="5" t="n">
        <v>411</v>
      </c>
      <c r="E37" s="5" t="n">
        <v>517</v>
      </c>
      <c r="F37" s="5" t="n">
        <v>407</v>
      </c>
    </row>
    <row spans="1:6" r="38">
      <c r="A38" s="4" t="s">
        <v>637</v>
      </c>
      <c r="B38" s="5" t="n">
        <v>3424</v>
      </c>
      <c r="C38" s="5" t="n">
        <v>4665</v>
      </c>
      <c r="D38" s="5" t="n">
        <v>3696</v>
      </c>
      <c r="E38" s="5" t="n">
        <v>5100</v>
      </c>
      <c r="F38" s="5" t="n">
        <v>4808</v>
      </c>
    </row>
    <row spans="1:6" r="39">
      <c r="A39" s="4" t="s">
        <v>638</v>
      </c>
      <c r="B39" s="5" t="n">
        <v>44</v>
      </c>
      <c r="C39" s="5" t="n">
        <v>56</v>
      </c>
      <c r="D39" s="5" t="n">
        <v>132</v>
      </c>
      <c r="E39" s="5" t="n">
        <v>168</v>
      </c>
      <c r="F39" s="5" t="n">
        <v>212</v>
      </c>
    </row>
    <row spans="1:6" r="40">
      <c r="A40" s="4" t="s">
        <v>487</v>
      </c>
    </row>
    <row spans="1:6" r="41">
      <c r="A41" s="4" t="s">
        <v>634</v>
      </c>
      <c r="B41" s="5" t="n">
        <v>1853</v>
      </c>
      <c r="C41" s="5" t="n">
        <v>4614</v>
      </c>
      <c r="D41" s="5" t="n">
        <v>1853</v>
      </c>
      <c r="E41" s="5" t="n">
        <v>4614</v>
      </c>
      <c r="F41" s="5" t="n">
        <v>1889</v>
      </c>
    </row>
    <row spans="1:6" r="42">
      <c r="A42" s="4" t="s">
        <v>635</v>
      </c>
      <c r="B42" s="5" t="n">
        <v>2064</v>
      </c>
      <c r="C42" s="5" t="n">
        <v>4837</v>
      </c>
      <c r="D42" s="5" t="n">
        <v>2064</v>
      </c>
      <c r="E42" s="5" t="n">
        <v>4837</v>
      </c>
      <c r="F42" s="5" t="n">
        <v>2113</v>
      </c>
    </row>
    <row spans="1:6" r="43">
      <c r="A43" s="4" t="s">
        <v>636</v>
      </c>
      <c r="B43" s="5" t="n">
        <v>134</v>
      </c>
      <c r="C43" s="5" t="n">
        <v>450</v>
      </c>
      <c r="D43" s="5" t="n">
        <v>134</v>
      </c>
      <c r="E43" s="5" t="n">
        <v>450</v>
      </c>
      <c r="F43" s="5" t="n">
        <v>78</v>
      </c>
    </row>
    <row spans="1:6" r="44">
      <c r="A44" s="4" t="s">
        <v>637</v>
      </c>
      <c r="B44" s="5" t="n">
        <v>1739</v>
      </c>
      <c r="C44" s="5" t="n">
        <v>4550</v>
      </c>
      <c r="D44" s="5" t="n">
        <v>1737</v>
      </c>
      <c r="E44" s="5" t="n">
        <v>4137</v>
      </c>
      <c r="F44" s="5" t="n">
        <v>4010</v>
      </c>
    </row>
    <row spans="1:6" r="45">
      <c r="A45" s="4" t="s">
        <v>638</v>
      </c>
      <c r="B45" s="5" t="n">
        <v>30</v>
      </c>
      <c r="C45" s="5" t="n">
        <v>53</v>
      </c>
      <c r="D45" s="5" t="n">
        <v>75</v>
      </c>
      <c r="E45" s="5" t="n">
        <v>163</v>
      </c>
      <c r="F45" s="5" t="n">
        <v>94</v>
      </c>
    </row>
    <row spans="1:6" r="46">
      <c r="A46" s="4" t="s">
        <v>488</v>
      </c>
    </row>
    <row spans="1:6" r="47">
      <c r="A47" s="4" t="s">
        <v>634</v>
      </c>
      <c r="B47" s="5" t="n">
        <v>32232</v>
      </c>
      <c r="C47" s="5" t="n">
        <v>28899</v>
      </c>
      <c r="D47" s="5" t="n">
        <v>32232</v>
      </c>
      <c r="E47" s="5" t="n">
        <v>28899</v>
      </c>
      <c r="F47" s="5" t="n">
        <v>28641</v>
      </c>
    </row>
    <row spans="1:6" r="48">
      <c r="A48" s="4" t="s">
        <v>635</v>
      </c>
      <c r="B48" s="5" t="n">
        <v>33618</v>
      </c>
      <c r="C48" s="5" t="n">
        <v>30210</v>
      </c>
      <c r="D48" s="5" t="n">
        <v>33618</v>
      </c>
      <c r="E48" s="5" t="n">
        <v>30210</v>
      </c>
      <c r="F48" s="5" t="n">
        <v>30781</v>
      </c>
    </row>
    <row spans="1:6" r="49">
      <c r="A49" s="4" t="s">
        <v>636</v>
      </c>
      <c r="B49" s="5" t="n">
        <v>3340</v>
      </c>
      <c r="C49" s="5" t="n">
        <v>1736</v>
      </c>
      <c r="D49" s="5" t="n">
        <v>3340</v>
      </c>
      <c r="E49" s="5" t="n">
        <v>1736</v>
      </c>
      <c r="F49" s="5" t="n">
        <v>1751</v>
      </c>
    </row>
    <row spans="1:6" r="50">
      <c r="A50" s="4" t="s">
        <v>637</v>
      </c>
      <c r="B50" s="5" t="n">
        <v>28026</v>
      </c>
      <c r="C50" s="5" t="n">
        <v>29531</v>
      </c>
      <c r="D50" s="5" t="n">
        <v>26979</v>
      </c>
      <c r="E50" s="5" t="n">
        <v>30204</v>
      </c>
      <c r="F50" s="5" t="n">
        <v>29808</v>
      </c>
    </row>
    <row spans="1:6" r="51">
      <c r="A51" s="4" t="s">
        <v>638</v>
      </c>
      <c r="B51" s="5" t="n">
        <v>559</v>
      </c>
      <c r="C51" s="5" t="n">
        <v>298</v>
      </c>
      <c r="D51" s="5" t="n">
        <v>1189</v>
      </c>
      <c r="E51" s="5" t="n">
        <v>988</v>
      </c>
      <c r="F51" s="5" t="n">
        <v>1253</v>
      </c>
    </row>
    <row spans="1:6" r="52">
      <c r="A52" s="4" t="s">
        <v>489</v>
      </c>
    </row>
    <row spans="1:6" r="53">
      <c r="A53" s="4" t="s">
        <v>634</v>
      </c>
      <c r="B53" s="5" t="n">
        <v>9567</v>
      </c>
      <c r="C53" s="5" t="n">
        <v>10203</v>
      </c>
      <c r="D53" s="5" t="n">
        <v>9567</v>
      </c>
      <c r="E53" s="5" t="n">
        <v>10203</v>
      </c>
      <c r="F53" s="5" t="n">
        <v>9804</v>
      </c>
    </row>
    <row spans="1:6" r="54">
      <c r="A54" s="4" t="s">
        <v>635</v>
      </c>
      <c r="B54" s="5" t="n">
        <v>9567</v>
      </c>
      <c r="C54" s="5" t="n">
        <v>10203</v>
      </c>
      <c r="D54" s="5" t="n">
        <v>9567</v>
      </c>
      <c r="E54" s="5" t="n">
        <v>10203</v>
      </c>
      <c r="F54" s="5" t="n">
        <v>9804</v>
      </c>
    </row>
    <row spans="1:6" r="55">
      <c r="A55" s="4" t="s">
        <v>637</v>
      </c>
      <c r="B55" s="5" t="n">
        <v>9612</v>
      </c>
      <c r="C55" s="5" t="n">
        <v>10304</v>
      </c>
      <c r="D55" s="5" t="n">
        <v>9711</v>
      </c>
      <c r="E55" s="5" t="n">
        <v>10665</v>
      </c>
      <c r="F55" s="5" t="n">
        <v>10469</v>
      </c>
    </row>
    <row spans="1:6" r="56">
      <c r="A56" s="4" t="s">
        <v>638</v>
      </c>
      <c r="B56" s="5" t="n">
        <v>106</v>
      </c>
      <c r="C56" s="5" t="n">
        <v>86</v>
      </c>
      <c r="D56" s="5" t="n">
        <v>286</v>
      </c>
      <c r="E56" s="5" t="n">
        <v>296</v>
      </c>
      <c r="F56" s="5" t="n">
        <v>407</v>
      </c>
    </row>
    <row spans="1:6" r="57">
      <c r="A57" s="4" t="s">
        <v>490</v>
      </c>
    </row>
    <row spans="1:6" r="58">
      <c r="A58" s="4" t="s">
        <v>634</v>
      </c>
      <c r="B58" s="5" t="n">
        <v>2701</v>
      </c>
      <c r="C58" s="5" t="n">
        <v>2150</v>
      </c>
      <c r="D58" s="5" t="n">
        <v>2701</v>
      </c>
      <c r="E58" s="5" t="n">
        <v>2150</v>
      </c>
      <c r="F58" s="5" t="n">
        <v>2725</v>
      </c>
    </row>
    <row spans="1:6" r="59">
      <c r="A59" s="4" t="s">
        <v>635</v>
      </c>
      <c r="B59" s="5" t="n">
        <v>2783</v>
      </c>
      <c r="C59" s="5" t="n">
        <v>2173</v>
      </c>
      <c r="D59" s="5" t="n">
        <v>2783</v>
      </c>
      <c r="E59" s="5" t="n">
        <v>2173</v>
      </c>
      <c r="F59" s="5" t="n">
        <v>2750</v>
      </c>
    </row>
    <row spans="1:6" r="60">
      <c r="A60" s="4" t="s">
        <v>636</v>
      </c>
      <c r="B60" s="5" t="n">
        <v>473</v>
      </c>
      <c r="C60" s="5" t="n">
        <v>596</v>
      </c>
      <c r="D60" s="5" t="n">
        <v>473</v>
      </c>
      <c r="E60" s="5" t="n">
        <v>596</v>
      </c>
      <c r="F60" s="5" t="n">
        <v>823</v>
      </c>
    </row>
    <row spans="1:6" r="61">
      <c r="A61" s="4" t="s">
        <v>637</v>
      </c>
      <c r="B61" s="5" t="n">
        <v>2058</v>
      </c>
      <c r="C61" s="5" t="n">
        <v>2163</v>
      </c>
      <c r="D61" s="5" t="n">
        <v>2163</v>
      </c>
      <c r="E61" s="5" t="n">
        <v>2657</v>
      </c>
      <c r="F61" s="5" t="n">
        <v>2579</v>
      </c>
    </row>
    <row spans="1:6" r="62">
      <c r="A62" s="4" t="s">
        <v>638</v>
      </c>
      <c r="B62" s="5" t="n">
        <v>62</v>
      </c>
      <c r="C62" s="5" t="n">
        <v>31</v>
      </c>
      <c r="D62" s="5" t="n">
        <v>109</v>
      </c>
      <c r="E62" s="5" t="n">
        <v>99</v>
      </c>
      <c r="F62" s="5" t="n">
        <v>158</v>
      </c>
    </row>
    <row spans="1:6" r="63">
      <c r="A63" s="4" t="s">
        <v>491</v>
      </c>
    </row>
    <row spans="1:6" r="64">
      <c r="A64" s="4" t="s">
        <v>637</v>
      </c>
      <c r="C64" s="5" t="n">
        <v>3362</v>
      </c>
      <c r="E64" s="5" t="n">
        <v>2998</v>
      </c>
      <c r="F64" s="5" t="n">
        <v>2644</v>
      </c>
    </row>
    <row spans="1:6" r="65">
      <c r="A65" s="4" t="s">
        <v>638</v>
      </c>
      <c r="C65" s="5" t="n">
        <v>192</v>
      </c>
      <c r="E65" s="5" t="n">
        <v>192</v>
      </c>
    </row>
    <row spans="1:6" r="66">
      <c r="A66" s="4" t="s">
        <v>492</v>
      </c>
    </row>
    <row spans="1:6" r="67">
      <c r="A67" s="4" t="s">
        <v>634</v>
      </c>
      <c r="B67" s="5" t="n">
        <v>430</v>
      </c>
      <c r="C67" s="5" t="n">
        <v>446</v>
      </c>
      <c r="D67" s="5" t="n">
        <v>430</v>
      </c>
      <c r="E67" s="5" t="n">
        <v>446</v>
      </c>
      <c r="F67" s="5" t="n">
        <v>431</v>
      </c>
    </row>
    <row spans="1:6" r="68">
      <c r="A68" s="4" t="s">
        <v>635</v>
      </c>
      <c r="B68" s="5" t="n">
        <v>456</v>
      </c>
      <c r="C68" s="5" t="n">
        <v>473</v>
      </c>
      <c r="D68" s="5" t="n">
        <v>456</v>
      </c>
      <c r="E68" s="5" t="n">
        <v>473</v>
      </c>
      <c r="F68" s="5" t="n">
        <v>476</v>
      </c>
    </row>
    <row spans="1:6" r="69">
      <c r="A69" s="4" t="s">
        <v>636</v>
      </c>
      <c r="B69" s="5" t="n">
        <v>73</v>
      </c>
      <c r="C69" s="5" t="n">
        <v>77</v>
      </c>
      <c r="D69" s="5" t="n">
        <v>73</v>
      </c>
      <c r="E69" s="5" t="n">
        <v>77</v>
      </c>
      <c r="F69" s="5" t="n">
        <v>75</v>
      </c>
    </row>
    <row spans="1:6" r="70">
      <c r="A70" s="4" t="s">
        <v>637</v>
      </c>
      <c r="B70" s="5" t="n">
        <v>395</v>
      </c>
      <c r="C70" s="5" t="n">
        <v>415</v>
      </c>
      <c r="D70" s="5" t="n">
        <v>402</v>
      </c>
      <c r="E70" s="5" t="n">
        <v>461</v>
      </c>
      <c r="F70" s="5" t="n">
        <v>461</v>
      </c>
    </row>
    <row spans="1:6" r="71">
      <c r="A71" s="4" t="s">
        <v>638</v>
      </c>
      <c r="B71" s="5" t="n">
        <v>7</v>
      </c>
      <c r="C71" s="5" t="n">
        <v>6</v>
      </c>
      <c r="D71" s="5" t="n">
        <v>20</v>
      </c>
      <c r="E71" s="5" t="n">
        <v>20</v>
      </c>
      <c r="F71" s="5" t="n">
        <v>25</v>
      </c>
    </row>
    <row spans="1:6" r="72">
      <c r="A72" s="4" t="s">
        <v>639</v>
      </c>
    </row>
    <row spans="1:6" r="73">
      <c r="A73" s="4" t="s">
        <v>634</v>
      </c>
      <c r="B73" s="5" t="n">
        <v>62490</v>
      </c>
      <c r="C73" s="5" t="n">
        <v>64559</v>
      </c>
      <c r="D73" s="5" t="n">
        <v>62490</v>
      </c>
      <c r="E73" s="5" t="n">
        <v>64559</v>
      </c>
      <c r="F73" s="5" t="n">
        <v>61739</v>
      </c>
    </row>
    <row spans="1:6" r="74">
      <c r="A74" s="4" t="s">
        <v>635</v>
      </c>
      <c r="B74" s="5" t="n">
        <v>64643</v>
      </c>
      <c r="C74" s="5" t="n">
        <v>71179</v>
      </c>
      <c r="D74" s="5" t="n">
        <v>64643</v>
      </c>
      <c r="E74" s="5" t="n">
        <v>71179</v>
      </c>
      <c r="F74" s="5" t="n">
        <v>65186</v>
      </c>
    </row>
    <row spans="1:6" r="75">
      <c r="A75" s="4" t="s">
        <v>636</v>
      </c>
      <c r="B75" s="5" t="n">
        <v>6292</v>
      </c>
      <c r="C75" s="5" t="n">
        <v>5384</v>
      </c>
      <c r="D75" s="5" t="n">
        <v>6292</v>
      </c>
      <c r="E75" s="5" t="n">
        <v>5384</v>
      </c>
      <c r="F75" s="5" t="n">
        <v>5142</v>
      </c>
    </row>
    <row spans="1:6" r="76">
      <c r="A76" s="4" t="s">
        <v>637</v>
      </c>
      <c r="B76" s="5" t="n">
        <v>58420</v>
      </c>
      <c r="C76" s="5" t="n">
        <v>65862</v>
      </c>
      <c r="D76" s="5" t="n">
        <v>58216</v>
      </c>
      <c r="E76" s="5" t="n">
        <v>70105</v>
      </c>
      <c r="F76" s="5" t="n">
        <v>68131</v>
      </c>
    </row>
    <row spans="1:6" r="77">
      <c r="A77" s="4" t="s">
        <v>638</v>
      </c>
      <c r="B77" s="7" t="n">
        <v>968</v>
      </c>
      <c r="C77" s="7" t="n">
        <v>819</v>
      </c>
      <c r="D77" s="7" t="n">
        <v>2252</v>
      </c>
      <c r="E77" s="7" t="n">
        <v>2245</v>
      </c>
      <c r="F77" s="7" t="n">
        <v>2851</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640</v>
      </c>
      <c r="B1" s="2" t="s">
        <v>2</v>
      </c>
      <c r="C1" s="2" t="s">
        <v>30</v>
      </c>
    </row>
    <row spans="1:3" r="2">
      <c r="A2" s="3" t="s">
        <v>403</v>
      </c>
    </row>
    <row spans="1:3" r="3">
      <c r="A3" s="4" t="s">
        <v>641</v>
      </c>
      <c r="B3" s="10" t="n">
        <v>24.7</v>
      </c>
      <c r="C3" s="7" t="n">
        <v>20</v>
      </c>
    </row>
    <row spans="1:3" r="4">
      <c r="A4" s="4" t="s">
        <v>642</v>
      </c>
      <c r="B4" s="10" t="n">
        <v>6.3</v>
      </c>
      <c r="C4" s="10" t="n">
        <v>5.1</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r="A1" s="1" t="s">
        <v>643</v>
      </c>
      <c r="B1" s="2" t="s">
        <v>1</v>
      </c>
      <c r="C1" s="2" t="s">
        <v>80</v>
      </c>
      <c r="D1" s="2" t="s">
        <v>458</v>
      </c>
    </row>
    <row spans="1:4" r="2">
      <c r="B2" s="2" t="s">
        <v>2</v>
      </c>
      <c r="C2" s="2" t="s">
        <v>2</v>
      </c>
      <c r="D2" s="2" t="s">
        <v>30</v>
      </c>
    </row>
    <row spans="1:4" r="3">
      <c r="A3" s="4" t="s">
        <v>644</v>
      </c>
      <c r="B3" s="7" t="n">
        <v>46200000</v>
      </c>
      <c r="D3" s="7" t="n">
        <v>47600000</v>
      </c>
    </row>
    <row spans="1:4" r="4">
      <c r="A4" s="4" t="s">
        <v>645</v>
      </c>
    </row>
    <row spans="1:4" r="5">
      <c r="A5" s="4" t="s">
        <v>646</v>
      </c>
      <c r="B5" s="5" t="n">
        <v>1164</v>
      </c>
      <c r="C5" s="7" t="n">
        <v>1536</v>
      </c>
    </row>
    <row spans="1:4" r="6">
      <c r="A6" s="4" t="s">
        <v>647</v>
      </c>
      <c r="B6" s="5" t="n">
        <v>158</v>
      </c>
      <c r="C6" s="5" t="n">
        <v>158</v>
      </c>
    </row>
    <row spans="1:4" r="7">
      <c r="A7" s="4" t="s">
        <v>644</v>
      </c>
      <c r="B7" s="5" t="n">
        <v>1322</v>
      </c>
      <c r="C7" s="5" t="n">
        <v>1694</v>
      </c>
    </row>
    <row spans="1:4" r="8">
      <c r="A8" s="4" t="s">
        <v>648</v>
      </c>
    </row>
    <row spans="1:4" r="9">
      <c r="A9" s="4" t="s">
        <v>646</v>
      </c>
      <c r="B9" s="5" t="n">
        <v>48</v>
      </c>
      <c r="C9" s="5" t="n">
        <v>257</v>
      </c>
    </row>
    <row spans="1:4" r="10">
      <c r="A10" s="4" t="s">
        <v>647</v>
      </c>
      <c r="B10" s="5" t="n">
        <v>158</v>
      </c>
      <c r="C10" s="5" t="n">
        <v>158</v>
      </c>
    </row>
    <row spans="1:4" r="11">
      <c r="A11" s="4" t="s">
        <v>644</v>
      </c>
      <c r="B11" s="5" t="n">
        <v>206</v>
      </c>
      <c r="C11" s="5" t="n">
        <v>415</v>
      </c>
    </row>
    <row spans="1:4" r="12">
      <c r="A12" s="4" t="s">
        <v>649</v>
      </c>
    </row>
    <row spans="1:4" r="13">
      <c r="A13" s="4" t="s">
        <v>646</v>
      </c>
      <c r="B13" s="5" t="n">
        <v>1095</v>
      </c>
      <c r="C13" s="5" t="n">
        <v>1095</v>
      </c>
    </row>
    <row spans="1:4" r="14">
      <c r="A14" s="4" t="s">
        <v>644</v>
      </c>
      <c r="B14" s="5" t="n">
        <v>1095</v>
      </c>
      <c r="C14" s="5" t="n">
        <v>1095</v>
      </c>
    </row>
    <row spans="1:4" r="15">
      <c r="A15" s="4" t="s">
        <v>650</v>
      </c>
    </row>
    <row spans="1:4" r="16">
      <c r="A16" s="4" t="s">
        <v>646</v>
      </c>
      <c r="B16" s="5" t="n">
        <v>21</v>
      </c>
    </row>
    <row spans="1:4" r="17">
      <c r="A17" s="4" t="s">
        <v>644</v>
      </c>
      <c r="B17" s="7" t="n">
        <v>21</v>
      </c>
    </row>
    <row spans="1:4" r="18">
      <c r="A18" s="4" t="s">
        <v>651</v>
      </c>
    </row>
    <row spans="1:4" r="19">
      <c r="A19" s="4" t="s">
        <v>646</v>
      </c>
      <c r="C19" s="5" t="n">
        <v>115</v>
      </c>
    </row>
    <row spans="1:4" r="20">
      <c r="A20" s="4" t="s">
        <v>644</v>
      </c>
      <c r="C20" s="5" t="n">
        <v>115</v>
      </c>
    </row>
    <row spans="1:4" r="21">
      <c r="A21" s="4" t="s">
        <v>652</v>
      </c>
    </row>
    <row spans="1:4" r="22">
      <c r="A22" s="4" t="s">
        <v>646</v>
      </c>
      <c r="C22" s="5" t="n">
        <v>69</v>
      </c>
    </row>
    <row spans="1:4" r="23">
      <c r="A23" s="4" t="s">
        <v>644</v>
      </c>
      <c r="C23" s="7" t="n">
        <v>69</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r="A1" s="1" t="s">
        <v>653</v>
      </c>
      <c r="B1" s="2" t="s">
        <v>1</v>
      </c>
      <c r="C1" s="2" t="s">
        <v>458</v>
      </c>
    </row>
    <row spans="1:3" r="2">
      <c r="B2" s="2" t="s">
        <v>2</v>
      </c>
      <c r="C2" s="2" t="s">
        <v>30</v>
      </c>
    </row>
    <row spans="1:3" r="3">
      <c r="A3" s="4" t="s">
        <v>644</v>
      </c>
      <c r="B3" s="7" t="n">
        <v>46200000</v>
      </c>
      <c r="C3" s="7" t="n">
        <v>47600000</v>
      </c>
    </row>
    <row spans="1:3" r="4">
      <c r="A4" s="4" t="s">
        <v>654</v>
      </c>
      <c r="B4" s="5" t="n">
        <v>42800000</v>
      </c>
      <c r="C4" s="5" t="n">
        <v>39200000</v>
      </c>
    </row>
    <row spans="1:3" r="5">
      <c r="A5" s="4" t="s">
        <v>655</v>
      </c>
    </row>
    <row spans="1:3" r="6">
      <c r="A6" s="4" t="s">
        <v>656</v>
      </c>
      <c r="B6" s="5" t="n">
        <v>11200000</v>
      </c>
      <c r="C6" s="5" t="n">
        <v>18300000</v>
      </c>
    </row>
    <row spans="1:3" r="7">
      <c r="A7" s="4" t="s">
        <v>657</v>
      </c>
    </row>
    <row spans="1:3" r="8">
      <c r="A8" s="4" t="s">
        <v>658</v>
      </c>
      <c r="B8" s="5" t="n">
        <v>7900000</v>
      </c>
      <c r="C8" s="5" t="n">
        <v>8300000</v>
      </c>
    </row>
    <row spans="1:3" r="9">
      <c r="A9" s="4" t="s">
        <v>659</v>
      </c>
    </row>
    <row spans="1:3" r="10">
      <c r="A10" s="4" t="s">
        <v>658</v>
      </c>
      <c r="B10" s="5" t="n">
        <v>13500000</v>
      </c>
      <c r="C10" s="5" t="n">
        <v>13800000</v>
      </c>
    </row>
    <row spans="1:3" r="11">
      <c r="A11" s="4" t="s">
        <v>488</v>
      </c>
    </row>
    <row spans="1:3" r="12">
      <c r="A12" s="4" t="s">
        <v>658</v>
      </c>
      <c r="B12" s="5" t="n">
        <v>22500000</v>
      </c>
      <c r="C12" s="5" t="n">
        <v>23300000</v>
      </c>
    </row>
    <row spans="1:3" r="13">
      <c r="A13" s="4" t="s">
        <v>490</v>
      </c>
    </row>
    <row spans="1:3" r="14">
      <c r="A14" s="4" t="s">
        <v>658</v>
      </c>
      <c r="B14" s="5" t="n">
        <v>2000000</v>
      </c>
      <c r="C14" s="5" t="n">
        <v>1900000</v>
      </c>
    </row>
    <row spans="1:3" r="15">
      <c r="A15" s="4" t="s">
        <v>628</v>
      </c>
    </row>
    <row spans="1:3" r="16">
      <c r="A16" s="4" t="s">
        <v>658</v>
      </c>
      <c r="B16" s="7" t="n">
        <v>299</v>
      </c>
    </row>
    <row spans="1:3" r="17">
      <c r="A17" s="4" t="s">
        <v>479</v>
      </c>
    </row>
    <row spans="1:3" r="18">
      <c r="A18" s="4" t="s">
        <v>658</v>
      </c>
      <c r="C18" s="7" t="n">
        <v>3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7</vt:i4>
      </vt:variant>
    </vt:vector>
  </ns0:HeadingPairs>
  <ns0:TitlesOfParts>
    <vt:vector xmlns:vt="http://schemas.openxmlformats.org/officeDocument/2006/docPropsVTypes" baseType="lpstr" size="117">
      <vt:lpstr>Document and Entity Information</vt:lpstr>
      <vt:lpstr>GREAT SOUTHERN BANCORP, INC. AN</vt:lpstr>
      <vt:lpstr>GREAT SOUTHERN BANCORP, INC. A3</vt:lpstr>
      <vt:lpstr>GREAT SOUTHERN BANCORP, INC. A4</vt:lpstr>
      <vt:lpstr>GREAT SOUTHERN BANCORP, INC. A5</vt:lpstr>
      <vt:lpstr>GREAT SOUTHERN BANCORP, INC. A6</vt:lpstr>
      <vt:lpstr>GREAT SOUTHERN BANCORP, INC. A7</vt:lpstr>
      <vt:lpstr>Note 1_ Basis of Presentation</vt:lpstr>
      <vt:lpstr>Note 2_ Nature of Operations an</vt:lpstr>
      <vt:lpstr>Note 3_ Recent Accounting Prono</vt:lpstr>
      <vt:lpstr>Note 4_ Stockholders' Equity</vt:lpstr>
      <vt:lpstr>Note 5_ Earnings Per Share</vt:lpstr>
      <vt:lpstr>Note 6_ Investment Securities</vt:lpstr>
      <vt:lpstr>Note 7_ Loans and Allowance For</vt:lpstr>
      <vt:lpstr>Note 8_ Acquired Loans, Loss Sh</vt:lpstr>
      <vt:lpstr>Note 9_ Other Real Estate Owned</vt:lpstr>
      <vt:lpstr>Note 10_ Deposits</vt:lpstr>
      <vt:lpstr>Note 11_ Advances From Federal </vt:lpstr>
      <vt:lpstr>Note 12_ Securities Sold Under </vt:lpstr>
      <vt:lpstr>Note 13_ Income Taxes</vt:lpstr>
      <vt:lpstr>Note 14_ Disclosures About Fair</vt:lpstr>
      <vt:lpstr>Note 15_ Derivatives and Hedgin</vt:lpstr>
      <vt:lpstr>Note 16_ Redemption of Subordin</vt:lpstr>
      <vt:lpstr>Note 17_ Consolidation of Banki</vt:lpstr>
      <vt:lpstr>Note 18_ Acquisition of Loans, </vt:lpstr>
      <vt:lpstr>Note 1_ Basis of Presentation_ </vt:lpstr>
      <vt:lpstr>Note 2_ Nature of Operations 27</vt:lpstr>
      <vt:lpstr>Note 4_ Stockholders' Equity_ S</vt:lpstr>
      <vt:lpstr>Note 5_ Earnings Per Share_ Ear</vt:lpstr>
      <vt:lpstr>Note 6_ Investment Securities_ </vt:lpstr>
      <vt:lpstr>Note 7_ Loans and Allowance F31</vt:lpstr>
      <vt:lpstr>Note 8_ Acquired Loans, Loss 32</vt:lpstr>
      <vt:lpstr>Note 8_ Acquired Loans, Loss 33</vt:lpstr>
      <vt:lpstr>Note 8_ Acquired Loans, Loss 34</vt:lpstr>
      <vt:lpstr>Note 11_ Advances From Federa35</vt:lpstr>
      <vt:lpstr>Note 13_ Income Taxes_ Income T</vt:lpstr>
      <vt:lpstr>Note 14_ Disclosures About Fa37</vt:lpstr>
      <vt:lpstr>Note 14_ Disclosures About Fa38</vt:lpstr>
      <vt:lpstr>Note 14_ Disclosures About Fa39</vt:lpstr>
      <vt:lpstr>Note 14_ Disclosures About Fa40</vt:lpstr>
      <vt:lpstr>Note 14_ Disclosures About Fa41</vt:lpstr>
      <vt:lpstr>Note 14_ Disclosures About Fa42</vt:lpstr>
      <vt:lpstr>Note 14_ Disclosures About Fa43</vt:lpstr>
      <vt:lpstr>Note 14_ Disclosures About Fa44</vt:lpstr>
      <vt:lpstr>Note 14_ Disclosures About Fa45</vt:lpstr>
      <vt:lpstr>Note 14_ Disclosures About Fa46</vt:lpstr>
      <vt:lpstr>Note 14_ Disclosures About Fa47</vt:lpstr>
      <vt:lpstr>Note 14_ Disclosures About Fa48</vt:lpstr>
      <vt:lpstr>Note 14_ Disclosures About Fa49</vt:lpstr>
      <vt:lpstr>Note 5_ Earnings Per Share_ Sch</vt:lpstr>
      <vt:lpstr>Note 6_ Investment Securities51</vt:lpstr>
      <vt:lpstr>Note 6_ Investment Securities52</vt:lpstr>
      <vt:lpstr>Note 6_ Investment Securities53</vt:lpstr>
      <vt:lpstr>Note 6_ Investment Securities54</vt:lpstr>
      <vt:lpstr>Note 6_ Investment Securities55</vt:lpstr>
      <vt:lpstr>Note 6_ Investment Securities56</vt:lpstr>
      <vt:lpstr>Note 7_ Loans and Allowance F57</vt:lpstr>
      <vt:lpstr>Note 7_ Loans and Allowance F58</vt:lpstr>
      <vt:lpstr>Note 7_ Loans and Allowance F59</vt:lpstr>
      <vt:lpstr>Note 7_ Loans and Allowance F60</vt:lpstr>
      <vt:lpstr>Note 7_ Loans and Allowance F61</vt:lpstr>
      <vt:lpstr>Note 7_ Loans and Allowance F62</vt:lpstr>
      <vt:lpstr>Note 7_ Loans and Allowance F63</vt:lpstr>
      <vt:lpstr>Note 8_ Acquired Loans, Loss 64</vt:lpstr>
      <vt:lpstr>Note 8_ Acquired Loans, Loss 65</vt:lpstr>
      <vt:lpstr>Note 8_ Acquired Loans, Loss 66</vt:lpstr>
      <vt:lpstr>Note 9_ Other Real Estate Own67</vt:lpstr>
      <vt:lpstr>Note 9_ Other Real Estate Own68</vt:lpstr>
      <vt:lpstr>Note 10_ Deposits_ Schedule of </vt:lpstr>
      <vt:lpstr>Note 11_ Advances From Federa70</vt:lpstr>
      <vt:lpstr>Note 12_ Securities Sold Unde71</vt:lpstr>
      <vt:lpstr>Note 13_ Income Taxes_ Schedule</vt:lpstr>
      <vt:lpstr>Note 14_ Disclosures About Fa73</vt:lpstr>
      <vt:lpstr>Note 14_ Disclosures About Fa74</vt:lpstr>
      <vt:lpstr>Note 14_ Disclosures About Fa75</vt:lpstr>
      <vt:lpstr>Note 14_ Disclosures About Fa76</vt:lpstr>
      <vt:lpstr>Note 15_ Derivatives and Hedg77</vt:lpstr>
      <vt:lpstr>Note 15_ Derivatives and Hedg78</vt:lpstr>
      <vt:lpstr>Note 2_ Nature of Operations 79</vt:lpstr>
      <vt:lpstr>Note 5_ Earnings Per Share_ S80</vt:lpstr>
      <vt:lpstr>Note 5_ Earnings Per Share_ E81</vt:lpstr>
      <vt:lpstr>Note 6_ Investment Securities82</vt:lpstr>
      <vt:lpstr>Note 6_ Investment Securities83</vt:lpstr>
      <vt:lpstr>Note 6_ Investment Securities84</vt:lpstr>
      <vt:lpstr>Note 6_ Investment Securities85</vt:lpstr>
      <vt:lpstr>Note 6_ Investment Securities86</vt:lpstr>
      <vt:lpstr>Note 6_ Investment Securities87</vt:lpstr>
      <vt:lpstr>Note 6_ Investment Securities88</vt:lpstr>
      <vt:lpstr>Note 6_ Investment Securities89</vt:lpstr>
      <vt:lpstr>Note 6_ Investment Securities90</vt:lpstr>
      <vt:lpstr>Note 6_ Investment Securities91</vt:lpstr>
      <vt:lpstr>Note 7_ Loans and Allowance F92</vt:lpstr>
      <vt:lpstr>Note 7_ Loans and Allowance F93</vt:lpstr>
      <vt:lpstr>Note 7_ Loans and Allowance F94</vt:lpstr>
      <vt:lpstr>Note 7_ Loans and Allowance F95</vt:lpstr>
      <vt:lpstr>Note 7_ Loans and Allowance F96</vt:lpstr>
      <vt:lpstr>Note 7_ Loans and Allowance F97</vt:lpstr>
      <vt:lpstr>Note 7_ Loans and Allowance F98</vt:lpstr>
      <vt:lpstr>Note 7_ Loans and Allowance F99</vt:lpstr>
      <vt:lpstr>Note 7_ Loans and Allowance 100</vt:lpstr>
      <vt:lpstr>Note 7_ Loans and Allowance 101</vt:lpstr>
      <vt:lpstr>Note 8_ Acquired Loans, Loss102</vt:lpstr>
      <vt:lpstr>Note 8_ Acquired Loans, Loss103</vt:lpstr>
      <vt:lpstr>Note 8_ Acquired Loans, Loss104</vt:lpstr>
      <vt:lpstr>Note 9_ Other Real Estate Ow105</vt:lpstr>
      <vt:lpstr>Note 9_ Other Real Estate Ow106</vt:lpstr>
      <vt:lpstr>Note 10_ Deposits_ Schedule 107</vt:lpstr>
      <vt:lpstr>Note 11_ Advances From Feder108</vt:lpstr>
      <vt:lpstr>Note 12_ Securities Sold Und109</vt:lpstr>
      <vt:lpstr>Note 13_ Income Taxes_ Sched110</vt:lpstr>
      <vt:lpstr>Note 14_ Disclosures About F111</vt:lpstr>
      <vt:lpstr>Note 14_ Disclosures About F112</vt:lpstr>
      <vt:lpstr>Note 14_ Disclosures About F113</vt:lpstr>
      <vt:lpstr>Note 14_ Disclosures About F114</vt:lpstr>
      <vt:lpstr>Note 15_ Derivatives and Hed115</vt:lpstr>
      <vt:lpstr>Note 15_ Derivatives and Hed116</vt:lpstr>
      <vt:lpstr>Note 15_ Derivatives and Hed11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5:50:41Z</dcterms:created>
  <dcterms:modified xmlns:dcterms="http://purl.org/dc/terms/" xmlns:xsi="http://www.w3.org/2001/XMLSchema-instance" xsi:type="dcterms:W3CDTF">2015-11-06T15:50:41Z</dcterms:modified>
  <dc:title xmlns:dc="http://purl.org/dc/elements/1.1/">Untitled</dc:title>
  <dc:description xmlns:dc="http://purl.org/dc/elements/1.1/"/>
  <dc:subject xmlns:dc="http://purl.org/dc/elements/1.1/"/>
  <cp:keywords/>
  <cp:category/>
</cp:coreProperties>
</file>